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vision of Prior Period Financ" sheetId="9" state="visible" r:id="rId9"/>
    <sheet xmlns:r="http://schemas.openxmlformats.org/officeDocument/2006/relationships" name="Going Concern Uncertainty, Fin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Asset Acquisition" sheetId="14" state="visible" r:id="rId14"/>
    <sheet xmlns:r="http://schemas.openxmlformats.org/officeDocument/2006/relationships" name="Property and Equipment, Net" sheetId="15" state="visible" r:id="rId15"/>
    <sheet xmlns:r="http://schemas.openxmlformats.org/officeDocument/2006/relationships" name="Intangible Assets, Net and Good" sheetId="16" state="visible" r:id="rId16"/>
    <sheet xmlns:r="http://schemas.openxmlformats.org/officeDocument/2006/relationships" name="Accounts Payable and Accrued Ex" sheetId="17" state="visible" r:id="rId17"/>
    <sheet xmlns:r="http://schemas.openxmlformats.org/officeDocument/2006/relationships" name="Costs, Estimated Earnings and B" sheetId="18" state="visible" r:id="rId18"/>
    <sheet xmlns:r="http://schemas.openxmlformats.org/officeDocument/2006/relationships" name="Convertible Note Payable" sheetId="19" state="visible" r:id="rId19"/>
    <sheet xmlns:r="http://schemas.openxmlformats.org/officeDocument/2006/relationships" name="Related Party Transactions" sheetId="20" state="visible" r:id="rId20"/>
    <sheet xmlns:r="http://schemas.openxmlformats.org/officeDocument/2006/relationships" name="Promissory Notes" sheetId="21" state="visible" r:id="rId21"/>
    <sheet xmlns:r="http://schemas.openxmlformats.org/officeDocument/2006/relationships" name="Notes Payable" sheetId="22" state="visible" r:id="rId22"/>
    <sheet xmlns:r="http://schemas.openxmlformats.org/officeDocument/2006/relationships" name="Shareholders' Equity" sheetId="23" state="visible" r:id="rId23"/>
    <sheet xmlns:r="http://schemas.openxmlformats.org/officeDocument/2006/relationships" name="Stock Options" sheetId="24" state="visible" r:id="rId24"/>
    <sheet xmlns:r="http://schemas.openxmlformats.org/officeDocument/2006/relationships" name="Warrants" sheetId="25" state="visible" r:id="rId25"/>
    <sheet xmlns:r="http://schemas.openxmlformats.org/officeDocument/2006/relationships" name="2017 Omnibus Incentive Pla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Resul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ision of Prior Period Fina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Business Combinations (Tables)" sheetId="35" state="visible" r:id="rId35"/>
    <sheet xmlns:r="http://schemas.openxmlformats.org/officeDocument/2006/relationships" name="Property and Equipment, Net (Ta" sheetId="36" state="visible" r:id="rId36"/>
    <sheet xmlns:r="http://schemas.openxmlformats.org/officeDocument/2006/relationships" name="Intangible Assets, Net and Go_2" sheetId="37" state="visible" r:id="rId37"/>
    <sheet xmlns:r="http://schemas.openxmlformats.org/officeDocument/2006/relationships" name="Accounts Payable and Accrued _2" sheetId="38" state="visible" r:id="rId38"/>
    <sheet xmlns:r="http://schemas.openxmlformats.org/officeDocument/2006/relationships" name="Costs, Estimated Earnings and_2" sheetId="39" state="visible" r:id="rId39"/>
    <sheet xmlns:r="http://schemas.openxmlformats.org/officeDocument/2006/relationships" name="Convertible Note Payable (Table" sheetId="40" state="visible" r:id="rId40"/>
    <sheet xmlns:r="http://schemas.openxmlformats.org/officeDocument/2006/relationships" name="Notes Payable (Tables)" sheetId="41" state="visible" r:id="rId41"/>
    <sheet xmlns:r="http://schemas.openxmlformats.org/officeDocument/2006/relationships" name="Shareholders' Equity (Tables)" sheetId="42" state="visible" r:id="rId42"/>
    <sheet xmlns:r="http://schemas.openxmlformats.org/officeDocument/2006/relationships" name="Stock Options (Tables)" sheetId="43" state="visible" r:id="rId43"/>
    <sheet xmlns:r="http://schemas.openxmlformats.org/officeDocument/2006/relationships" name="Warrants (Tables)" sheetId="44" state="visible" r:id="rId44"/>
    <sheet xmlns:r="http://schemas.openxmlformats.org/officeDocument/2006/relationships" name="Segment Results (Tables)" sheetId="45" state="visible" r:id="rId45"/>
    <sheet xmlns:r="http://schemas.openxmlformats.org/officeDocument/2006/relationships" name="Description of Business (Detail" sheetId="46" state="visible" r:id="rId46"/>
    <sheet xmlns:r="http://schemas.openxmlformats.org/officeDocument/2006/relationships" name="Revision of Prior Period Fina_3" sheetId="47" state="visible" r:id="rId47"/>
    <sheet xmlns:r="http://schemas.openxmlformats.org/officeDocument/2006/relationships" name="Revision of Prior Period Fina_4" sheetId="48" state="visible" r:id="rId48"/>
    <sheet xmlns:r="http://schemas.openxmlformats.org/officeDocument/2006/relationships" name="Going Concern Uncertainty, F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Details)" sheetId="52" state="visible" r:id="rId52"/>
    <sheet xmlns:r="http://schemas.openxmlformats.org/officeDocument/2006/relationships" name="Revenue Recognition (Details Te" sheetId="53" state="visible" r:id="rId53"/>
    <sheet xmlns:r="http://schemas.openxmlformats.org/officeDocument/2006/relationships" name="Business Combinations (Details)" sheetId="54" state="visible" r:id="rId54"/>
    <sheet xmlns:r="http://schemas.openxmlformats.org/officeDocument/2006/relationships" name="Business Combinations (Details " sheetId="55" state="visible" r:id="rId55"/>
    <sheet xmlns:r="http://schemas.openxmlformats.org/officeDocument/2006/relationships" name="Business Combinations (Detail_2" sheetId="56" state="visible" r:id="rId56"/>
    <sheet xmlns:r="http://schemas.openxmlformats.org/officeDocument/2006/relationships" name="Business Combinations (Detail_3" sheetId="57" state="visible" r:id="rId57"/>
    <sheet xmlns:r="http://schemas.openxmlformats.org/officeDocument/2006/relationships" name="Asset Acquisition (Details)"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and Go_3" sheetId="61" state="visible" r:id="rId61"/>
    <sheet xmlns:r="http://schemas.openxmlformats.org/officeDocument/2006/relationships" name="Intangible Assets, Net and Go_4" sheetId="62" state="visible" r:id="rId62"/>
    <sheet xmlns:r="http://schemas.openxmlformats.org/officeDocument/2006/relationships" name="Intangible Assets, Net and Go_5" sheetId="63" state="visible" r:id="rId63"/>
    <sheet xmlns:r="http://schemas.openxmlformats.org/officeDocument/2006/relationships" name="Accounts Payable and Accrued _3" sheetId="64" state="visible" r:id="rId64"/>
    <sheet xmlns:r="http://schemas.openxmlformats.org/officeDocument/2006/relationships" name="Costs, Estimated Earnings and_3" sheetId="65" state="visible" r:id="rId65"/>
    <sheet xmlns:r="http://schemas.openxmlformats.org/officeDocument/2006/relationships" name="Convertible Note Payable (Detai" sheetId="66" state="visible" r:id="rId66"/>
    <sheet xmlns:r="http://schemas.openxmlformats.org/officeDocument/2006/relationships" name="Convertible Note Payable (Det_2" sheetId="67" state="visible" r:id="rId67"/>
    <sheet xmlns:r="http://schemas.openxmlformats.org/officeDocument/2006/relationships" name="Related Party Transactions (Det" sheetId="68" state="visible" r:id="rId68"/>
    <sheet xmlns:r="http://schemas.openxmlformats.org/officeDocument/2006/relationships" name="Promissory Notes (Details)" sheetId="69" state="visible" r:id="rId69"/>
    <sheet xmlns:r="http://schemas.openxmlformats.org/officeDocument/2006/relationships" name="Notes Payable (Details)" sheetId="70" state="visible" r:id="rId70"/>
    <sheet xmlns:r="http://schemas.openxmlformats.org/officeDocument/2006/relationships" name="Notes Payable (Details Textual)" sheetId="71" state="visible" r:id="rId71"/>
    <sheet xmlns:r="http://schemas.openxmlformats.org/officeDocument/2006/relationships" name="Shareholders' Equity (Details)" sheetId="72" state="visible" r:id="rId72"/>
    <sheet xmlns:r="http://schemas.openxmlformats.org/officeDocument/2006/relationships" name="Shareholders' Equity (Details T" sheetId="73" state="visible" r:id="rId73"/>
    <sheet xmlns:r="http://schemas.openxmlformats.org/officeDocument/2006/relationships" name="Shareholders' Equity (Details_2" sheetId="74" state="visible" r:id="rId74"/>
    <sheet xmlns:r="http://schemas.openxmlformats.org/officeDocument/2006/relationships" name="Shareholders' Equity (Details_3" sheetId="75" state="visible" r:id="rId75"/>
    <sheet xmlns:r="http://schemas.openxmlformats.org/officeDocument/2006/relationships" name="Stock Options (Details)" sheetId="76" state="visible" r:id="rId76"/>
    <sheet xmlns:r="http://schemas.openxmlformats.org/officeDocument/2006/relationships" name="Stock Options (Details Textual)" sheetId="77" state="visible" r:id="rId77"/>
    <sheet xmlns:r="http://schemas.openxmlformats.org/officeDocument/2006/relationships" name="Warrants (Details)" sheetId="78" state="visible" r:id="rId78"/>
    <sheet xmlns:r="http://schemas.openxmlformats.org/officeDocument/2006/relationships" name="Warrants (Details 1)" sheetId="79" state="visible" r:id="rId79"/>
    <sheet xmlns:r="http://schemas.openxmlformats.org/officeDocument/2006/relationships" name="Warrants (Details 2)" sheetId="80" state="visible" r:id="rId80"/>
    <sheet xmlns:r="http://schemas.openxmlformats.org/officeDocument/2006/relationships" name="Warrants (Details Textual)" sheetId="81" state="visible" r:id="rId81"/>
    <sheet xmlns:r="http://schemas.openxmlformats.org/officeDocument/2006/relationships" name="2017 Omnibus Incentive Plan (De" sheetId="82" state="visible" r:id="rId82"/>
    <sheet xmlns:r="http://schemas.openxmlformats.org/officeDocument/2006/relationships" name="Income Taxes (Details)" sheetId="83" state="visible" r:id="rId83"/>
    <sheet xmlns:r="http://schemas.openxmlformats.org/officeDocument/2006/relationships" name="Commitments and Contingencies (" sheetId="84" state="visible" r:id="rId84"/>
    <sheet xmlns:r="http://schemas.openxmlformats.org/officeDocument/2006/relationships" name="Segment Results (Details)"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30">
  <si>
    <t>Document and Entity Information - shares</t>
  </si>
  <si>
    <t>9 Months Ended</t>
  </si>
  <si>
    <t>Sep. 30, 2018</t>
  </si>
  <si>
    <t>Nov. 13, 2018</t>
  </si>
  <si>
    <t>Document and Entity Information [Abstract]</t>
  </si>
  <si>
    <t>Entity Registrant Name</t>
  </si>
  <si>
    <t>Helix TCS, Inc.</t>
  </si>
  <si>
    <t>Entity Central Index Key</t>
  </si>
  <si>
    <t>Trading Symbol</t>
  </si>
  <si>
    <t>HLIX</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Accounts receivable, net</t>
  </si>
  <si>
    <t>Costs &amp; earnings in excess of billings</t>
  </si>
  <si>
    <t>Total current assets</t>
  </si>
  <si>
    <t>Property and equipment, net</t>
  </si>
  <si>
    <t>Intangible assets, net</t>
  </si>
  <si>
    <t>Goodwill</t>
  </si>
  <si>
    <t>Deposits and other assets</t>
  </si>
  <si>
    <t>Total assets</t>
  </si>
  <si>
    <t>Current liabilities:</t>
  </si>
  <si>
    <t>Accounts payable and accrued liabilities</t>
  </si>
  <si>
    <t>Advances from related parties</t>
  </si>
  <si>
    <t>Billings in excess of costs</t>
  </si>
  <si>
    <t>Deferred rent</t>
  </si>
  <si>
    <t>Notes payable, current portion</t>
  </si>
  <si>
    <t>Obligation pursuant to acquisition</t>
  </si>
  <si>
    <t>Convertible notes payable, net of discount</t>
  </si>
  <si>
    <t>Convertible note payable - related party</t>
  </si>
  <si>
    <t xml:space="preserve"> </t>
  </si>
  <si>
    <t>Promissory notes</t>
  </si>
  <si>
    <t>Contingent consideration</t>
  </si>
  <si>
    <t>Obligation to issue warrants</t>
  </si>
  <si>
    <t>Total current liabilities</t>
  </si>
  <si>
    <t>Long-term liabilities</t>
  </si>
  <si>
    <t>Notes payable, net of current portion</t>
  </si>
  <si>
    <t>Total long-term liabilities</t>
  </si>
  <si>
    <t>Total liabilities</t>
  </si>
  <si>
    <t>Shareholders' equity:</t>
  </si>
  <si>
    <t>Common stock; par value $0.001; 200,000,000 shares authorized; 71,363,953 shares issued and outstanding as of September 30, 2018; 28,771,402 shares issued and outstanding as of December 31, 2017</t>
  </si>
  <si>
    <t>Additional paid-in capital</t>
  </si>
  <si>
    <t>Accumulated other comprehensive income</t>
  </si>
  <si>
    <t>Accumulated deficit</t>
  </si>
  <si>
    <t>Total shareholders' equity</t>
  </si>
  <si>
    <t>Total liabilities and shareholders' equity</t>
  </si>
  <si>
    <t>Preferred stock (Class A)</t>
  </si>
  <si>
    <t>Preferred stock value</t>
  </si>
  <si>
    <t>Preferred stock (Class B)</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Income Statement [Abstract]</t>
  </si>
  <si>
    <t>Security and guarding</t>
  </si>
  <si>
    <t>Systems installation</t>
  </si>
  <si>
    <t>Software</t>
  </si>
  <si>
    <t>Total revenues</t>
  </si>
  <si>
    <t>Cost of revenue</t>
  </si>
  <si>
    <t>Gross margin</t>
  </si>
  <si>
    <t>Operating expenses:</t>
  </si>
  <si>
    <t>Selling, general and administrative</t>
  </si>
  <si>
    <t>Salaries and wages</t>
  </si>
  <si>
    <t>Professional and legal fees</t>
  </si>
  <si>
    <t>Depreciation and amortization</t>
  </si>
  <si>
    <t>Total operating expenses</t>
  </si>
  <si>
    <t>Loss from operations</t>
  </si>
  <si>
    <t>Other income (expenses):</t>
  </si>
  <si>
    <t>Change in fair value of convertible note</t>
  </si>
  <si>
    <t>Change in fair value of convertible note - related party</t>
  </si>
  <si>
    <t>Change in fair value of obligation to issue warrants</t>
  </si>
  <si>
    <t>Change in fair value of contingent consideration</t>
  </si>
  <si>
    <t>Loss on induced conversion of convertible note</t>
  </si>
  <si>
    <t>Loss on extinguishment of debt</t>
  </si>
  <si>
    <t>Loss on impairment of Goodwill</t>
  </si>
  <si>
    <t>Gain on reduction of obligation pursuant to acquisition</t>
  </si>
  <si>
    <t>Interest income/(expense), net</t>
  </si>
  <si>
    <t>Other income (expenses)</t>
  </si>
  <si>
    <t>Net loss</t>
  </si>
  <si>
    <t>Other comprehensive income:</t>
  </si>
  <si>
    <t>Changes in foreign currency translation adjustment</t>
  </si>
  <si>
    <t>Total other comprehensive income</t>
  </si>
  <si>
    <t>Total comprehensive loss</t>
  </si>
  <si>
    <t>Convertible preferred stock beneficial conversion feature accreted as a deemed dividend</t>
  </si>
  <si>
    <t>Net loss attributable to common shareholders</t>
  </si>
  <si>
    <t>Net loss per share attributable to common shareholders:</t>
  </si>
  <si>
    <t>Basic</t>
  </si>
  <si>
    <t>Diluted</t>
  </si>
  <si>
    <t>Weighted average common shares outstanding:</t>
  </si>
  <si>
    <t>Condensed Consolidated Statements of Comprehensive Loss - USD ($)</t>
  </si>
  <si>
    <t>Statement of Comprehensive Income [Abstract]</t>
  </si>
  <si>
    <t>Net loss, as reported</t>
  </si>
  <si>
    <t>Foreign currency translation adjustments</t>
  </si>
  <si>
    <t>Comprehensive loss</t>
  </si>
  <si>
    <t>Condensed Consolidated Statement of Shareholders' Equity (Unaudited) - 9 months ended Sep. 30, 2018 - USD ($)</t>
  </si>
  <si>
    <t>Total</t>
  </si>
  <si>
    <t>Preferred Stock (Class A)</t>
  </si>
  <si>
    <t>Preferred Stock (Class B)</t>
  </si>
  <si>
    <t>Common Stock</t>
  </si>
  <si>
    <t>Additional Paid-In Capital</t>
  </si>
  <si>
    <t>Accumulated Deficit</t>
  </si>
  <si>
    <t>Balance at Dec. 31, 2017</t>
  </si>
  <si>
    <t>Balance, Shares at Dec. 31, 2017</t>
  </si>
  <si>
    <t>Beneficial conversion feature of Series B convertible preferred stock</t>
  </si>
  <si>
    <t>Beneficial conversion feature of Series B convertible preferred stock, Shares</t>
  </si>
  <si>
    <t>Deemed dividend on conversion of Series B convertible preferred stock to common stock</t>
  </si>
  <si>
    <t>Issuance of common stock per stock subscription agreements</t>
  </si>
  <si>
    <t>Issuance of common stock per stock subscription agreements, Shares</t>
  </si>
  <si>
    <t>Issuance of common stock resulting from convertible note conversion</t>
  </si>
  <si>
    <t>Issuance of common stock resulting from convertible note conversion, Shares</t>
  </si>
  <si>
    <t>Issuance of restricted common stock</t>
  </si>
  <si>
    <t>Issuance of restricted common stock, Shares</t>
  </si>
  <si>
    <t>Reduction in Additional Paid-In Capital due to Security Grade acquisition settlement agreement</t>
  </si>
  <si>
    <t>Restricted common stock issued as part of BioTrack acquisition</t>
  </si>
  <si>
    <t>Restricted common stock issued as part of BioTrack acquisition, Shares</t>
  </si>
  <si>
    <t>Restricted common stock issued as part of Engeni acquisition</t>
  </si>
  <si>
    <t>Restricted common stock issued as part of Engeni acquisition, Shares</t>
  </si>
  <si>
    <t>Issuance of common stock to employees under Stock Incentive Plan</t>
  </si>
  <si>
    <t>Issuance of common stock to employees under Stock Incentive Plan, Shares</t>
  </si>
  <si>
    <t>Issuance of common stock resulting from inducement of consulting agreement</t>
  </si>
  <si>
    <t>Issuance of common stock resulting from inducement of consulting agreement, Shares</t>
  </si>
  <si>
    <t>Issuance of restricted common stock resulting from an investor relation consulting agreement</t>
  </si>
  <si>
    <t>Issuance of restricted common stock resulting from an investor relation consulting agreement, Shares</t>
  </si>
  <si>
    <t>Issuance of warrants pursuant to consulting agreement</t>
  </si>
  <si>
    <t>Issuance of warrants pursuant to consulting agreement, Shares</t>
  </si>
  <si>
    <t>Issuance of common stock resulting from exercise of stock options</t>
  </si>
  <si>
    <t>Issuance of common stock resulting from exercise of stock options, Shares</t>
  </si>
  <si>
    <t>Foreign currency translation</t>
  </si>
  <si>
    <t>Balance at Sep. 30, 2018</t>
  </si>
  <si>
    <t>Balance, Shares at Sep. 30, 2018</t>
  </si>
  <si>
    <t>Condensed Consolidated Statements of Cash Flows (Unaudited) - USD ($)</t>
  </si>
  <si>
    <t>CASH FLOWS FROM OPERATING ACTIVITIES:</t>
  </si>
  <si>
    <t>Adjustments to reconcile net loss to net cash used in operating activities:</t>
  </si>
  <si>
    <t>Amortization of debt discounts</t>
  </si>
  <si>
    <t>Share-based compensation expense</t>
  </si>
  <si>
    <t>Change in fair value of convertible notes</t>
  </si>
  <si>
    <t>Change in fair value of convertible notes - related party</t>
  </si>
  <si>
    <t>Loss on induced conversion of convertible debt</t>
  </si>
  <si>
    <t>Loss on beneficial conversion feature of convertible note</t>
  </si>
  <si>
    <t>Loss on impairment of goodwill</t>
  </si>
  <si>
    <t>Change in operating assets and liabilities:</t>
  </si>
  <si>
    <t>Accounts receivable</t>
  </si>
  <si>
    <t>Prepaid expenses</t>
  </si>
  <si>
    <t>Deposits</t>
  </si>
  <si>
    <t>Costs in excess of billings</t>
  </si>
  <si>
    <t>Accounts payable and accrued expenses</t>
  </si>
  <si>
    <t>Net cash used in operating activities</t>
  </si>
  <si>
    <t>CASH FLOWS FROM INVESTING ACTIVITIES:</t>
  </si>
  <si>
    <t>Purchase of property and equipment</t>
  </si>
  <si>
    <t>Payments for business combination, net of cash acquired</t>
  </si>
  <si>
    <t>Cash acquired as part of business combination</t>
  </si>
  <si>
    <t>Payments for asset acquisition</t>
  </si>
  <si>
    <t>Net cash provided by (used in) investing activities</t>
  </si>
  <si>
    <t>CASH FLOWS FROM FINANCING ACTIVITIES:</t>
  </si>
  <si>
    <t>Proceeds from the issuance of convertible notes payable</t>
  </si>
  <si>
    <t>Payments pursuant to convertible notes payable - related party</t>
  </si>
  <si>
    <t>(Repayments to)/advances from related parties</t>
  </si>
  <si>
    <t>Repayment to related parties</t>
  </si>
  <si>
    <t>Payments pursuant to notes payable</t>
  </si>
  <si>
    <t>Proceeds from notes payable</t>
  </si>
  <si>
    <t>Proceeds from the issuance of a promissory note</t>
  </si>
  <si>
    <t>Proceeds from the issuance of common stock</t>
  </si>
  <si>
    <t>Proceeds from the issuance of Series B convertible preferred stock</t>
  </si>
  <si>
    <t>Net cash provided by financing activities</t>
  </si>
  <si>
    <t>Effect of foreign exchange rate changes on cash</t>
  </si>
  <si>
    <t>Net change in cash</t>
  </si>
  <si>
    <t>Cash, beginning of period</t>
  </si>
  <si>
    <t>Cash, end of period</t>
  </si>
  <si>
    <t>Supplemental disclosure of cash and non-cash transactions:</t>
  </si>
  <si>
    <t>Financing of property and equipment purchases</t>
  </si>
  <si>
    <t>Equity issuance pursuant to asset acquisition (non-cash acquisition of BioTrack)</t>
  </si>
  <si>
    <t>Equity issuance pursuant to asset acquisition (non-cash acquisition of Engeni)</t>
  </si>
  <si>
    <t>Cost of issuance of Series B preferred shares</t>
  </si>
  <si>
    <t>Stock options issued pursuant to acquisition consideration</t>
  </si>
  <si>
    <t>Stock options issued pursuant to contingent consideration as part of acquisition</t>
  </si>
  <si>
    <t>Warrant issuances to investors</t>
  </si>
  <si>
    <t>Reacquisition price of convertible debt</t>
  </si>
  <si>
    <t>Partial conversion of convertible note into common stock</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cquisition and exchang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of Helix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Furthermore, on April 11, 2016, the Company acquired the assets of Revolutionary Software, LLC (“Revolutionary”) (see Note 7). On June 2, 2017 (the “Closing”), the Company entered into a Membership Interest Purchase Agreement (the “Agreement”) in which the Company purchased all issued and outstanding Units of Security Grade Protective Services, Ltd. (“Security Grade”), which consist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 In the first quarter of 2018, the Company notified the selling members of Security Grade of their intent to exercise their right of setoff noted in the Agreement after discovering misrepresentations made by one of the selling members of Security Grade. The Company has settled with all of the six selling members. See Note 6 On March 3, 2018, Helix, Inc. and its wholly owned subsidiary, Helix Acquisition Sub, Inc. (“Merger Sub”), entered into an Agreement and Plan of Merger (the “BioTrack Merger Agreement”) with Bio-Tech Medical Software, Inc. (“BioTrackTHC”) and Terence J. Ferraro, as the representative of the BioTrackTHC shareholders. Pursuant to the BioTrackTHC Merger Agreement, subject to the satisfaction or waiver of specified conditions, Merger Sub will merge with and into BioTrackTHC, with BioTrackTHC surviving the merger as a wholly-owned subsidiary of the Company. On June 1, 2018 (the “BioTrackTHC Closing Date”), in connection with closing the Merger, the Company issued 38,184,985 unregistered shares of its common stock to BioTrackTHC stockholders, of which 1,852,677 shares were held back to satisfy indemnification obligations in the Merger Agreement, if necessary. The Company also assumed the Bio-Tech Medical Software, Inc. 2014 Stock Incentive Plan (“BioTrackTHC Stock Plan”), pursuant to which options exercisable in the amount of 8,132,410 shares of common stock are outstanding. As a result, BioTrackTHC stockholders will own 48% of the Company on a fully diluted basis on the BioTrackTHC Closing Date. On August 3, 2018 (the “Engeni Closing Date”), the Company and its wholly owned subsidiary, Engeni Merger Sub, LLC (“Engeni Merger Sub”), entered into an Agreement and Plan of Merger (the “Engeni Merger Agreement”) with Engeni LLC (“Engeni US”), Engeni S.A (“Engeni SA”), Scott Zienkewicz, Nicolas Heller and Alberto Pardo Saleme (the Engeni US members), and Scott Zienkewicz, as the representative of the Engeni US member. Pursuant to the Engeni Merger Agreement, Engeni Merger Sub merged with and into Engeni US, with Engeni US surviving the merger as a wholly-owned subsidiary of the Company (the “Engeni Merger”). On the Engeni Closing Date, in connection with closing the Engeni Merger Agreement, the Company issued 366,700 shares of Company common stock to Engeni US members. Furthermore, the Company will also issue Engeni US members 366,700 and 366,600 shares of Company common stock upon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Revision of Prior Period Financial Statements</t>
  </si>
  <si>
    <t>Revision of Prior Period Financial Statements [Abstract]</t>
  </si>
  <si>
    <t>2. Revision of Prior Period Financial Statements The Company corrected certain immaterial errors in its financial statements contained herein. In accordance with ASC 650-10-S99 and S55 (formerly Staff Accounting Bulletins (“SAB”) No. 99 and No. 108), Accounting Changes and Error Corrections, the Company concluded that these errors were, individually, and in the aggregate, not material, quantitatively or qualitatively, to the financial statements in these periods. On May 17, 2017, the Company sold to accredited investors an aggregate of 5,781,426 Series B Preferred Shares for gross proceeds of $1,875,000 and converted a $500,000 Unsecured Convertible Promissory Note into 1,536,658 Series B Preferred Shares. This tranche of Series B Preferred Shares is convertible into 7,318,084 shares of common stock based on the current conversion price, at a purchase price of $0.325 per share. Net proceeds were approximately $1,772,500 after legal and placement agent fees and the satisfaction of the promissory notes. On October 11, 2017, as contemplated by the Initial Series B Purchase Agreement, the Parties entered into a fifth Series B Preferred Stock Purchase Agreement (the “Fifth Series B Purchase Agreement”) whereby the Company issued and sold to accredited investors 231,097 shares of the Company’s Series B Preferred Stock in exchange for an aggregate cash payment equal to $75,000. Upon further review of the Fifth Series B Purchase Agreement, it was noted the total number of shares issued under the Fifth Series B Purchase Agreement was 462,195 shares with total proceeds of $150,000. On October 31, 2017, as contemplated by the Initial Series B Purchase Agreement, the Parties entered into a sixth Series B Preferred Stock Purchase Agreement (the “Sixth Series B Purchase Agreement”) whereby the Company issued and sold to accredited investors 795,833 shares of the Company’s Series B Preferred Stock in exchange for an aggregate cash payment equal to $80,000. Upon further review of the Sixth Series B Purchase Agreement, it was noted the total number of shares issued under the Sixth Series B Purchase Agreement was 1,042,337 shares with total proceeds of $557,500. As a result of the October 11, 2017 and October 31, 2017 transactions, the Company recorded an increase of $477, $552,023 and $552,500 to Series B Preferred Shares – par amount, additional paid-in capital and accumulated deficit, respectively. On November 16, 2017, the Company amended Notes Five, Six, and Seven (“the Amended Notes”)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The amendment of Note Six and Seven included terms, permitting the Company the option to tender payment in full on or before November 21, 2017, at a 15% discount of the amended principal amounts. Note Five, Six and Seven Principal Amounts were amended to $281,900, $38,441 and $131,107, respectively. The Company evaluated the Amended Notes in accordance with ASC 480, Distinguishing Liabilities from Equity and determined the Amended Notes will be accounted for as a liability initially measured at fair value and subsequently at fair value with changes in fair value recognized in earnings. At November 16, 2017, the principal amounts of Note Five, Six and Seven were $281,900, $38,441 and $131,107, respectively. As of December 31, 2017, the Company recorded the fair value of Note Five, Six and Seven at $812,393, $110,781 and $377,830, respectively. Therefore, the Company
recorded a charge to the change in fair value of $(530,493), $(72,340) and $(246,723) related to Note Five, Six and Seven, respectively. Upon further review it was noted, on November 21, 2017, the Company paid the remaining principal balance, at the 15% discount on Notes Six and Seven in the amount of $144,259. Therefore, Notes Six and Seven did not have a balance as of December 31, 2017. As a result of the November 21, 2017 transaction, the Company recorded a reduction to convertible notes payable, net of discount of $488,611 and a credit to the change in fair value of convertible notes of $488,611. When taking into consideration the two transactions indicated above, the net impact to accumulated deficit was a charge of $63,889, resulting from the netting of the gain of $488,611 from the reduction in the fair value of convertible notes at December 31, 2017 offset by the $552,500 of additional expense associated with the Series B Purchase Agreement. Upon further review it was noted that, during the six months ended June 30, 2018 the Company erroneously recorded revenue for transactions with a consolidating entity and not recording the intercompany entry to eliminate the revenue. Therefore revenue and cost of revenues for the six months ended June 30, 2018 were overstated by $338,437. The Company will adjust for these errors on a prospective basis. Accordingly, these interim unaudited condensed consolidated financial statements should be read in conjunction with the Company’s amended audited consolidated financial statements for the year ended December 31, 2017 included in the Company’s Amended Fiscal 2017 Annual Report on Form 10-K/A, filed with the SEC on April 4, 2018. In addition, the Company’s future Quarterly Reports on Form 10-Q for subsequent quarterly periods during the current fiscal year will reflect the impact of the revision in the comparative prior quarter and year-to-date periods. The following table summarizes the effects of the revisions on the financial statements for the periods reported.
Previously Reported Adjustments Revised
Condensed Consolidated Balance Sheet as of December 31, 2017
Convertible notes payable, net of discount $ 1,301,004 $ (488,611 ) $ 812,393
Total liabilities $ 5,350,899 $ (488,611 ) $ 4,862,288
Preferred Shares (Class B) Outstanding 13,306,599 477,602 13,784,201
Preferred Shares (Class B) Par Amount $ 13,307 $ 477 $ 13,784
Additional Paid in Capital $ 3,923,234 $ 552,023 $ 4,475,257
Accumulated Deficit $ (18,177,819 ) $ (63,889 ) $ (18,241,708 )
Total Shareholders’ Equity $ 54,350 $ 488,611 $ 542,961
Total Liabilities and Shareholders’ Equity $ 5,405,249 $ - $ 5,405,249
Previously Reported Adjustments As revised
Condensed Consolidated Statement of Operations for the Six Months Ended June 30, 2018
Revenue $ 3,340,817 $ (338,437 ) $ 3,002,380
Cost of Revenue $ 2,689,529 $ (338,437 ) $ 2,351,092</t>
  </si>
  <si>
    <t>Going Concern Uncertainty, Financial Condition and Management's Plans</t>
  </si>
  <si>
    <t>Going Concern Uncertainty, Financial Condition and Management's Plans [Abstract]</t>
  </si>
  <si>
    <t xml:space="preserve">3.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it will continue to incur losses for the immediate future. The Company expects to finance future cash needs from its results of operations and, depending on the results of operations, the Company may need additional equity or debt financing until it can achieve profitability and positive cash flows from operating activities, if ever. At September 30, 2018, the Company had a working capital deficit of approximately $2,287,082, as compared to a working capital deficit of approximately $3,289,281 at December 31, 2017. The decrease of $1,002,199 in the Company’s working capital deficit from December 31, 2017 to September 30, 2018 was primarily the result of a decrease in the Company’s obligation to issue warrants and a decrease in the balance of the Company’s convertible notes payable, partially offset by a decrease in cash and increase in accounts payable and accrued liabilities.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security service in Colorado, and upgrading the capabilities of BioTrackTHC. The Company’s management has taken several actions to ensure that it will have sufficient liquidity to meet its obligations through December 31, 2018, including growing and diversifying its revenue streams, selectively reducing expenses, and considering additional funding.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through November 15, 2019. There is no assurance that the Company will be successful in any capital-raising efforts that it may undertake to fund operations during 2018 and beyond. The Company plans to generate positive cash flow from its Colorado security operations, BioTrackTHC and Engeni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 </t>
  </si>
  <si>
    <t>Summary of Significant Accounting Policies</t>
  </si>
  <si>
    <t>Summary of Significant Accounting Policies [Abstract]</t>
  </si>
  <si>
    <t>4. Summary of Significant Accounting Policies 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and Engeni US (since August 3, 2018)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Cash consists of checking accounts. The Company considers all highly-liquid investments purchased with a maturity of three months or less at the time of purchase to be cash.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65,103 and $3,000 at September 30, 2018 and December 31, 2017, respectively.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during the first quarter of 2018, the Company’s entire amount of goodwill attributable to the Security Grade acquisition was impaired. See Note 9 for a further discussion on the impairment.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software and trade name acquired were determined using the relief from royalty method. The most significant assumptions under the relief from royalty method used to value software and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Revenue Recognition Under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advertising revenues from consumer advertising on its Cannabase platform. Revenue is recognized over the contract period associated with each specific advertising campaign. 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densed unaudited consolidated financial statements. Expenses Cost of Revenues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 Income, net Other (expense) income, net consisted of change in fair value of convertible note, change in fair value of convertible note – related party, interest expense, change in fair value of obligation to issue warrants, loss on extinguishment of debt, loss on impairment of Goodwill and gain on reduction of obligation pursuant to acquisition.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vertising Advertising costs are expensed as incurred and included in selling, general and administrative expenses and amounted to $9,079 and $7,298 for the three months ended September 30, 2018 and 2017, respectively, and $74,408 and $12,477 for the nine months ended September 30, 2018 and 2017, respectively. 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hareholders’ equity. Gains and losses from foreign currency transactions are included in net loss for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8 and 2017. Comprehensive Loss Comprehensive loss consists of consolidated net loss and foreign currency translation adjustments. Foreign currency translation adjustments included in comprehensive loss were not tax-effected as investments in international affiliates are deemed to be permanent.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Share-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September 30, 2018 and December 31, 2017.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and nine months ended September 30, 2018 and 2017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nine months ended September 30, 2018 and 2017 were as follows:
For the Three Months Ended For the Nine Months Ended
2018 2017 2018 2017
Potentially dilutive securities:
Convertible notes payable 106,957 226,320 106,957 226,320
Convertible Preferred A Stock 1,000,000 1,000,000 1,000,000 1,000,000
Convertible Preferred B Stock 13,784,201 9,830,035 13,784,201 9,830,035
Warrants 3,307,073 2,557,195 3,307,073 2,557,195
Stock options 8,739,669 - 8,739,669 -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In February 2016, the FASB issued ASU 2016-02, “Leases”,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February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and interim periods within those fiscal years. Early adoption is permitted in any interim period after issuance of the ASU. The Company is evaluating the effect that this update will have on its financial statements and related disclosures.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our consolidated financial statements and related disclosures.</t>
  </si>
  <si>
    <t>Revenue Recognition</t>
  </si>
  <si>
    <t>Revenue Recognition [Abstract]</t>
  </si>
  <si>
    <t>5. Revenue Recognition Adoption of ASC 606 Revenue from Contracts with Customers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5. The Company has determined that there were no adjustments required with respect to the adoption of ASC 606 with respect to any prior periods. Disaggregation of revenue For the Three Months Ended For the Nine Months Ended 2018 2017 2018 2017 Types of Revenues: Security and Guarding $ 1,141,676 $ 1,129,746 $ 3,432,651 $ 2,837,145 Systems Installation 318,850 - 454,113 - Software 1,653,195 - 2,229,337 - Total revenues $ 3,113,721 $ 1,129,746 $ 6,116,101 $ 2,837,145 The following is a description of the principal activities from which we generate our revenue. Security and Guarding Revenue Helix provides armed and unarmed guards, as well as armed transportation services. The guards are charged out at an hourly rate, with invoices typically sent to clients shortly after each month-end for the previous month, with revenue being recognized at a point in time once the service has been provided. Transportation services are typically invoiced on a per-run basis, with revenue being recognized at a point in time once the service has been completed. Systems Installation Revenue Security systems, including IP CCTV, intrusion alarm systems, perimeter alarm systems, and access controls are installed for clients. Installation jobs are estimated based on the cost of the equipment, the number of man hours expected to complete the work, supplies, travel, and any other ancillary costs. The installation is typically invoiced with 60% of the total price immediately after signing and the balance upon completion of the installation service. The timing of these contracts are short-term in nature and are less than 12 months in duration. Software The Company generates revenue from developing and licensing seed to sale cannabis compliance software to both private-sector and public-sector (government agencies) clients that are involved in cannabis related operations. The Company also generates revenue from on-going training, support and software customization services. The private-sector software entails cultivation tracking, inventory management, point of sale and analytic reporting to assist businesses in meeting their compliance requirements and effectively managing their businesses. Customers within the private sector business are charged an initial one-time installation fee and the revenues associated with these services are recognized upon completion of installation and configuration at a point in time. After the installation and configuration of the software is completed, the customer is invoiced monthly and revenues associated with these services are recognized monthly over a period of time in which the customer continues to use the software and related services. The public-sector software assists government agencies in efficient oversight of cannabis related business under their jurisdiction. Revenues associated with governmental contracts are longer-term in nature and recognized upon completion of certain milestones over a period of time or on a completed-contract basis at a point in time. The Company considers the contract to be complete when all significant costs have been incurred and the customer accepts the project. Costs incurred prior to the customer accepting the project are deferred and reflected on the Balance Sheet as Work-in-process – Traceability.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s and subsequently recognizes revenue, at a point in time, as security and installation services are performed. There were no changes to the significant judgments used by the Company to determine the timing of satisfaction of the performance obligations under ASC 606. Costs to Obtain or Fulfill Contract The Company’s costs to fulfill or obtain contracts with customers primarily consist of commissions and legal costs. The Company provides sales team members with commissions at 0-6%. Although sales commissions are incremental in nature and are only incurred when a contract is obtained, there is no up-front commission paid on the satisfactory obtainment of a contract, resulting in no sales commissions being capitalized at September 30, 2018.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September 30, 2018. The Company did not record amortization of costs incurred to obtain the contract or any impairment losses for the period ending September 30, 2018.</t>
  </si>
  <si>
    <t>Business Combinations</t>
  </si>
  <si>
    <t>Business Combinations [Abstract]</t>
  </si>
  <si>
    <t>6. Business Combinations Security Grade Acquisition On June 2, 2017 (the “Closing”), 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 The merger is being accounted for as a business combination in accordance with ASC 805. The Company’s allocation of the purchase price was calculated as follows:
Base Price – Cash $ 2,100,373
Base Price - Stock Options 916,643
Contingent
Consideration - Stock Options 916,643
Total Purchase Price $ 3,933,659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he initial stock options are included as part of the purchase price. The Company determined the fair value of the contingent consideration to be $916,643 at June 2, 2017 and recorded it as a liability in its unaudited condensed consolidated balance sheets. The Company satisfied their contingent consideration liability during the third quarter of 2017. During the period ended September 30, 2018, the Company reached settlement agreements with all six selling members. As a result of these settlements, 80,979 options previously issued as part of the acquisition were cancelled. BioTrack Acquisition On March 3, 2018, Helix TCS, Inc. (the “Company”) and its wholly owned subsidiary, Helix Acquisition Sub, Inc. (“Merger Sub”), entered into an Agreement and Plan of Merger (the “Merger Agreement”) with Bio-Tech Medical Software, Inc. (“BioTrackTHC”) and Terence J. Ferraro, as the representative of the BioTrackTHC shareholders. Pursuant to the Merger Agreement, subject to the satisfaction or waiver of specified conditions, Merger Sub will merge with and into BioTrackTHC, with BioTrackTHC surviving the merger as a wholly-owned subsidiary of the Company (the “Merger”). On June 1, 2018, the Company closed the Merger. In connection with closing the Merger, the Company issued 38,184,985 unregistered shares of Company common stock to BioTrackTHC stockholders, of which 1,852,677 shares were held back to satisfy indemnification obligations in the Merger Agreement, if necessary. The Company also assumed the Bio-Tech Medical Software, Inc 2014 Stock Incentive Plan (“BioTrackTHC Stock Plan”), pursuant to which options exercisable for 8,132,410 shares of Company common stock are outstanding so that the BioTrackTHC stockholders will own 48% of the Company on a fully diluted basis. The Merger is being accounted for as a business combination in accordance with ASC 805. The Company has determined preliminary fair values of the assets acquired and liabilities assumed in the BioTrackTHC merger. These values are subject to change as we perform additional reviews of our assumptions utilized. The Company has made a provisional allocation of the purchase price of the BioTrackTHC transaction to the assets acquired and the liabilities assumed as of the purchase date. The following table summarizes the provisional purchase price allocations relating to the BioTrackTHC transaction:
Base Price - Common Stock $ 44,905,542
Base Price - Stock Options 12,646,491
Total Purchase Price $ 57,552,033
Weighted Average Useful Life
Description Fair Value (in years)
Assets acquired:
Cash $ 448,697
Accounts receivable 128,427
Prepaid expenses 351,615
Property, plant and equipment, net 72,252
Goodwill 39,135,007
Customer list 8,304,449 5
Software 9,321,627 4.5
Tradename 466,081 4.5
Total assets acquired $ 58,228,155
Liabilities assumed:
Accounts payable $ 223,581
Other liabilities 452,541
Total liabilities assumed 676,122
Estimated fair value of net assets acquired $ 57,552,033 The Company has not completed the valuation studies necessary to finalize the acquisition fair values of the assets acquired and liabilities assumed and related allocation of purchase price for BioTrackTHC. Accordingly, the type and value of the intangible assets amounts set forth above are preliminary. Once the valuation process is finalized for BioTrackTHC, there could be changes to the reported values of the assets acquired and liabilities assumed, including goodwill and intangible assets and those changes could differ materially from what is presented above. Total acquisition costs for the BioTrackTHC merger incurred during the three and nine months ended September 30, 2018 was $116,624, and is included in selling, general and administrative expense in the Company’s Statements of Operations. Unaudited Pro Forma Results BioTrackTHC contributed revenues of $2,204,411 and a net loss of $(490,459) for the period June 1, 2018 through September 30, 2018, included in the Company’s consolidated condensed statements of operations. The following table below represents the revenue, net loss and loss per share effect of the acquired company, as reported in our pro forma basis as if the acquisition occurred on January 1, 2017.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Three Months Ended For the Nine Months Ended
Description 2018 2017 2018 2017
Revenues $ 3,134,396 $ 3,883,759 $ 8,957,690 $ 8,958,725
Net loss (2,045,530 ) 343,718 (5,213,028 ) (7,911,500 )
Net loss attributable to common shareholders (2,027,992 ) (7,701,240 ) (27,397,684 ) (19,320,872 )
Loss per share attributable to common shareholders:
Basic and diluted-as pro forma (unaudited) 70,420,857 28,644,522 47,598,820 28,592,643 Engeni SA Acquisition On August 3, 2018 (the “Engeni Closing Date”), the Company and its wholly owned subsidiary, Engeni Merger Sub, LLC (“Engeni Merger Sub”), entered into an Agreement and Plan of Merger (the “Engeni Merger Agreement”) with Engeni LLC (“Engeni US”), Engeni S.A (“Engeni SA”), Scott Zienkewicz, Nicolas Heller and Alberto Pardo Saleme (the members of Engeni US), and Scott Zienkewicz as the representative of the Engeni US members. Pursuant to the Engeni Merger Agreement, Engeni Merger Sub merged with and into Engeni US, with Engeni US surviving the merger as a wholly-owned subsidiary of the Company (the “Engeni Merger”). On the Engeni Closing Date, in connection with closing the Engeni Merger Agreement, 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 The Merger is being accounted for as a business combination in accordance with ASC 805. The Company has determined preliminary fair values of the assets acquired and liabilities assumed in the Merger. These values are subject to change as we perform additional reviews of our assumptions utilized. The Company has made a provisional allocation of the purchase price of the Merger transaction to the assets acquired and the liabilities assumed as of the purchase date. The following table summarizes the provisional purchase price allocations relating to the Merger transaction:
Base Price - Common Stock $ 388,702
Contingent Consideration - Common Stock 777,298
Contingent Consideration - Cash 100,000
Total Purchase Price $ 1,266,000
Weighted Average Useful Life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otal acquisition costs for the Engeni merger incurred during the three and nine months ended September 30, 2018 was $38,409, and is included in selling, general and administrative expense in the Company’s Statements of Operations.</t>
  </si>
  <si>
    <t>Asset Acquisition</t>
  </si>
  <si>
    <t>Asset Acquisition [Abstract]</t>
  </si>
  <si>
    <t>7. Asset Acquisition The acquisition of the assets of Revolutionary Software, LLC occurred via two transactions. 1. 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2. 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September 30, 2018, the Company owed Revolutionary $0. The total purchase price for the Revolutionary assets acquired was $1,596,750. The acquisition cost has been allocated over the intangible assets acquired in accordance with the guidance set forth in ASC 805, Business Combinations</t>
  </si>
  <si>
    <t>Property and Equipment, Net</t>
  </si>
  <si>
    <t>Property and Equipment, Net [Abstract]</t>
  </si>
  <si>
    <t>8. Property and Equipment, Net At September 30, 2018 and December 31, 2017, property and equipment consisted of the following: September 30, 2018 December 31, 2017 Furniture and equipment $ 119,391 $ 16,332 Software equipment 15,094 1,382 Vehicles 205,157 175,647 Total 339,642 193,361 Less: Accumulated depreciation (59,118 ) (82,727 ) Property and equipment, net $ 280,524 $ 110,634 Depreciation expense for the three months ended September 30, 2018 and 2017 was $27,528 and $19,553, respectively, and $63,421 and $42,589 for the nine months ended September 30, 2018 and 2017, respectively.</t>
  </si>
  <si>
    <t>Intangible Assets, Net and Goodwill</t>
  </si>
  <si>
    <t>Intangible Assets, Net and Goodwill [Abstract]</t>
  </si>
  <si>
    <t>9. Intangible Assets, Net and Goodwill The following table summarizes the Company’s intangible assets as of September 30, 2018 and December 31, 2017: September 30, 2018 Estimated Useful Life (Years) Gross Carrying Amount Assets Acquired Pursuant to Business Combination (2) (3) Accumulated Amortization Net Book Value Database 5 $ 93,427 $ - $ (46,151 ) $ 47,276 Trade names and trademarks 5 - 10 125,000 466,081 (62,323 ) 528,758 Web addresses 5 130,000 - (63,075 ) 66,925 Customer list 5 3,154,578 8,304,449 (1,388,176 ) 10,070,851 Software 4.5 - 9,771,195 (707,489 ) 9,063,706 $ 3,503,005 $ 18,541,725 $ (2,267,214 ) $ 19,777,516 December 31, 2017 Estimated Useful Life (Years) Gross Carrying Amount at December 31, 2016 Assets Acquired Pursuant to Business Combination (1) Accumulated Amortization Net Book Value Database 5 $ 93,427 $ - $ (32,183 ) $ 61,244 Trade names and trademarks 10 100,000 25,000 (18,675 ) 106,325 Web addresses 5 125,000 5,000 (43,639 ) 86,361 Customer list 5 - 3,154,578 (366,249 ) 2,788,329 $ 318,427 $ 3,184,578 $ (460,746 ) $ 3,042,259 (1) On June 2, 2017, the Company acquired various assets of Security Grade Protective Services, Ltd. (See Note 6) (2) On June 1, 2018, the Company acquired various assets of BioTrackTHC (See Note 6) (3) On August 3, 2018, the Company acquired various assets of Engeni (See Note 6) The Company uses the straight-line method to determine the amortization expense for its definite lived intangible assets. Amortization expense related to the purchased intangible assets was $1,160,889 and $173,344 for the three months ended September 30, 2018 and 2017, respectively, and $1,806,468 and $248,718 for the nine months ended September 30, 2018 and 2017, respectively. The following table summarizes the Company’s Goodwill as of September 30, 2018: Total Goodwill Balance at January 1, 2018 $ 664,329 Impairment of goodwill (664,329 ) Goodwill attributable to Biotrack acquisition 39,135,007 Goodwill attributable to Engeni acquisition 778,552 Balance at September 30, 2018 $ 39,913,559 During the first quarter of 2018, the Company came to a settlement agreement with numerous Security Grade employees resulting from a misrepresentation of revenue and customer list information provided as part of the acquisition. Therefore, the Company considers the settlement to be an indicator for goodwill impairment testing. Accordingly, at March 30, 2018, goodwill was tested for potential impairment. As a result of the goodwill impairment test performed, it was determined that the carrying value for each reporting unit was higher than its fair value and therefore goodwill was fully impaired, which resulted in a write-off of $664,329 for the nine months ended September 30, 2018. As part of the BioTrack acquisition, Goodwill in the amount of $39,135,007 was recognized on the Company’s Condensed Consolidated Balance Sheet. As part of the Engeni US acquisition, Goodwill in the amount of $778,552 was recognized of the Company’s Condensed Consolidated Balance Sheet.</t>
  </si>
  <si>
    <t>Accounts Payable and Accrued Expenses</t>
  </si>
  <si>
    <t>Accounts Payable and Accrued Expenses [Abstract]</t>
  </si>
  <si>
    <t xml:space="preserve">10. Accounts Payable and Accrued Expenses As of September 30, 2018 and December 31, 2017, accounts payable and accrued expenses consisted of the following: September 30, 2018 December 31, 2017 Accounts payable $ 1,022,211 $ 334,751 Accrued expenses 284,183 220,682 Accrued interest 12,867 43,204 Total $ 1,319,261 $ 598,637 </t>
  </si>
  <si>
    <t>Costs, Estimated Earnings and Billings</t>
  </si>
  <si>
    <t>Costs, Estimated Earnings and Billings [Abstract]</t>
  </si>
  <si>
    <t xml:space="preserve">11. Costs, Estimated Earnings and Billings Costs, estimated earnings and billings on uncompleted contracts are summarized as follows as of September 30, 2018 and December 31, 2017: September 30, 2018 December 31, 2017 Costs incurred on uncompleted contracts $ 118,741 $ 64,705 Estimated earnings 50,261 27,731 Cost and estimated earnings earned on uncompleted contracts 169,002 92,436 Billings to date 147,996 71,778 Costs and estimated earnings in excess of billings on uncompleted contracts 21,006 20,658 Costs in excess of billings $ 24,792 $ 40,848 Billings in excess of cost (3,786 ) (20,190 ) $ 21,006 $ 20,658 </t>
  </si>
  <si>
    <t>Convertible Note Payable</t>
  </si>
  <si>
    <t>Notes Payable/Convertible Note Payable/Promissory Notes [Abstract]</t>
  </si>
  <si>
    <t>12. Convertible Note Payable
September 30, 2018 December 31, 2017
Note Five, 5% convertible promissory note, fixed secured, maturing May 16, 2018 $ 132,625 $ 812,393
132,625 812,393
Less: Current portion (132,625 ) (812,393 )
Long-term portion $ - $ - On September 30, 2016, the Company entered into an Unsecured Convertible Promissory Note (“Note Four”) with a fourth investor (the “Fourth Investor”) in which the Fourth Investor provided the Company $500,000 in cash. As of December 31, 2016, the Class B Preferred Shares were not established as a result of Holder Default, in which, the Fourth Investor did not act in good faith towards the prompt negotiation, execution and delivery of the Class B Preferred Shares. On March 31, 2017, the First Amendment to Note Four (the “Amended Note”) was entered by the Company and the Holder. In the absence of a Company Event of Default or Holder Event of Default, Amended Note is payable by issuance upon conversion into Class B Preferred Shares of the Company, which was to occur no later than June 1, 2017. The Amended Note had the following conversion features:
● Automatic Conversion.
● Company Default.
● Holder Default.
●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 Due to the terms of the Amendment, the Company evaluated Note Four under ASC 470-50 to determine if modification or extinguishment treatment was necessary. After performing the analysis under ASC 470-50, it was determined extinguishment treatment was appropriate and the Company should extinguish Note Four and recognize the Amended Note as new debt. The Company recognized a loss on extinguishment of $4,611,395 on Note Four. The Company evaluated the Amended Note and the embedded conversion feature under ASC 815 and determined the conversion feature did not meet the definition of a derivative and therefore should not be bifurcated. The Company then evaluated the Amended Note in accordance with ASC 480 and determined that Note Four will be accounted for as a liability measured at fair value. As of March 31, 2017, the fair value of the liability was $500,000. On February 13, 2017, the Company entered into a $183,333 10% Fixed Secured Convertible Promissory Note (“Note Five”) with a third investor (the “Third Investor”). The Third Investor provided the Company with $166,666 in cash, which was received by the Company during the period ended March 31, 2017. The additional $16,666 was retained by the Third Investor for due diligence and legal bills for the transaction. The Company promised to pay the principal amount, together with guaranteed interest at the annual rate of 10%, with principal and accrued interest on Note Five due and payable on September 12, 2017 (unless converted under terms and provisions as set forth within Note Five). The principal balance of Note Five was convertible at the election of the Third Investor, in whole or in part, at any time or from time to time, into the Company’s common stock at $1.50 per share. In conjunction with Note Five, the Company issued a warrant to the third investor to purchase 25,000 shares of the Company’s common stock at $1.00 per share. Note Five became effective on February 14, 2017 upon the execution by the Company and the Holder of numerous exhibit documents. In addition, the Company reserved 2,500,000 shares of the Company’s common stock for the Third Investor. The Company evaluated the embedded conversion feature within the above convertible note under ASC 815 and determined the conversion feature did not meet the definition of a
derivative and therefore should not be bifurcated. Then the Company evaluated the conversion feature for a beneficial conversion feature at inception. The Company accounted for the intrinsic value of a Beneficial Conversion Feature inherent to the convertible note payable and a total debt discount of $183,333 was recorded. The Company recorded a debt discount relating to the warrants issued in the amount of $22,000 based on the relative fair values of Note Five without the warrants and the warrants themselves at the effective date of Note Five. The additional $16,666 retained by the Third Investor for due diligence and legal bills for the transaction will be recorded as a debt discount. The calculated value of the beneficial conversion feature and the combined value of the debt discount resulted in a value greater than the value of the debt and as such, the total discount was limited to the value of the debt balance of $183,333. Therefore, the debt discount related to the Beneficial Conversion Feature was in the amount of $144,666. The excess value of the Beneficial Conversion Feature discount was recognized as a loss in earnings and recorded as an interest expense in the amount of $390,666 and will be amortized through Maturity of Note Five. The debt discounts will be amortized to interest expense over the life of the note. Amounts amortized to interest expense were approximately $39,286 for the three months ended March 31, 2017. The unamortized discount balance at March 31, 2017 was approximately $144,047. On February 13, 2017, the Company entered into a $25,000 10% Fixed Secured Convertible Promissory Note (“Note Six”) with a third investor (the “Third Investor”). The Third Investor provided the Company with $25,000 in cash, which was received by the Company during the period ended March 31, 2017. The Company promised to pay the principal amount, together with guaranteed interest at the annual rate of 10%, with principal and accrued interest on Note Six due and payable on September 13, 2017. The principal balance of Note Six was convertible at the election of the Third Investor, in whole or in part, at any time or from time to time, into the Company’s common stock at $6.10 per share. Note Six become effective on February 14, 2017 upon the execution by the Company and the Holder of numerous exhibit documents. The Company evaluated Note Six in accordance with ASC 815 to determine if the conversion feature should be bifurcated and accounted for at fair value and remeasured at fair value in income. The Company determined that the conversion feature did not meet the requirements for bifurcation pursuant to ASC 815. Then the Company evaluated the conversion feature for a beneficial conversion feature at inception and determined that Note Six did not have a beneficial conversion feature. As a result, the Company recorded the conventional convertible note as a debt instrument in its entirety. The interest expense associated with Note Six was $536 for the period ended March 31, 2017. On April 26, 2017, the Company entered into a $100,000 10% Secured Convertible Promissory Note (“Note Seven”) with a fourth investor (the “Fourth Investor”). The Fourth Investor provided the Company with $72,000 in cash proceeds, which was received by the Company during the three months ended
June 30, 2017. Note Seven is due on October 26, 2017 and the Company must pay guaranteed interest on the principal balance at an amount equivalent to 10% of the note amount. The principal balance of Note Seven is convertible at the election of the Fourth Investor, in whole or in part, at any time or from time to time, into the Company’s common stock at the lower of $1.00 or a 50% discount to the lowest closing bid price of the Company’s common stock for the 30 Trading Days prior to conversion. In conjunction with Note Seven, the Company issued a warrant to the fourth investor to purchase 150,000 shares of the Company’s common stock at $1.00 per share. On November 16, 2017, the Company amended Notes Five, Six, and Seven (“the Amended Notes”)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The amendment of Note Six and Seven included terms, permitting the Company the option to tender payment in full on or before November 21, 2017, at a 15% discount of the amended principal amounts. At November 16, 2017, the principal amounts of Note Five, Six and Seven were $281,900, $38,441 and $131,107, respectively. On November 21, 2017, the Company paid the remaining principal balance, at the 15% discount on Notes Six and Seven in the amount of $144,259. On May 16, 2018, the Company amended Note Five (“Second Amendment”) with the Fourth Investor. The Second Amendment states that Note Five shall have a maturity of November 16, 2018 and shall be prepayable at any time at 120% of the unpaid principal and accrued interest balance. The principal amount as of the date of the Second Amendment was $112,305. The Company evaluated Note Five in accordance with ASC 480, Distinguishing Liabilities from Equity and determined the Note Five will be accounted for as a liability initially measured at fair value and subsequently at fair value with changes in fair value recognized in earnings. As of September 30, 2018, and December 31, 2017, the fair value of Note Five was $132,625 and $812,393, respectively. Therefore, the Company recorded a (loss) gain to the change in fair value of $(17,880) and $679,766 related to Note Five for the three and nine months ended September 30, 2018, respectively.</t>
  </si>
  <si>
    <t>Related Party Transactions</t>
  </si>
  <si>
    <t>Related Party Transactions [Abstract]</t>
  </si>
  <si>
    <t>13. Related Party Transactions Advances from Related Parties The Company has a loan outstanding from a former Company executive. The advance does not accrue interest and has no definite repayment terms. The loan balance was $55,250 and $124,750 as of September 30, 2018 and December 31, 2017, respectively. Convertible Note Payable On March 11, 2016, the Company entered into an Unsecured Convertible Promissory Note (“Note Eight”) with Paul Hodges, a Director of the Company (the “Related Party Holder”). The Related Party Holder provided the Company with $150,000 in cash, and the Company promised to pay the principal amount, together with interest at an annual rate of 7%, with principal and accrued interest on Note Five due and payable on December 31, 2017 (unless converted under terms and provisions as set forth below). The principal balance of Note Eight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Eight in accordance with ASC 480, Distinguishing Liabilities from Equity On February 20, 2018, the Company entered into an agreement to amend Note
Eight (this
“Amendment”) with the Related Party Holder March 2016 (the “Note”). The Company and Holders desire to extend the maturity date of the Note to August 20, 2018. The Note is hereby amended as follows. 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were terminated as part of this Amendment. As of February 20, 2018, the fair value of the liability was $239,343, however due to termination of the conversion of the note into equity securities, Note Eight will be valued in its principal amount of $125,000 and accordingly the Company recorded a credit regarding the change in fair value of $0 and charge of $34,725 for the three months ended September 30, 2018 and 2017, respectively, and $118,506 and $8,971 for the nine months ended September 30, 2018 and 2017, respectively. The interest expense associated with Note Five was $2,479 and $2,675 for the three months ended September 30, 2018 and 2017, respectively and $10,217 and $7,853 for the nine months ended September 30, 2018 and 2017, respectively. Note Eight was paid in full on the Maturity Date. Warrants In March 2016, the Company issued 960,000 shares of restricted common stock to the Related Party Holder per a subscription agreement for total proceeds of $150,000. In conjunction with the subscription agreement, the Company issued a warrant to the Related Party Holder to purchase 1,920,000 restricted shares of the Company’s common stock at $0.16 per share. 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September 30, 2018, the warrants granted are not exercisable. Promissory Note On August 29, 2018, the Company entered into an unsecured promissory note with an affiliate of an investor of the Company. Refer to Note 14 for additional details regarding the unsecured promissory note.</t>
  </si>
  <si>
    <t>Promissory Notes</t>
  </si>
  <si>
    <t>14. Promissory Notes On February 13, 2017, the Company entered into an unsecured promissory note in the amount of $180,000. The unsecured promissory note has a fixed interest rate of 8% and was due and payable on June 30, 2017. In conjunction with the Series B Preferred Stock Purchase Agreement, as discussed in Note 16, the Company satisfied its liability in exchange for Series B Preferred Stock. The interest expense associated with the unsecured promissory note was $0 for the three months ended September 30, 2018 and 2017, respectively and $0 and $2,570 for the nine months ended September 30, 2018 and 2017, respectively. On January 30, 2017, the Company entered into an unsecured promissory note in the amount of $75,000. The unsecured promissory note had a fixed interest rate of 8% and was due and payable on June 30, 2017. In conjunction with the Series B Preferred Stock Purchase Agreement, as discussed in Note 16, the Company satisfied its liability in exchange for Series B Preferred Stock. The interest expense associated with the unsecured promissory note was $0 for the three months ended September 30, 2018 and 2017, respectively and $0 and $2,570 for the nine months ended September 30, 2018 and 2017, respectively. On August 29, 2018, the Company entered into an unsecured promissory note in the amount of $250,000. The unsecured promissory note has a fixed interest rate of 7% and is due and payable on July 31, 2019. As of September 30, 2018 and December 31, 2017, the Company had $250,000 and $0 outstanding on the unsecured promissory note. The interest expense associated with the unsecured promissory note was $1,534 and $0 for the three months ended September 30, 2018 and 2017, respectively, and $1,534 and $0 for the nine months ended September 30, 2018 and 2017, respectively.</t>
  </si>
  <si>
    <t>Notes Payable</t>
  </si>
  <si>
    <t>15. Notes Payable September 30, 2018 December 31, 2017 Vehicle financing loans payable, between 4.7% and 7.0% interest and maturing between June 2022 and July 2022 $ 75,090 $ 55,890 Loans Payable - Credit Union 5,653 8,582 Less: Current portion of loans payable (7,582 ) (11,179 ) Long-term portion of loans payable $ 73,161 $ 53,293 The interest expense associated with the notes payable was $2,901 and $230 for the three months ended September 30, 2018 and 2017, respectively, and $4,321 and $600 for the nine months ended September 30, 2018 and 2017, respectively.</t>
  </si>
  <si>
    <t>Shareholders' Equity</t>
  </si>
  <si>
    <t>Shareholders' Equity [Abstract]</t>
  </si>
  <si>
    <t>16. Shareholders’ Equity Common Stock Subscription Agreements In February 2018, the Company issued 222,222 shares of restricted common stock to an investor per a subscription agreement for total proceeds of $200,000. In March 2018, the Company issued 500,000 shares of restricted common stock to an investor per a subscription agreement for total proceeds of $450,000. In April 2018, the Company issued 500,000 shares of restricted common stock to an investor per a subscription agreement for total proceeds of $450,000. In May 2018, the Company issued 244,444 shares of restricted common stock to an investor per a subscription agreement for total proceeds of $220,000. In July 2018, the Company issued 327,777 shares of restricted common stock at $0.90 per share to an investor per a subscription agreement for total proceeds of $294,999. In August 2018, the Company issued 327,777 shares of restricted common stock at $0.90 per share to an investor per a subscription agreement for total proceeds of $294,999. In August 2018, the Company issued 183,333 shares of restricted common stock at $0.90 per share to an investor per a subscription agreement for total proceeds of $164,999. In September 2018, the Company issued 577,778 shares of restricted common stock at $0.90 per share to an investor per a subscription agreement for total proceeds of $520,000. Other Common Stock Issuances In May 2018, the Company issued 50,000 shares of restricted common stock to a consultant per a consulting agreement. In June 2018, the Company issued 38,184,985 shares of common stock as part of the BioTrack acquisition. In June 2018, two selling shareholders of Security Grade exercised their right to purchase 212,633 shares of the Company’s common stock. In July 2018, one selling shareholder of Security Grade exercised their right to purchase 3,983 shares of the Company’s common stock. In July 2018, the Company issued 200,000 shares of restricted common stock to consultants as an inducement to enter into a leak-out agreement with the Company. In August 2018, the Company issued 100,000 shares of restricted common stock as part of an agreement entered into with an investor relation consultant. In August 2018, the Company issued 366,700 shares of common stock as part of the Engeni US acquisition. Conversion of Convertible Note to Common Stock On February 15, 2018, the holder of a 10% fixed secured convertible promissory note issued by the Company elected their option to partially convert $50,000 in principal of the convertible note into 46,066 shares of the Company’s common stock. On March 12, 2018, the same holder partially converted an additional $50,000 in principal of the convertible note into 63,963 shares of the Company’s common stock. On March 21, 2018, the same holder partially converted an additional $75,000 in principal of the convertible note into 95,945 shares of the Company’s common stock. Amended Convertible Note On February 20, 2018, the Company entered into an agreement to amend a Convertible Promissory Note with the undersigned holder initially issued to such Holder and dated March 2016. The Company and Holders desire to extend the maturity date of the Note to August 20, 2018. The holder was issued 15,000 shares of the Company’s restricted common stock as part of the amendment. The Note is hereby amended as follows. 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are hereby deleted. On May 16, 2018, the Company entered into a second amendment agreement of a Convertible Promissory Note with the holder of a 10% fixed secured convertible promissory note. The new Maturity Date is November 16, 2018. The new interest rate is 5%. The note is prepayable at 120% of the unpaid balance upon 10 business days’ notice to the holder, which has the option to convert, in whole or in part, during the notice period. The conversion price shall be equal to a 40% discount to the lowest one-day Volume Average Weighted Price (“VWAP”) during the 30 trading days preceding such conversion. 2017 Omnibus Incentive Plan On January 11, 2018, the Company issued 42,850 shares of the Company’s restricted common stock under the 2017 Omnibus Incentive Plan to select personnel of the Company. Additionally, on March 15, 2018, the Company issued an additional 100,000 shares of the Company’s common stock to select employees of the Company. In May 2018, the Company issued 83,900 shares of common stock to various employees pursuant to the Company’s 2017 Omnibus Stock Incentive Plan. In July 2018, the Company issued 100,000 shares of common stock to various employees pursuant to the Company’s 2017 Omnibus Stock Incentive Plan. In August 2018, the Company issued 43,195 shares of common stock to various employees pursuant to the Company’s 2017 Omnibus Stock Incentive Plan. Series A convertible preferred stock In October 2015, 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Net proceeds were approximately $1,772,500 after legal and placement agent fees listed below and the satisfaction of the promissory notes discussed in Note 14. In connection with the Series B Preferred Stock Purchase Agreement, the Company is obligated to issue warrants to a third-party for services to purchase 462,195 shares of common stock at $0.325 per share (see Note 18).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deficit). On July 28, 2017, as contemplated by the Initial Series B Preferred Purchase Agreement, the Parties entered into a second Series B Preferred Stock Purchase Agreement (the “Second Series B Purchase Agreement”) whereby the Company issued and sold to accredited investors 1,680,000 shares of the Company’s Series B Preferred Stock in exchange for an aggregate cash payment equal to $840,000. On August 29, 2017, as contemplated by the Initial Series B Purchase Agreement, the Parties entered into a third Series B Preferred Stock Purchase Agreement (the “Third Series B Purchase Agreement”) whereby the Company issued and sold to accredited investors 369,756 shares of the Company’s Series B Preferred Stock in exchange for an aggregate cash payment equal to $120,000. On September 15, 2017, as contemplated by the Initial Series B Purchase Agreement, the Parties entered into a fourth Series B Preferred Stock Purchase Agreement (the “Third Series B Purchase Agreement”) whereby the Company issued and sold to accredited investors 462,195 shares of the Company’s Series B Preferred Stock in exchange for an aggregate cash payment equal to $150,000. On October 11, 2017, as contemplated by the Initial Series B Purchase Agreement, the Parties entered into a fifth Series B Preferred Stock Purchase Agreement (the “Third Series B Purchase Agreement”) whereby the Company issued and sold to accredited investors 462,195 shares of the Company’s Series B Preferred Stock in exchange for an aggregate cash payment equal to $150,000. On October 31, 2017, as contemplated by the Initial Series B Purchase Agreement, the Parties entered into a sixth Series B Preferred Stock Purchase Agreement (the “Third Series B Purchase Agreement”) whereby the Company issued and sold to accredited investors 1,042,337 shares of the Company’s Series B Preferred Stock in exchange for an aggregate cash payment equal to $557,500. On December 19, 2017, as contemplated by the Initial Series B Purchase Agreement, the Parties entered into a seventh Series B Preferred Stock Purchase Agreement (the “Third Series B Purchase Agreement”) whereby the Company issued and sold to accredited investors 2,449,634 shares of the Company’s Series B Preferred Stock in exchange for an aggregate cash payment equal to $795,000. Series B Preferred Stock In accordance with the Certificate of Incorporation, there were 9,000,000 authorized Series B Preferred Stock at a par value of $ 0.001 . Conversion: Each Series B Preferred Share is convertible at the option of the holder at any time on or after May 12, 2018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306,599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Beneficial Conversion Feature – Series B Preferred Stock (deemed dividend): Each share of Series B Preferred Stock is convertible into shares of common stock, at any time at the option of the holder at any time on or after May 12, 2018. On May 17, 2017, the date of issuances of the Series B, the publicly traded common stock price was $3.98. Based on the guidance in ASC 470-20-20, the Company determined that a beneficial conversion feature exists, as the effective conversion price for the Series B preferred shares at issuance was less than the fair value of the common stock into which the preferred shares are convertible. A beneficial conversion feature based on the intrinsic value at the date of issuances for the Series B preferred shares is scheduled below. For the three and nine months ended September 30, 2018, the beneficial conversion amount of $14,998,505 and $22,202,194, respectively was accreted back to the preferred stock as a deemed dividend and charged to additional paid in capital in the absence of earning as the beneficial conversion feature is amortized over time through the earliest conversion date, May 12, 2018. As of June 30, 2018 the beneficial conversion feature was fully amortized. Provided below is a schedule of the issuances of Series B preferred shares and the amount accredited to deemed dividend at September 30, 2018. For the Nine Months Ended September 30, 2018 Issuance Date Beneficial Conversion Feature Term (months) Number
of shares Fair Value of Beneficial Conversion Feature Amount accreted as a deemed dividend at December 31, 2017 Amount accreted as a deemed dividend for the Nine Months Ended September 30, 2018 Unamortized Beneficial Conversion Feature May 17, 2017 12 7,318,084 $ 25,247,098 $ (15,779,436 ) $ (9,467,661 ) $ - July 29, 2017 9.5 1,680,000 6,804,000 (3,674,634 ) (3,129,366 ) - August 29, 2017 8.5 369,756 1,148,263 (556,190 ) (592,073 ) - September 15, 2017 8 462,195 1,435,329 (648,601 ) (786,728 ) - October 11, 2017 7 462,195 1,121,036 (426,309 ) (694,727 ) - October 31, 2017 6.5 1,042,337 1,735,641 (548,570 ) (1,187,071 ) - December 19, 2017 5 2,449,634 6,921,347 (576,779 ) (6,344,568 ) - Total 13,784,201 $ 44,412,714 $ (22,210,519 ) $ (22,202,194 ) $ -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t>
  </si>
  <si>
    <t>Stock Options/2017 Omnibus Incentive Plan [Abstract]</t>
  </si>
  <si>
    <t>17. Stock Options As part of the Membership Interest Purchase Agreement entered into between the Company and Security Grade, on June 2, 2017 (see Note 6), the Company granted to the selling Members the option to purchase up to 414,854 shares of the Company’s common stock at a price of $0.001 per share. Of the 414,854 options granted, 207,427 were vested at closing and equity classified. The vesting of the remaining 207,427 shares were subject to certain milestones being achieved and was initially recognized as contingent consideration, both a component of purchase price. As a result of the milestones being met during the third quarter of 2017, the remaining 207,427 shares have also vested. The options have an expiration date of 36 months from the closing date. The exercise price will be based on the fair market value of the share on the date of grant. On March 6, 2018, the Company filed a lawsuit in the United States Court for the District of Colorado alleging violations in previously disclosed representations and warranties by the plaintiff as part of the Acquisition. Following the appointment of a registered Public Company Accounting Oversight Board (“PCAOB”) auditor, certain misrepresentations, primarily surrounding the misclassification of certain revenues as being recurring, were discovered, artificially inflating the price of the membership interest in Security Grade. As a result of the settlements with the selling shareholders, 80,979 options previously issued as part of the acquisition were cancelled. As part of the Merger Agreement entered into between the Company and BioTrackTHC, on June 1, 2018 (see Note 6), the Company assumed the BioTrackTHC Stock Plan, pursuant to which options exercisable at prices between $0.001 to $1.66 per share for 8,132,410 shares of Company common stock are outstanding so that the BioTrackTHC stockholders will own 48% of the Company on a fully diluted basis as of the closing date. Stock option activity for the period ended September 30, 2018 is as follows:
Shares Underlying Options Weighted Average Exercise Price Weighted Average Remaining Contractual Term
Outstanding at January 1, 2018 414,854 $ 0.001 2.42
Granted 490,000 $ 1.92 0.51
Options assumed pursuant to acquisition 8,132,410 $ 0.72 2.17
Forfeited and expired (80,979 ) $ 0.001
Exercised (216,616 ) $ 0.001
Outstanding at September 30, 2018 8,739,669 $ 0.001 2.70
Vested options at September 30, 2018 8,466,285 $ 0.69 2.19</t>
  </si>
  <si>
    <t>Warrants</t>
  </si>
  <si>
    <t>Warrants [Abstract]</t>
  </si>
  <si>
    <t xml:space="preserve">18. Warrants On February 13, 2017, the Company entered into a $183,333 Fixed secured Convertible Promissory Note (“Note Five”) with a fourth investor (the “Fourth Investor”). The Fourth Investor provided the Company with $166,666 in cash, which was received by the Company during the period ended March 31, 2017. The additional $16,666 was retained by the Fourth Investor for due diligence and legal bills for the transaction. In conjunction with Note Five, the Company issued a warrant, of which the value was derived and based off the fair value of Note Five, to the fourth investor to purchase 25,000 shares of the Company’s common stock at $1.00 per share. Exercise of the purchase rights represented by this Warrant may be made, in whole or in part, at any time or times on or after February 14, 2017 and on or before February 12, 2022, by delivery to the Company of the Notice of Exercise. On December 11, 2017, the investor exercised their purchase right in a net settlement cashless exercise. In connection with the issuance of the Note Seven, the Company issued a warrant (the “Warrant”) to the Purchaser to purchase 150,000 shares of Common Stock pursuant to the terms and provisions thereunder. 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 Exercise of the purchase rights represented by this Warrant may be made, in whole or in part, at any time or times on or after April 26, 2017 and on or before April 26, 2022, by delivery to the Company of the Notice of Exercise. On December 11, 2017, the investor exercised their purchase right in a net settlement cashless exercise. During the nine months ended September 30, 2018, the Company entered into a Graduated Lock-Up Letter to induce the entering into of a consulting agreement in exchange for 50,000 shares of the Company’s common stock and the granting of 575,000 warrants for the purchase of common stock of the Company. The company recognized compensation expense of $943,000 for the three and nine months ended September 30, 2018 relating to the granting of the new warrants. A summary of warrant activity is as follows: For the Nine Months Ended September 30, 2018 Warrant Shares Weighted Average Exercise Price Balance at January 1, 2018 2,732,073 $ 0.23 Warrants granted 575,000 $ 0.01 Balance at September 30, 2018 3,307,073 $ 0.19 Warrant Obligations In connection with the Series B Preferred Stock Purchase Agreement (See FN 16), the Company is obligated to issue warrants to a third-party to purchase 812,073 shares of common stock at $0.325 per share for services rendered. These warrants have been accounted for as warrant obligations and are recognized as a liability on the unaudited condensed consolidated balance sheets as of September 30, 2018 and December 31, 2017. For the three months ended September 30, 2018 and 2017, the Company recorded a credit and a charge in the change in fair value of the warrant obligations of $136,920 and $531,395, respectively, and is reflected in the unaudited condensed consolidated statements of operations, other income (expense). For the nine months ended September 30, 2018 and 2017, the Company recorded a credit and charge in the change in fair value of the warrant obligations of $1,434,760 and $406,604, respectively, and is reflected in the unaudited condensed consolidated statements of operations, other income (expense). Although the Company issued warrants during the first quarter of 2018, the rights entitled to the third-party holder of the warrants to purchase shares of the Company’s common stock was not exercised. Upon exercising the right to purchase the Company’s common stock by the third-party, the Company will de-recognize the liability for warrant obligations and reclassify the appropriate amount into equity. The fair value of the Company’s obligation to issue warrants was calculated using the Black-Scholes model and the following assumptions: As of September 30, 2018 As of December 31, 2017 As of Fair value of company’s common stock $ 1.24 $ 3.00 $ 3.98 Dividend yield 0 % 0 % 0 % Expected volatility 222.8 % 266.4 % 181.2 % Risk Free interest rate 2.88 % 1.98 % 1.42 % Expected life (years) 1.90 2.65 3.00 Fair value of financial instruments - warrants $ 994,809 $ 2,429,569 $ 1,839,133 The change in fair value of the financial instruments – warrants is as follows: Amount Balance as of January 1, 2018 $ 2,429,569 Change in fair value of liability to issue warrants $ (1,434,760 ) Balance as of September 30, 2018 $ 994,809 Amount Balance as of July 1, 2018 $ 1,131,729 Change in fair value of liability to issue warrants $ (136,920 ) Balance as of September 30, 2018 $ 994,809 </t>
  </si>
  <si>
    <t>2017 Omnibus Incentive Plan</t>
  </si>
  <si>
    <t>19. 2017 Omnibus Incentive Plan The Company’s 2017 Omnibus Incentive Plan (the “2017 Plan”) was adopted by our Board of Directors and a majority of our voting security holders on October 17, 2017. The 2017 Plan permits the granting of incentive stock options, nonstatutory stock options, stock appreciation rights, restricted stock awards, restricted stock unit awards and dividend equivalent rights to eligible employees, directors and consultants. We grant options to purchase shares of common stock under the 2017 Plan at no less than the fair value of the underlying common stock as of the date of grant. Options granted under the Plan have a maximum term of ten years. Under the Plan, a total of 5,000,000 shares of common stock are reserved for issuance. As of September 30, 2018, there were 1,109,995 shares of common stock outstanding and 490,000 stock options were granted under the 2017 Plan.</t>
  </si>
  <si>
    <t>Income Taxes</t>
  </si>
  <si>
    <t>Income Taxes [Abstract]</t>
  </si>
  <si>
    <t>20 Income Taxes No provision for U.S. federal or state income taxes has been recorded as the Company has incurred net operating losses since inception. Significant components of the Company’s net deferred income tax assets for the nine months ended September 30, 2018 and 2017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nine months ended September 30, 2018 and 2017, the Company has a net operating loss carry forward of approximately $9,825,000 and $5,800,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Abstract]</t>
  </si>
  <si>
    <t>21. Commitments and Contingencies The Company is obligated under two operating lease agreements for office facilities in Colorado, Florida, Washington and Hawaii, which expire in February and March 2021. Rent expense incurred under the Company’s operating leases amount to $133,211 and $14,438 during the three months ended September 30, 2018 and 2017, respectively and $217,662 and $55,159 for the nine months ended September 30, 2018 and 2017, respectively.</t>
  </si>
  <si>
    <t>Segment Results</t>
  </si>
  <si>
    <t>Segment Results [Abstract]</t>
  </si>
  <si>
    <t xml:space="preserve">22.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hree segments, Security and guarding, Systems installation and Software.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following represents selected information for the Company’s reportable segments: For the Three Months Ended September 30, For the Nine Months Ended 2018 2017 2018 2017 Security and guarding Revenue $ 1,141,676 $ 1,129,746 $ 3,432,651 $ 2,837,145 Cost of revenue 240,746 814,031 2,458,548 2,192,366 Gross profit 900,930 315,715 974,103 644,779 Total operating expenses 2,536,916 1,039,904 7,279,486 2,186,942 Loss from operations (1,635,986 ) (724,189 ) (6,305,383 ) (1,542,163 ) Total other income/(expense) 58,716 468,832 2,050,109 (6,577,864 ) Total net income (loss) $ (1,577,270 ) $ (255,357 ) $ (4,255,274 ) $ (8,120,027 ) Systems installation Revenue $ 318,850 $ - $ 454,113 $ - Cost of revenue 194,013 - 379,046 - Gross profit 124,837 - 75,067 - Total operating expenses 49,683 - 134,097 - Loss from operations 75,154 - (59,030 ) - Total other income/(expense) 406 - 804 - Total net income (loss) $ 75,560 $ - $ (58,226 ) $ - Software Revenue $ 1,653,195 $ - $ 2,229,337 $ - Cost of revenue 768,428 - 1,055,122 - Gross profit 884,767 - 1,174,215 - Total operating expenses 1,384,542 - 1,806,108 - Loss from operations (499,775 ) - (631,893 ) - Total other income/(expense) (93 ) - (84 ) - Total net income (loss) $ (499,868 ) $ - $ (631,977 ) $ - </t>
  </si>
  <si>
    <t>Subsequent Events</t>
  </si>
  <si>
    <t>Subsequent Events [Abstract]</t>
  </si>
  <si>
    <t>23. Subsequent Events In October 2018 the Company issued 111,111 shares of restricted common stock at $0.90 per share to an investor per a subscription agreement for total proceeds of $100,000. In October 2018 the Company issued 583,333 shares of restricted common stock at $0.90 per share to an investor per a subscription agreement for total proceeds of $524,999. In October 2018 the Company entered into an executive employment agreement with Patrick Vo (the “Executive”) whereas the Company wishes to continue to employ the Executive as the Chief Executive Officer of its wholly owned Subsidiary, BioTrack THC. The Company will initially pay the Executive a base salary of $175,000 (“Base Salary”). Commencing with the calendar year 2019, the Executive will be eligible to receive an annual bonus targeted at up to fifty percent (50%) of Executive’s Base Salary plus an option grant to be determined by the Company’s Board of Directors or an applicable compensation committee of the Board, subject to specific provisions. The Executive will be entitled to such other benefits, and to participate in such benefit plans, as are generally made available to similarly situated employees of the Company from time to time, subject to Company policy and the terms and conditions of any applicable benefit plans. In October 2018 the Company entered into an executive employment agreement with Terrance Ferraro (the “Executive”) whereas the Company wishes to continue to employ the Executive as the Chief Software Architect of its wholly owned Subsidiary, BioTrack THC. The Company will initially pay the Executive a base salary of $175,000 (“Base Salary”). Commencing with the calendar year 2019, the Executive will be eligible to receive an annual bonus targeted at up to fifty percent (50%) of Executive’s Base Salary plus an option grant to be determined by the Company’s Board of Directors or an applicable compensation committee of the Board, subject to specific provisions. The Executive will be entitled to such other benefits, and to participate in such benefit plans, as are generally made available to similarly situated employees of the Company from time to time, subject to Company policy and the terms and conditions of any applicable benefit plans. In October 2018 the Company issued 10,000 shares of free trading shares at $1.02 per share to a shareholder per a corporate stock transfer for total proceeds of $10,200. In October 2018 the Company issued an additional 10,000 shares of free trading shares at $1.02 per share to a shareholder per a corporate stock transfer for total proceeds of $10,200.</t>
  </si>
  <si>
    <t>Summary of Significant Accounting Policies (Policies)</t>
  </si>
  <si>
    <t>Principles of Consolidation</t>
  </si>
  <si>
    <t xml:space="preserve">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and Engeni US (since August 3, 2018)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t>
  </si>
  <si>
    <t>Cash Cash consists of checking accounts. The Company considers all highly-liquid investments purchased with a maturity of three months or less at the time of purchase to be cash.</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65,103 and $3,000 at September 30, 2018 and December 31, 2017, respectively.</t>
  </si>
  <si>
    <t>Long-Lived Assets, Including Definite Lived Intangible Assets</t>
  </si>
  <si>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during the first quarter of 2018, the Company’s entire amount of goodwill attributable to the Security Grade acquisition was impaired. See Note 9 for a further discussion on the impairment.</t>
  </si>
  <si>
    <t>Accounting for Acquisitions</t>
  </si>
  <si>
    <t xml:space="preserve">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software and trade name acquired were determined using the relief from royalty method. The most significant assumptions under the relief from royalty method used to value software and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 xml:space="preserve">Revenue Recognition Under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advertising revenues from consumer advertising on its Cannabase platform. Revenue is recognized over the contract period associated with each specific advertising campaign. </t>
  </si>
  <si>
    <t>Segment Information</t>
  </si>
  <si>
    <t>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densed unaudited consolidated financial statements.</t>
  </si>
  <si>
    <t>Expenses</t>
  </si>
  <si>
    <t>Expenses Cost of Revenues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 Income, net Other (expense) income, net consisted of change in fair value of convertible note, change in fair value of convertible note
–
related party, interest expense, change in fair value of obligation to issue warrants, loss on extinguishment of debt, loss on impairment of Goodwill and gain on reduction of obligation pursuant to acquisition.</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Advertising</t>
  </si>
  <si>
    <t>Advertising Advertising costs are expensed as incurred and included in selling, general and administrative expenses and amounted to $9,079 and $7,298 for the three months ended September 30, 2018 and 2017, respectively, and $74,408 and $12,477 for the nine months ended September 30, 2018 and 2017, respectively.</t>
  </si>
  <si>
    <t>Foreign Currency</t>
  </si>
  <si>
    <t>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hareholders’ equity. Gains and losses from foreign currency transactions are included in net loss for the peri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8 and 2017.</t>
  </si>
  <si>
    <t>Comprehensive Loss</t>
  </si>
  <si>
    <t>Comprehensive Loss Comprehensive loss consists of consolidated net loss and foreign currency translation adjustments. Foreign currency translation adjustments included in comprehensive loss were not tax-effected as investments in international affiliates are deemed to be permanent.</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Beneficial Conversion Feature</t>
  </si>
  <si>
    <t>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hare-based Compensation</t>
  </si>
  <si>
    <t>Share-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September 30, 2018 and December 31, 2017.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and nine months ended September 30, 2018 and 2017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nine months ended September 30, 2018 and 2017 were as follows: For the Three Months Ended For the Nine Months Ended 2018 2017 2018 2017 Potentially dilutive securities: Convertible notes payable 106,957 226,320 106,957 226,320 Convertible Preferred A Stock 1,000,000 1,000,000 1,000,000 1,000,000 Convertible Preferred B Stock 13,784,201 9,830,035 13,784,201 9,830,035 Warrants 3,307,073 2,557,195 3,307,073 2,557,195 Stock options 8,739,669 - 8,739,669 -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In February 2016, the FASB issued ASU 2016-02, “Leases”,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February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and interim periods within those fiscal years. Early adoption is permitted in any interim period after issuance of the ASU. The Company is evaluating the effect that this update will have on its financial statements and related disclosures.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our consolidated financial statements and related disclosures.</t>
  </si>
  <si>
    <t>Revision of Prior Period Financial Statements (Tables)</t>
  </si>
  <si>
    <t>Summary of effects of revisions on financial statements</t>
  </si>
  <si>
    <t>Previously Reported Adjustments Revised
Condensed Consolidated Balance Sheet as of December 31, 2017
Convertible notes payable, net of discount $ 1,301,004 $ (488,611 ) $ 812,393
Total liabilities $ 5,350,899 $ (488,611 ) $ 4,862,288
Preferred Shares (Class B) Outstanding 13,306,599 477,602 13,784,201
Preferred Shares (Class B) Par Amount $ 13,307 $ 477 $ 13,784
Additional Paid in Capital $ 3,923,234 $ 552,023 $ 4,475,257
Accumulated Deficit $ (18,177,819 ) $ (63,889 ) $ (18,241,708 )
Total Shareholders’ Equity $ 54,350 $ 488,611 $ 542,961
Total Liabilities and Shareholders’ Equity $ 5,405,249 $ - $ 5,405,249
Previously Reported Adjustments As revised
Condensed Consolidated Statement of Operations for the Six Months Ended June 30, 2018
Revenue $ 3,340,817 $ (338,437 ) $ 3,002,380
Cost of Revenue $ 2,689,529 $ (338,437 ) $ 2,351,092</t>
  </si>
  <si>
    <t>Summary of Significant Accounting Policies (Tables)</t>
  </si>
  <si>
    <t>Schedule of anti-dilutive shares of common stock outstanding</t>
  </si>
  <si>
    <t xml:space="preserve"> For the Three Months Ended For the Nine Months Ended 2018 2017 2018 2017 Potentially dilutive securities: Convertible notes payable 106,957 226,320 106,957 226,320 Convertible Preferred A Stock 1,000,000 1,000,000 1,000,000 1,000,000 Convertible Preferred B Stock 13,784,201 9,830,035 13,784,201 9,830,035 Warrants 3,307,073 2,557,195 3,307,073 2,557,195 Stock options 8,739,669 - 8,739,669 - </t>
  </si>
  <si>
    <t>Revenue Recognition (Tables)</t>
  </si>
  <si>
    <t>Schedule of disaggregation of revenue</t>
  </si>
  <si>
    <t xml:space="preserve"> For the Three Months Ended For the Nine Months Ended 2018 2017 2018 2017 Types of Revenues: Security and Guarding $ 1,141,676 $ 1,129,746 $ 3,432,651 $ 2,837,145 Systems Installation 318,850 - 454,113 - Software 1,653,195 - 2,229,337 - Total revenues $ 3,113,721 $ 1,129,746 $ 6,116,101 $ 2,837,145 </t>
  </si>
  <si>
    <t>Business Combinations (Tables)</t>
  </si>
  <si>
    <t>Business Acquisition [Line Items]</t>
  </si>
  <si>
    <t>Schedule of the pro forma financial information purport to represent the results of operations for future periods</t>
  </si>
  <si>
    <t xml:space="preserve"> For the Three Months Ended For the Nine Months Ended Description 2018 2017 2018 2017 Revenues $ 3,134,396 $ 3,883,759 $ 8,957,690 $ 8,958,725 Net loss (2,045,530 ) 343,718 (5,213,028 ) (7,911,500 ) Net loss attributable to common shareholders (2,027,992 ) (7,701,240 ) (27,397,684 ) (19,320,872 ) Loss per share attributable to common shareholders: Basic and diluted-as pro forma (unaudited) 70,420,857 28,644,522 47,598,820 28,592,643 </t>
  </si>
  <si>
    <t>Security Grade Acquisition [Member]</t>
  </si>
  <si>
    <t>Schedule of allocation of the purchase price</t>
  </si>
  <si>
    <t>Base Price – Cash $ 2,100,373 Base Price - Stock Options 916,643 Contingent Consideration - Stock Options 916,643 Total Purchase Price $ 3,933,659</t>
  </si>
  <si>
    <t>Schedule of assets acquired and liabilities assumed</t>
  </si>
  <si>
    <t xml:space="preserve">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
  </si>
  <si>
    <t>Biotrack Acquisition [Member]</t>
  </si>
  <si>
    <t>Base Price - Common Stock $ 44,905,542 Base Price - Stock Options 12,646,491 Total Purchase Price $ 57,552,033</t>
  </si>
  <si>
    <t xml:space="preserve"> Weighted Average Useful Life Description Fair Value (in years) Assets acquired: Cash $ 448,697 Accounts receivable 128,427 Prepaid expenses 351,615 Property, plant and equipment, net 72,252 Goodwill 39,135,007 Customer list 8,304,449 5 Software 9,321,627 4.5 Tradename 466,081 4.5 Total assets acquired $ 58,228,155 Liabilities assumed: Accounts payable $ 223,581 Other liabilities 452,541 Total liabilities assumed 676,122 Estimated fair value of net assets acquired $ 57,552,033 </t>
  </si>
  <si>
    <t>Engeni Acquisition [Member]</t>
  </si>
  <si>
    <t>Base Price - Common Stock $ 388,702 Contingent Consideration - Common Stock 777,298 Contingent Consideration - Cash 100,000 Total Purchase Price $ 1,266,000</t>
  </si>
  <si>
    <t xml:space="preserve"> Weighted Average Useful Life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
  </si>
  <si>
    <t>Property and Equipment, Net (Tables)</t>
  </si>
  <si>
    <t>Schedule of property and equipment</t>
  </si>
  <si>
    <t xml:space="preserve"> September 30, 2018 December 31, 2017 Furniture and equipment $ 119,391 $ 16,332 Software equipment 15,094 1,382 Vehicles 205,157 175,647 Total 339,642 193,361 Less: Accumulated depreciation (59,118 ) (82,727 ) Property and equipment, net $ 280,524 $ 110,634</t>
  </si>
  <si>
    <t>Intangible Assets, Net and Goodwill (Tables)</t>
  </si>
  <si>
    <t>Schedule of intangible assets</t>
  </si>
  <si>
    <t xml:space="preserve"> September 30, 2018 Estimated Useful Life (Years) Gross Carrying Amount Assets Acquired Pursuant to Business Combination (2) (3) Accumulated Amortization Net Book Value Database 5 $ 93,427 $ - $ (46,151 ) $ 47,276 Trade names and trademarks 5 - 10 125,000 466,081 (62,323 ) 528,758 Web addresses 5 130,000 - (63,075 ) 66,925 Customer list 5 3,154,578 8,304,449 (1,388,176 ) 10,070,851 Software 4.5 - 9,771,195 (707,489 ) 9,063,706 $ 3,503,005 $ 18,541,725 $ (2,267,214 ) $ 19,777,516 December 31, 2017 Estimated Useful Life (Years) Gross Carrying Amount at
December 31, 2016 Assets Acquired Pursuant to Business Combination (1) Accumulated Amortization Net Book Value Database 5 $ 93,427 $ - $ (32,183 ) $ 61,244 Trade names and trademarks 10 100,000 25,000 (18,675 ) 106,325 Web addresses 5 125,000 5,000 (43,639 ) 86,361 Customer list 5 - 3,154,578 (366,249 ) 2,788,329 $ 318,427 $ 3,184,578 $ (460,746 ) $ 3,042,259 (1) On June 2, 2017, the Company acquired various assets of Security Grade Protective Services, Ltd. (See Note 6) (2) On June 1, 2018, the Company acquired various assets of BioTrackTHC (See Note 6) (3) On August 3, 2018, the Company acquired various assets of Engeni (See Note 6)</t>
  </si>
  <si>
    <t>Schedule of goodwill</t>
  </si>
  <si>
    <t xml:space="preserve"> Total Goodwill Balance at January 1, 2018 $ 664,329 Impairment of goodwill (664,329 ) Goodwill attributable to Biotrack acquisition 39,135,007 Goodwill attributable to Engeni acquisition 778,552 Balance at September 30, 2018 $ 39,913,559</t>
  </si>
  <si>
    <t>Accounts Payable and Accrued Expenses (Tables)</t>
  </si>
  <si>
    <t>Schedule of accounts payable and accrued expenses</t>
  </si>
  <si>
    <t xml:space="preserve"> September 30, 2018 December 31, 2017 Accounts payable $ 1,022,211 $ 334,751 Accrued expenses 284,183 220,682 Accrued interest 12,867 43,204 Total $ 1,319,261 $ 598,637 </t>
  </si>
  <si>
    <t>Costs, Estimated Earnings and Billings (Tables)</t>
  </si>
  <si>
    <t>Schedule of costs estimated earnings and billings on uncompleted contracts</t>
  </si>
  <si>
    <t xml:space="preserve"> September 30, 2018 December 31, 2017 Costs incurred on uncompleted contracts $ 118,741 $ 64,705 Estimated earnings 50,261 27,731 Cost and estimated earnings earned on uncompleted contracts 169,002 92,436 Billings to date 147,996 71,778 Costs and estimated earnings in excess of billings on uncompleted contracts 21,006 20,658 Costs in excess of billings $ 24,792 $ 40,848 Billings in excess of cost (3,786 ) (20,190 ) $ 21,006 $ 20,658 </t>
  </si>
  <si>
    <t>Convertible Note Payable (Tables)</t>
  </si>
  <si>
    <t>Schedule of convertible note payable</t>
  </si>
  <si>
    <t xml:space="preserve"> September 30, 2018 December 31, 2017 Note Five, 5% convertible promissory note, fixed secured, maturing May 16, 2018 $ 132,625 $ 812,393 132,625 812,393 Less: Current portion (132,625 ) (812,393 ) Long-term portion $ - $ -</t>
  </si>
  <si>
    <t>Notes Payable (Tables)</t>
  </si>
  <si>
    <t>Schedule of notes payable</t>
  </si>
  <si>
    <t xml:space="preserve"> September 30, 2018 December 31, 2017 Vehicle financing loans payable, between 4.7% and 7.0% interest and maturing between June 2022 and July 2022 $ 75,090 $ 55,890 Loans Payable - Credit Union 5,653 8,582 Less: Current portion of loans payable (7,582 ) (11,179 ) Long-term portion of loans payable $ 73,161 $ 53,293</t>
  </si>
  <si>
    <t>Shareholders' Equity (Tables)</t>
  </si>
  <si>
    <t>Schedule of the issuances of Series B preferred shares</t>
  </si>
  <si>
    <t xml:space="preserve">For the Nine Months Ended September 30, 2018 Issuance Date Beneficial Conversion Feature Term (months) Number of shares Fair Value of Beneficial Conversion Feature Amount accreted as a deemed dividend at December 31, 2017 Amount accreted as a deemed dividend for the Nine Months Ended September 30, 2018 Unamortized Beneficial Conversion Feature May 17, 2017 12 7,318,084 $ 25,247,098 $ (15,779,436 ) $ (9,467,661 ) $ - July 29,
2017 9.5 1,680,000 6,804,000 (3,674,634 ) (3,129,366 ) - August 29, 2017 8.5 369,756 1,148,263 (556,190 ) (592,073 ) - September 15, 2017 8 462,195 1,435,329 (648,601 ) (786,728 ) - October 11, 2017 7 462,195 1,121,036 (426,309 ) (694,727 ) - October 31, 2017 6.5 1,042,337 1,735,641 (548,570 ) (1,187,071 ) - December 19, 2017 5 2,449,634 6,921,347 (576,779 ) (6,344,568 ) - Total 13,784,201 $ 44,412,714 $ (22,210,519 ) $ (22,202,194 ) $ - </t>
  </si>
  <si>
    <t>Stock Options (Tables)</t>
  </si>
  <si>
    <t>Schedule of stock option activity</t>
  </si>
  <si>
    <t xml:space="preserve"> Shares Underlying Options Weighted Average Exercise Price Weighted Average Remaining Contractual Term Outstanding at January 1, 2018 414,854 $ 0.001 2.42 Granted 490,000 $ 1.92 0.51 Options assumed pursuant to acquisition 8,132,410 $ 0.72 2.17 Forfeited and expired (80,979 ) $ 0.001 Exercised (216,616 ) $ 0.001 Outstanding at September 30, 2018 8,739,669 $ 0.001 2.70 Vested options at September 30, 2018 8,466,285 $ 0.69 2.19 </t>
  </si>
  <si>
    <t>Warrants (Tables)</t>
  </si>
  <si>
    <t>Schedule of warrant activity</t>
  </si>
  <si>
    <t>For the Nine Months Ended September 30, 2018 Warrant Shares Weighted Average Exercise Price Balance at January 1, 2018 2,732,073 $ 0.23 Warrants granted 575,000 $ 0.01 Balance at September 30, 2018 3,307,073 $ 0.19</t>
  </si>
  <si>
    <t>Schedule of fair value of the company's obligation to issue warrants using Black-Scholes model</t>
  </si>
  <si>
    <t xml:space="preserve"> As of September 30, 2018 As of December 31, 2017 As of Fair value of company’s common stock $ 1.24 $ 3.00 $ 3.98 Dividend yield 0 % 0 % 0 % Expected volatility 222.8 % 266.4 % 181.2 % Risk Free interest rate 2.88 % 1.98 % 1.42 % Expected life (years) 1.90 2.65 3.00 Fair value of financial instruments - warrants $ 994,809 $ 2,429,569 $ 1,839,133 </t>
  </si>
  <si>
    <t>Schedule of fair value of the financial instrument</t>
  </si>
  <si>
    <t xml:space="preserve"> Amount Balance as of January 1, 2018 $ 2,429,569 Change in fair value of liability to issue warrants $ (1,434,760 ) Balance as of September 30, 2018 $ 994,809 Amount Balance as of July 1, 2018 $ 1,131,729 Change in fair value of liability to issue warrants $ (136,920 ) Balance as of September 30, 2018 $ 994,809</t>
  </si>
  <si>
    <t>Segment Results (Tables)</t>
  </si>
  <si>
    <t>Schedule of represents selected information reportable segments</t>
  </si>
  <si>
    <t xml:space="preserve"> For the Three Months Ended September 30, For the Nine Months Ended 2018 2017 2018 2017 Security and guarding Revenue $ 1,141,676 $ 1,129,746 $ 3,432,651 $ 2,837,145 Cost of revenue 240,746 814,031 2,458,548 2,192,366 Gross profit 900,930 315,715 974,103 644,779 Total operating expenses 2,536,916 1,039,904 7,279,486 2,186,942 Loss from operations (1,635,986 ) (724,189 ) (6,305,383 ) (1,542,163 ) Total other income/(expense) 58,716 468,832 2,050,109 (6,577,864 ) Total net income (loss) $ (1,577,270 ) $ (255,357 ) $ (4,255,274 ) $ (8,120,027 ) Systems installation Revenue $ 318,850 $ - $ 454,113 $ - Cost of revenue 194,013 - 379,046 - Gross profit 124,837 - 75,067 - Total operating expenses 49,683 - 134,097 - Loss from operations 75,154 - (59,030 ) - Total other income/(expense) 406 - 804 - Total net income (loss) $ 75,560 $ - $ (58,226 ) $ - Software Revenue $ 1,653,195 $ - $ 2,229,337 $ - Cost of revenue 768,428 - 1,055,122 - Gross profit 884,767 - 1,174,215 - Total operating expenses 1,384,542 - 1,806,108 - Loss from operations (499,775 ) - (631,893 ) - Total other income/(expense) (93 ) - (84 ) - Total net income (loss) $ (499,868 ) $ - $ (631,977 ) $ - </t>
  </si>
  <si>
    <t>Description of Business (Details)</t>
  </si>
  <si>
    <t>Aug. 01, 2017</t>
  </si>
  <si>
    <t>Oct. 01, 2015</t>
  </si>
  <si>
    <t>Jun. 01, 2018</t>
  </si>
  <si>
    <t>Jun. 02, 2017</t>
  </si>
  <si>
    <t>Description of Business (Textual)</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The Company issued 38,184,985 unregistered shares of its common stock to BioTrackTHC stockholders, of which 1,852,677 shares were held back to satisfy indemnification obligations in the Merger Agreement, if necessary. The Company also assumed the Bio-Tech Medical Software, Inc. 2014 Stock Incentive Plan ("BioTrackTHC Stock Plan"), pursuant to which options exercisable in the amount of 8,132,410 shares of common stock are outstanding. As a result, BioTrackTHC stockholders will own 48% of the Company on a fully diluted basis on the BioTrackTHC Closing Date.</t>
  </si>
  <si>
    <t>Merger Agreement</t>
  </si>
  <si>
    <t>In connection with closing the Engeni Merger Agreement, the Company issued 366,700 shares of Company common stock to Engeni US members. Furthermore, the Company will also issue Engeni US members 366,700 and 366,600 shares of Company common stock upon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Security Grade Protective Services, Ltd [Member]</t>
  </si>
  <si>
    <t>The Company subsequently issued the 207,427 additional stock options on August 1, 2017 as well as a second cash payment of $800,000 pursuant to the original terms of the Agreement.</t>
  </si>
  <si>
    <t>The Company entered into a Membership Interest Purchase Agreement (the "Agreement") in which the Company purchased all issued and outstanding Units of Security Grade Protective Services, Ltd. ("Security Grade"), which consisted of 800,000 Class A Units and 200,000 Class B Units. At closing, the Company delivered $800,000 in cash and 207,427 non-qualified stock options (the "Initial Stock Options").</t>
  </si>
  <si>
    <t>Revision of Prior Period Financial Statements (Details) - USD ($)</t>
  </si>
  <si>
    <t>Convertible note payable, net of discount</t>
  </si>
  <si>
    <t>Additional Paid in Capital</t>
  </si>
  <si>
    <t>Total Shareholders' Equity</t>
  </si>
  <si>
    <t>Total Liabilities and Shareholders' Equity</t>
  </si>
  <si>
    <t>Revenue</t>
  </si>
  <si>
    <t>Cost of Revenue</t>
  </si>
  <si>
    <t>Previously Reported [Member]</t>
  </si>
  <si>
    <t>Adjustments [Member]</t>
  </si>
  <si>
    <t>Preferred Class B [Member]</t>
  </si>
  <si>
    <t>Preferred Shares (Class B) Outstanding</t>
  </si>
  <si>
    <t>Preferred Shares (Class B) Par Amount</t>
  </si>
  <si>
    <t>Preferred Class B [Member] | Previously Reported [Member]</t>
  </si>
  <si>
    <t>Preferred Class B [Member] | Adjustments [Member]</t>
  </si>
  <si>
    <t>Revision of Prior Period Financial Statements (Details Textual) - USD ($)</t>
  </si>
  <si>
    <t>Oct. 11, 2017</t>
  </si>
  <si>
    <t>Sep. 15, 2017</t>
  </si>
  <si>
    <t>Dec. 19, 2017</t>
  </si>
  <si>
    <t>Nov. 16, 2017</t>
  </si>
  <si>
    <t>Oct. 31, 2017</t>
  </si>
  <si>
    <t>Aug. 29, 2017</t>
  </si>
  <si>
    <t>Jul. 28, 2017</t>
  </si>
  <si>
    <t>May 17, 2017</t>
  </si>
  <si>
    <t>Nov. 21, 2017</t>
  </si>
  <si>
    <t>Feb. 13, 2017</t>
  </si>
  <si>
    <t>Jan. 30, 2017</t>
  </si>
  <si>
    <t>Revision of Prior Period Financial Statements (Textual)</t>
  </si>
  <si>
    <t>Sale of accredited investors, shares</t>
  </si>
  <si>
    <t>Convertible shares of common stock</t>
  </si>
  <si>
    <t>Exchange for aggregate cash payment</t>
  </si>
  <si>
    <t>Total proceeds</t>
  </si>
  <si>
    <t>Revision of prior period financial statements, description</t>
  </si>
  <si>
    <t>The Company amended Notes Five, Six, and Seven ("the Amended Notes")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The amendment of Note Six and Seven included terms, permitting the Company the option to tender payment in full on or before November 21, 2017, at a 15% discount of the amended principal amounts.</t>
  </si>
  <si>
    <t>Retained Earnings (Accumulated Deficit)</t>
  </si>
  <si>
    <t>Secured Convertible Promissory Note Five [Member]</t>
  </si>
  <si>
    <t>Principal amount of notes</t>
  </si>
  <si>
    <t>Fair value of notes</t>
  </si>
  <si>
    <t>Charge to change in fair value</t>
  </si>
  <si>
    <t>Secured Convertible Promissory Note Six [Member]</t>
  </si>
  <si>
    <t>Remaining principal balance interest rate</t>
  </si>
  <si>
    <t>15.00%</t>
  </si>
  <si>
    <t>Secured Convertible Promissory Note Seven [Member]</t>
  </si>
  <si>
    <t>Convertible Notes Payable [Member]</t>
  </si>
  <si>
    <t>Unsecured convertible promissory note</t>
  </si>
  <si>
    <t>8.00%</t>
  </si>
  <si>
    <t>When taking into consideration the two transactions indicated above, the net impact to accumulated deficit was a charge of $63,889, resulting from the netting of the gain of $488,611 from the reduction in the fair value of convertible notes at December 31, 2017 offset by the $552,500 of additional expense associated with the Series B Purchase Agreement.</t>
  </si>
  <si>
    <t>Fifth Series B Preferred Stock Purchase Agreement [Member]</t>
  </si>
  <si>
    <t>Agreement issued of shares</t>
  </si>
  <si>
    <t>Sixth Series B Preferred Stock Purchase Agreement [Member]</t>
  </si>
  <si>
    <t>Series B Preferred Stock [Member]</t>
  </si>
  <si>
    <t>Gross proceeds</t>
  </si>
  <si>
    <t>Conversion price</t>
  </si>
  <si>
    <t>Placement agent fees</t>
  </si>
  <si>
    <t>As a result of the October 11, 2017 and October 31, 2017 transactions, the Company recorded an increase of $477, $552,023 and $552,500 to Series B Preferred Shares par amount, additional paid-in capital and accumulated deficit, respectively.</t>
  </si>
  <si>
    <t>Series B Preferred Stock [Member] | Unsecured Convertible Promissory Note [Member]</t>
  </si>
  <si>
    <t>Going Concern Uncertainty, Financial Condition and Management's Plans (Details) - USD ($)</t>
  </si>
  <si>
    <t>Going Concern Uncertainty, Financial Condition and Management's Plans (Textual)</t>
  </si>
  <si>
    <t>Working capital deficit</t>
  </si>
  <si>
    <t>Increase of working capital</t>
  </si>
  <si>
    <t>Summary of Significant Accounting Policies (Details) - shares</t>
  </si>
  <si>
    <t>Warrants [Member]</t>
  </si>
  <si>
    <t>Anti-dilutive Securities Excluded from Computation of Earnings Per Share [Line Items]</t>
  </si>
  <si>
    <t>Potentially dilutive securities</t>
  </si>
  <si>
    <t>Stock options [Member]</t>
  </si>
  <si>
    <t>Convertible notes payable [Member]</t>
  </si>
  <si>
    <t>Convertible Preferred A Stock [Member]</t>
  </si>
  <si>
    <t>Convertible Preferred B Stock [Member]</t>
  </si>
  <si>
    <t>Summary of Significant Accounting Policies (Details Textual) - USD ($)</t>
  </si>
  <si>
    <t>Summary of Significant Accounting Policies (Textual)</t>
  </si>
  <si>
    <t>Allowance for doubtful accounts</t>
  </si>
  <si>
    <t>Lease agreements, description</t>
  </si>
  <si>
    <t>(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Advertising expense</t>
  </si>
  <si>
    <t>Vehicles [Member]</t>
  </si>
  <si>
    <t>Property and equipment estimated useful lives</t>
  </si>
  <si>
    <t>3 years</t>
  </si>
  <si>
    <t>Furniture and equipment [Member]</t>
  </si>
  <si>
    <t>5 years</t>
  </si>
  <si>
    <t>Revenue Recognition (Details) - USD ($)</t>
  </si>
  <si>
    <t>Types of Revenues:</t>
  </si>
  <si>
    <t>Security and Guarding</t>
  </si>
  <si>
    <t>Systems Installation</t>
  </si>
  <si>
    <t>Revenue Recognition (Details Textual)</t>
  </si>
  <si>
    <t>Revenue Recognition (Textual)</t>
  </si>
  <si>
    <t>System installation invoice, percentage</t>
  </si>
  <si>
    <t>60.00%</t>
  </si>
  <si>
    <t>Sales team members commissions, description</t>
  </si>
  <si>
    <t>The Company provides sales team members with commissions at 0-6%.</t>
  </si>
  <si>
    <t>Business Combinations (Details)</t>
  </si>
  <si>
    <t>Sep. 30, 2018USD ($)</t>
  </si>
  <si>
    <t>Base Price - Cash</t>
  </si>
  <si>
    <t>Base Price - Stock Options</t>
  </si>
  <si>
    <t>Contingent Consideration - Stock Options</t>
  </si>
  <si>
    <t>Total Purchase Price</t>
  </si>
  <si>
    <t>BioTrack Acquisition [Member]</t>
  </si>
  <si>
    <t>Base Price - Common Stock</t>
  </si>
  <si>
    <t>Contingent Consideration - Common Stock</t>
  </si>
  <si>
    <t>Contingent Consideration - Cash</t>
  </si>
  <si>
    <t>Business Combinations (Details 1)</t>
  </si>
  <si>
    <t>Assets acquired:</t>
  </si>
  <si>
    <t>Property, plant and equipment, net</t>
  </si>
  <si>
    <t>Trademarks</t>
  </si>
  <si>
    <t>Customer lists</t>
  </si>
  <si>
    <t>Web address</t>
  </si>
  <si>
    <t>Other assets</t>
  </si>
  <si>
    <t>Total assets acquired</t>
  </si>
  <si>
    <t>Liabilities assumed:</t>
  </si>
  <si>
    <t>Loans payable</t>
  </si>
  <si>
    <t>Credit card payable and other liabilities</t>
  </si>
  <si>
    <t>Total liabilities assumed</t>
  </si>
  <si>
    <t>Estimated fair value of net assets acquired</t>
  </si>
  <si>
    <t>Tradename</t>
  </si>
  <si>
    <t>Accounts payable</t>
  </si>
  <si>
    <t>Other liabilities</t>
  </si>
  <si>
    <t>Accounts receivable and other assets</t>
  </si>
  <si>
    <t>Trademarks [Member] | Security Grade Acquisition [Member]</t>
  </si>
  <si>
    <t>Weighted Average Useful Life (in years)</t>
  </si>
  <si>
    <t>10 years</t>
  </si>
  <si>
    <t>Customer lists [Member] | Security Grade Acquisition [Member]</t>
  </si>
  <si>
    <t>Customer lists [Member] | BioTrack Acquisition [Member]</t>
  </si>
  <si>
    <t>Web address [Member] | Security Grade Acquisition [Member]</t>
  </si>
  <si>
    <t>Software [Member] | BioTrack Acquisition [Member]</t>
  </si>
  <si>
    <t>4 years 6 months</t>
  </si>
  <si>
    <t>Software [Member] | Engeni Acquisition [Member]</t>
  </si>
  <si>
    <t>3 years 3 months 19 days</t>
  </si>
  <si>
    <t>Tradename [Member] | BioTrack Acquisition [Member]</t>
  </si>
  <si>
    <t>Business Combinations (Details 2) - USD ($)</t>
  </si>
  <si>
    <t>Pro Forma [Member]</t>
  </si>
  <si>
    <t>Revenues</t>
  </si>
  <si>
    <t>Loss per share attributable to common shareholders:</t>
  </si>
  <si>
    <t>Basic and diluted-as pro forma (unaudited)</t>
  </si>
  <si>
    <t>Business Combinations (Details Textual) - USD ($)</t>
  </si>
  <si>
    <t>Aug. 03, 2018</t>
  </si>
  <si>
    <t>Business Combination (Textual)</t>
  </si>
  <si>
    <t>Liability pursuant to agreement</t>
  </si>
  <si>
    <t>Fair value of contingent consideration</t>
  </si>
  <si>
    <t>Total acquisition costs</t>
  </si>
  <si>
    <t>Option issued of acquisition</t>
  </si>
  <si>
    <t>Business combination, contractual relationship, description</t>
  </si>
  <si>
    <t>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th day following the closing, on the 61st day following the closing, the Company shall deliver an additional $800,000 in cash and issue 207,427 additional stock options (the ''Additional Stock Options''). In the event of termination, cancellation or default of any contract with one or more material customer identified in the Agreement within the first 60 days following the closing, the stock options received by the acquiree shall be reduced and/or forfeited to the extent necessary (pro rata based upon their ownership interest in the Company immediately preceding the closing) by a percentage equal to the revenue received by the Company from the terminating customer(s) in the 180 days immediately preceding such termination divided by the revenue received by the Company from all material customers identified in the Agreement in the 180 days immediately preceding such termination.</t>
  </si>
  <si>
    <t>Bio-Tech Medical Software, Inc. [Member]</t>
  </si>
  <si>
    <t>The Company closed the Merger. In connection with closing the Merger, the Company issued 38,184,985 unregistered shares of Company common stock to BioTrackTHC stockholders, of which 1,852,677 shares were held back to satisfy indemnification obligations in the Merger Agreement, if necessary. The Company also assumed the Bio-Tech Medical Software, Inc 2014 Stock Incentive Plan ("BioTrackTHC Stock Plan"), pursuant to which options exercisable for 8,132,410 shares of Company common stock are outstanding so that the BioTrackTHC stockholders will own 48% of the Company on a fully diluted basis.</t>
  </si>
  <si>
    <t>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Asset Acquisition (Details) - USD ($)</t>
  </si>
  <si>
    <t>Apr. 11, 2016</t>
  </si>
  <si>
    <t>Mar. 14, 2016</t>
  </si>
  <si>
    <t>Asset Acquisition (Textual)</t>
  </si>
  <si>
    <t>Total consideration</t>
  </si>
  <si>
    <t>Acquisition of assets, description</t>
  </si>
  <si>
    <t>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September 30, 2018, the Company owed Revolutionary $0.</t>
  </si>
  <si>
    <t>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t>
  </si>
  <si>
    <t>Liability pursuant to the revolutionary asset acquisition</t>
  </si>
  <si>
    <t>Purchase price for assets acquired</t>
  </si>
  <si>
    <t>Property and Equipment, Net (Details) - USD ($)</t>
  </si>
  <si>
    <t>Property and Equipment, Net [Line Items]</t>
  </si>
  <si>
    <t>Less: Accumulated depreciation</t>
  </si>
  <si>
    <t>Software equipment [Member]</t>
  </si>
  <si>
    <t>Property and Equipment, Net (Details Textual) - USD ($)</t>
  </si>
  <si>
    <t>Property and Equipment, Net (Textual)</t>
  </si>
  <si>
    <t>Depreciation expense</t>
  </si>
  <si>
    <t>Intangible Assets, Net and Goodwill (Details) - USD ($)</t>
  </si>
  <si>
    <t>12 Months Ended</t>
  </si>
  <si>
    <t>Intangible Assets, Net [Line Items]</t>
  </si>
  <si>
    <t>Gross Carrying Amount</t>
  </si>
  <si>
    <t>Assets Acquired Pursuant to Business Combination</t>
  </si>
  <si>
    <t>[1],[2]</t>
  </si>
  <si>
    <t>[3]</t>
  </si>
  <si>
    <t>Accumulated Amortization</t>
  </si>
  <si>
    <t>Net Book Value</t>
  </si>
  <si>
    <t>Software [Member]</t>
  </si>
  <si>
    <t>Estimated Useful Life (Years)</t>
  </si>
  <si>
    <t>Database [Member]</t>
  </si>
  <si>
    <t>Trade names and trademarks [Member]</t>
  </si>
  <si>
    <t>Trade names and trademarks [Member] | Maximum [Member]</t>
  </si>
  <si>
    <t>Trade names and trademarks [Member] | Minimum [Member]</t>
  </si>
  <si>
    <t>Web addresses [Member]</t>
  </si>
  <si>
    <t>Customer list [Member]</t>
  </si>
  <si>
    <t>[1]</t>
  </si>
  <si>
    <t>On August 3, 2018, the Company acquired various assets of Engeni (See Note 6)</t>
  </si>
  <si>
    <t>[2]</t>
  </si>
  <si>
    <t>On June 1, 2018, the Company acquired various assets of BioTrackTHC (See Note 6)</t>
  </si>
  <si>
    <t>On June 2, 2017, the Company acquired various assets of Security Grade Protective Services, Ltd. (See Note 6)</t>
  </si>
  <si>
    <t>Intangible Assets, Net and Goodwill (Details 1) - USD ($)</t>
  </si>
  <si>
    <t>Balance at January 1, 2018</t>
  </si>
  <si>
    <t>Impairment of goodwill</t>
  </si>
  <si>
    <t>Goodwill attributable to Biotrack acquisition</t>
  </si>
  <si>
    <t>Goodwill attributable to Engeni acquisition</t>
  </si>
  <si>
    <t>Balance at September 30, 2018</t>
  </si>
  <si>
    <t>Intangible Assets, Net and Goodwill (Details Textual) - USD ($)</t>
  </si>
  <si>
    <t>Intangible Assets, Net and Goodwill (Textual)</t>
  </si>
  <si>
    <t>Amortization expense related to intangible assets</t>
  </si>
  <si>
    <t>Goodwill write-off</t>
  </si>
  <si>
    <t>Accounts Payable and Accrued Expenses (Details) - USD ($)</t>
  </si>
  <si>
    <t>Accrued expenses</t>
  </si>
  <si>
    <t>Accrued interest</t>
  </si>
  <si>
    <t>Costs, Estimated Earnings and Billings (Details) - USD ($)</t>
  </si>
  <si>
    <t>Costs incurred on uncompleted contracts</t>
  </si>
  <si>
    <t>Estimated earnings</t>
  </si>
  <si>
    <t>Cost and estimated earnings earned on uncompleted contracts</t>
  </si>
  <si>
    <t>Billings to date</t>
  </si>
  <si>
    <t>Costs and estimated earnings in excess of billings on uncompleted contracts</t>
  </si>
  <si>
    <t>Billings in excess of cost</t>
  </si>
  <si>
    <t>Convertible Note Payable (Details) - USD ($)</t>
  </si>
  <si>
    <t>Short-term Debt [Line Items]</t>
  </si>
  <si>
    <t>Convertible note payable</t>
  </si>
  <si>
    <t>Less: Current portion</t>
  </si>
  <si>
    <t>Long-term portion</t>
  </si>
  <si>
    <t>Note Five, 5% convertible promissory note, fixed secured, maturing May 16, 2018 [Member]</t>
  </si>
  <si>
    <t>Convertible Note Payable (Details Textual)</t>
  </si>
  <si>
    <t>Nov. 21, 2017USD ($)</t>
  </si>
  <si>
    <t>Apr. 26, 2017USD ($)TradingDays$ / sharesshares</t>
  </si>
  <si>
    <t>May 16, 2018USD ($)</t>
  </si>
  <si>
    <t>Nov. 16, 2017USD ($)</t>
  </si>
  <si>
    <t>Mar. 31, 2017USD ($)</t>
  </si>
  <si>
    <t>Feb. 13, 2017USD ($)$ / sharesshares</t>
  </si>
  <si>
    <t>Sep. 30, 2016USD ($)</t>
  </si>
  <si>
    <t>Sep. 30, 2018USD ($)shares</t>
  </si>
  <si>
    <t>Sep. 30, 2017USD ($)</t>
  </si>
  <si>
    <t>Aug. 29, 2018USD ($)</t>
  </si>
  <si>
    <t>Dec. 31, 2017USD ($)</t>
  </si>
  <si>
    <t>Jan. 30, 2017USD ($)</t>
  </si>
  <si>
    <t>Convertible Note Payable (Textual)</t>
  </si>
  <si>
    <t>Unamortized discount</t>
  </si>
  <si>
    <t>Debt discounts amortized to interest expense</t>
  </si>
  <si>
    <t>Gain to change in fair value</t>
  </si>
  <si>
    <t>Unsecured Convertible Promissory Note One [Member]</t>
  </si>
  <si>
    <t>Unsecured Convertible Promissory Note Three [Member]</t>
  </si>
  <si>
    <t>Unsecured Convertible Promissory Note Four [Member]</t>
  </si>
  <si>
    <t>Change in fair value liability</t>
  </si>
  <si>
    <t>Unsecured Convertible Promissory Note Four [Member] | Fourth investor [Member]</t>
  </si>
  <si>
    <t>Convertible preferred stock, terms of conversion, description</t>
  </si>
  <si>
    <t>Automatic Conversion. The principal balance of the Amended shall automatically convert into shares of Class B Preferred Shares upon execution by the Company and the Fourth Investor of definitive documentation relating to the $500,000, aggregate principal amount, and investment by the Fourth Investor in Class B Preferred Shares of the Company. Company Default. In the event of a Company Event of Default, the Fourth Investor the shall have the right to elect to (i) at any time prior to June 30, 2017, convert the aggregate outstanding principal amount of Note Four into Class B Preferred Shares equal to 6.3% of the Company's equity capital calculated on a fully-diluted basis, or (ii) at any time commencing on July 1, 2017 and ending on September 31, 2017, have Note Four redeemed for cash at a redemption price, in aggregate, equal to 150% of the aggregate principal outstanding balance of Note Four or (iii) to convert Note Four into common shares of the Company equal to 6.3% of the Company's equity capital calculated on a fully-diluted basis. In the event the Holder does not elect any remedy in the event of a Company Event of Default, on September 31, 2017 the Amended Note shall be converted in whole into common shares of the Company equal to 6.3% of the Company's equity capital calculated on a fully-diluted basis. Holder Default. In the event of a Holder Event of Default, the Company shall have the right to either (i) redeem the Amended Note at par value at any time prior to June 1, 2017 or (ii) convert the outstanding principal balance into common shares of the Company at market value.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t>
  </si>
  <si>
    <t>Aggregate principal amount of investment</t>
  </si>
  <si>
    <t>Value of debt</t>
  </si>
  <si>
    <t>Retained amount</t>
  </si>
  <si>
    <t>Warrants issued amount</t>
  </si>
  <si>
    <t>Beneficial conversion feature</t>
  </si>
  <si>
    <t>Interest expense</t>
  </si>
  <si>
    <t>Secured Convertible Promissory Note Five [Member] | Third Investor [Member]</t>
  </si>
  <si>
    <t>Annual interest rate on debt</t>
  </si>
  <si>
    <t>10.00%</t>
  </si>
  <si>
    <t>Convertible notes payable, due date</t>
  </si>
  <si>
    <t>Sep. 12,
		2017</t>
  </si>
  <si>
    <t>Conversion rate, per share | $ / shares</t>
  </si>
  <si>
    <t>Warrant issued to purchase shares of common stock | shares</t>
  </si>
  <si>
    <t>Warrants exercise price | $ / shares</t>
  </si>
  <si>
    <t>Reserved for issuance of common stock | shares</t>
  </si>
  <si>
    <t>Secured Convertible Promissory Note Five [Member] | Fourth investor [Member]</t>
  </si>
  <si>
    <t>Discount on debt conversion, description</t>
  </si>
  <si>
    <t>The Second Amendment states that Note Five shall have a maturity of November 16, 2018 and shall be prepayable at any time at 120% of the unpaid principal and accrued interest balance.</t>
  </si>
  <si>
    <t>Secured Convertible Promissory Note Six [Member] | Third Investor [Member]</t>
  </si>
  <si>
    <t>Guaranteed annual interest rate</t>
  </si>
  <si>
    <t>Sep. 13,
		2017</t>
  </si>
  <si>
    <t>Secured convertible promissory note</t>
  </si>
  <si>
    <t>Secured Convertible Promissory Note Six [Member] | Fourth investor [Member]</t>
  </si>
  <si>
    <t>Oct. 26,
		2017</t>
  </si>
  <si>
    <t>Trading days related to conversion of debt | TradingDays</t>
  </si>
  <si>
    <t>At the lower of $1.00 or a 50% discount to the lowest closing bid price of the Company's common stock for the 30 Trading Days prior to conversion.</t>
  </si>
  <si>
    <t>Ownership Percentage</t>
  </si>
  <si>
    <t>Cash proceeds from investors</t>
  </si>
  <si>
    <t>Secured Convertible Promissory Note Seven [Member] | Fourth investor [Member]</t>
  </si>
  <si>
    <t>Notes Five, Six, and Seven [Member]</t>
  </si>
  <si>
    <t>Notes Five, Six, and Seven [Member] | Fourth investor [Member]</t>
  </si>
  <si>
    <t>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t>
  </si>
  <si>
    <t>Related Party Transactions (Details)</t>
  </si>
  <si>
    <t>Mar. 11, 2016USD ($)TradingDays</t>
  </si>
  <si>
    <t>Feb. 20, 2018USD ($)shares</t>
  </si>
  <si>
    <t>Mar. 31, 2016USD ($)$ / sharesshares</t>
  </si>
  <si>
    <t>Sep. 30, 2018USD ($)$ / sharesshares</t>
  </si>
  <si>
    <t>Dec. 31, 2017USD ($)$ / sharesshares</t>
  </si>
  <si>
    <t>Related Party Transactions (Textual)</t>
  </si>
  <si>
    <t>Related party loan balance</t>
  </si>
  <si>
    <t>Fair value of liability</t>
  </si>
  <si>
    <t>Shares of restricted common stock | shares</t>
  </si>
  <si>
    <t>Common stock per share | $ / shares</t>
  </si>
  <si>
    <t>Warrants to purchase shares | shares</t>
  </si>
  <si>
    <t>Subscription Agreement [Member]</t>
  </si>
  <si>
    <t>Warrant exercise date, description</t>
  </si>
  <si>
    <t>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t>
  </si>
  <si>
    <t>Note [Member]</t>
  </si>
  <si>
    <t>Principal amount</t>
  </si>
  <si>
    <t>Maturity date</t>
  </si>
  <si>
    <t>Aug. 20,
		2018</t>
  </si>
  <si>
    <t>Promissory note, description</t>
  </si>
  <si>
    <t>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were terminated as part of this Amendment.</t>
  </si>
  <si>
    <t>Note Five [Member]</t>
  </si>
  <si>
    <t>Note Five [Member] | Related Party Holder [Member]</t>
  </si>
  <si>
    <t>Dec. 31,
		2017</t>
  </si>
  <si>
    <t>Annual rate of interest</t>
  </si>
  <si>
    <t>7.00%</t>
  </si>
  <si>
    <t>Forty percent (40%) discount to the average market closing price.</t>
  </si>
  <si>
    <t>Promissory Notes (Details) - USD ($)</t>
  </si>
  <si>
    <t>1 Months Ended</t>
  </si>
  <si>
    <t>Aug. 29, 2018</t>
  </si>
  <si>
    <t>Promissory Notes (Textual)</t>
  </si>
  <si>
    <t>Interest expense on unsecured promissory note</t>
  </si>
  <si>
    <t>Unsecured Promissory Note [Member]</t>
  </si>
  <si>
    <t>Unsecured promissory note</t>
  </si>
  <si>
    <t>Fixed interest rate of unsecured promissory note</t>
  </si>
  <si>
    <t>Promissory note due, description</t>
  </si>
  <si>
    <t>Due and payable on June 30, 2017.</t>
  </si>
  <si>
    <t>Unsecured Promissory Note One [Member]</t>
  </si>
  <si>
    <t>Unsecured Promissory Note Two [Member]</t>
  </si>
  <si>
    <t>Outstanding on unsecured promissory note</t>
  </si>
  <si>
    <t>Due and payable on July 31, 2019.</t>
  </si>
  <si>
    <t>Notes Payable (Details) - USD ($)</t>
  </si>
  <si>
    <t>Vehicle financing loans payable, between 4.7% and 7.0% interest and maturing between June 2022 and July 2022</t>
  </si>
  <si>
    <t>Loans Payable - Credit Union</t>
  </si>
  <si>
    <t>Less: Current portion of loans payable</t>
  </si>
  <si>
    <t>Long-term portion of loans payable</t>
  </si>
  <si>
    <t>Notes Payable (Details Textual) - USD ($)</t>
  </si>
  <si>
    <t>Notes Payable (Textual)</t>
  </si>
  <si>
    <t>Interest expense associated with notes payable</t>
  </si>
  <si>
    <t>Maturity date, description</t>
  </si>
  <si>
    <t>Maturing between June 2022 and July 2022.</t>
  </si>
  <si>
    <t>Maximum [Member]</t>
  </si>
  <si>
    <t>Loans payable, interest rate</t>
  </si>
  <si>
    <t>Minimum [Member]</t>
  </si>
  <si>
    <t>4.70%</t>
  </si>
  <si>
    <t>Shareholders' Equity (Details) - USD ($)</t>
  </si>
  <si>
    <t>Class of Stock [Line Items]</t>
  </si>
  <si>
    <t>Fair Value of Beneficial Conversion Feature</t>
  </si>
  <si>
    <t>Number of shares</t>
  </si>
  <si>
    <t>Amount accreted as a deemed dividend</t>
  </si>
  <si>
    <t>Unamortized Beneficial Conversion Feature</t>
  </si>
  <si>
    <t>May 17, 2017 [Member] | Series B Preferred Stock [Member]</t>
  </si>
  <si>
    <t>Issuance Date</t>
  </si>
  <si>
    <t>May 17,
		2017</t>
  </si>
  <si>
    <t>Beneficial Conversion Feature Term (months)</t>
  </si>
  <si>
    <t>12 months</t>
  </si>
  <si>
    <t>July 29, 2017 [Member] | Series B Preferred Stock [Member]</t>
  </si>
  <si>
    <t>Jul. 29,
		2017</t>
  </si>
  <si>
    <t>9 years 6 months</t>
  </si>
  <si>
    <t>August 29, 2017 [Member] | Series B Preferred Stock [Member]</t>
  </si>
  <si>
    <t>Aug. 29,
		2017</t>
  </si>
  <si>
    <t>8 years 6 months</t>
  </si>
  <si>
    <t>September 15, 2017 [Member] | Series B Preferred Stock [Member]</t>
  </si>
  <si>
    <t>Sep. 15,
		2017</t>
  </si>
  <si>
    <t>8 months</t>
  </si>
  <si>
    <t>October 11, 2017 [Member] | Series B Preferred Stock [Member]</t>
  </si>
  <si>
    <t>Oct. 11,
		2017</t>
  </si>
  <si>
    <t>7 months</t>
  </si>
  <si>
    <t>October 31, 2017 [Member] | Series B Preferred Stock [Member]</t>
  </si>
  <si>
    <t>Oct. 31,
		2017</t>
  </si>
  <si>
    <t>6 years 6 months</t>
  </si>
  <si>
    <t>December 19, 2017 [Member] | Series B Preferred Stock [Member]</t>
  </si>
  <si>
    <t>Dec. 19,
		2017</t>
  </si>
  <si>
    <t>5 months</t>
  </si>
  <si>
    <t>Shareholders' Equity (Details Textual) - USD ($)</t>
  </si>
  <si>
    <t>Mar. 12, 2018</t>
  </si>
  <si>
    <t>Aug. 31, 2018</t>
  </si>
  <si>
    <t>Jul. 31, 2018</t>
  </si>
  <si>
    <t>Jun. 30, 2018</t>
  </si>
  <si>
    <t>May 31, 2018</t>
  </si>
  <si>
    <t>Apr. 30, 2018</t>
  </si>
  <si>
    <t>Mar. 31, 2018</t>
  </si>
  <si>
    <t>Mar. 21, 2018</t>
  </si>
  <si>
    <t>Feb. 28, 2018</t>
  </si>
  <si>
    <t>Feb. 20, 2018</t>
  </si>
  <si>
    <t>Feb. 15, 2018</t>
  </si>
  <si>
    <t>Shareholders' Equity (Textual)</t>
  </si>
  <si>
    <t>Shares of restricted common stock</t>
  </si>
  <si>
    <t>Other Common Stock Issuances [Member]</t>
  </si>
  <si>
    <t>Other Common Stock Issuances [Member] | Consulting Agreement [Member]</t>
  </si>
  <si>
    <t>Other Common Stock Issuances [Member] | BioTrackTHC [Member]</t>
  </si>
  <si>
    <t>Other Common Stock Issuances [Member] | Two selling shareholder of security [Member]</t>
  </si>
  <si>
    <t>Other Common Stock Issuances [Member] | Investor relation consultant [Member]</t>
  </si>
  <si>
    <t>Convertible Note to Common Stock [Member]</t>
  </si>
  <si>
    <t>Convertible of common stock, shares</t>
  </si>
  <si>
    <t>Convertible note, percentage</t>
  </si>
  <si>
    <t>Subscription Agreements [Member]</t>
  </si>
  <si>
    <t>Price, per share</t>
  </si>
  <si>
    <t>Leak-out agreement [Member] | Other Common Stock Issuances [Member]</t>
  </si>
  <si>
    <t>Common Stock [Member]</t>
  </si>
  <si>
    <t>Common Stock [Member] | Subscription Agreements [Member]</t>
  </si>
  <si>
    <t>Shareholders' Equity (Details Textual 1) - USD ($)</t>
  </si>
  <si>
    <t>Jan. 11, 2018</t>
  </si>
  <si>
    <t>May 16, 2018</t>
  </si>
  <si>
    <t>Oct. 31, 2015</t>
  </si>
  <si>
    <t>Mar. 15, 2018</t>
  </si>
  <si>
    <t>Convertible preferred shares</t>
  </si>
  <si>
    <t>Accredited investors an aggregate shares</t>
  </si>
  <si>
    <t>Class A Preferred Stock [Member]</t>
  </si>
  <si>
    <t>Equity ownership percentage</t>
  </si>
  <si>
    <t>Series A Convertible Preferred Stock [Member]</t>
  </si>
  <si>
    <t>Preferred conversion, description</t>
  </si>
  <si>
    <t>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t>
  </si>
  <si>
    <t>Series B Preferred Shares [Member]</t>
  </si>
  <si>
    <t>Gross proceeds from sold on shares</t>
  </si>
  <si>
    <t>Preferred shares are convertible into common stock</t>
  </si>
  <si>
    <t>Net proceeds</t>
  </si>
  <si>
    <t>Shares issued, price per share</t>
  </si>
  <si>
    <t>Second Amendment Agreement [Member]</t>
  </si>
  <si>
    <t>Convertible Promissory Note with the holder of a 10% fixed secured convertible promissory note. The new Maturity Date is November 16, 2018. The new interest rate is 5%. The note is prepayable at 120% of the unpaid balance upon 10 business days' notice to the holder, which has the option to convert, in whole or in part, during the notice period. The conversion price shall be equal to a 40% discount to the lowest one-day Volume Average Weighted Price ("VWAP") during the 30 trading days preceding such conversion.</t>
  </si>
  <si>
    <t>Series B Preferred Stock Purchase Agreement [Member]</t>
  </si>
  <si>
    <t>Warrants issue</t>
  </si>
  <si>
    <t>Second Series B Purchase Agreement [Member]</t>
  </si>
  <si>
    <t>Aggregate cash payment</t>
  </si>
  <si>
    <t>Third Series B Purchase Agreement [Member]</t>
  </si>
  <si>
    <t>Amended Convertible Note [Member]</t>
  </si>
  <si>
    <t>Preferred stock majority voting rights, description</t>
  </si>
  <si>
    <t>(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are hereby deleted.</t>
  </si>
  <si>
    <t>2017 Omnibus Incentive Plan [Member]</t>
  </si>
  <si>
    <t>Additional number of common stock issued to select employees</t>
  </si>
  <si>
    <t>Common stock issued various employees</t>
  </si>
  <si>
    <t>Shareholders' Equity (Details Textual 2) - USD ($)</t>
  </si>
  <si>
    <t>Aug. 23, 2017</t>
  </si>
  <si>
    <t>May 12, 2017</t>
  </si>
  <si>
    <t>Preferred stock original issue price</t>
  </si>
  <si>
    <t>Net cash proceeds</t>
  </si>
  <si>
    <t>Traded common stock, price</t>
  </si>
  <si>
    <t>Stock Options (Details) - $ / shares</t>
  </si>
  <si>
    <t>Beginning Outstanding, Shares Underlying Options</t>
  </si>
  <si>
    <t>Granted, Shares Underlying Options</t>
  </si>
  <si>
    <t>Options assumed pursuant to acquisition, Shares Underlying Options</t>
  </si>
  <si>
    <t>Forfeited and expired, Shares Underlying Options</t>
  </si>
  <si>
    <t>Exercised, Shares Underlying Options</t>
  </si>
  <si>
    <t>Ending Outstanding, Shares Underlying Options</t>
  </si>
  <si>
    <t>Vested options, Shares Underlying Options</t>
  </si>
  <si>
    <t>Beginning Outstanding, Weighted Average Exercise Price</t>
  </si>
  <si>
    <t>Granted, Weighted Average Exercise Price</t>
  </si>
  <si>
    <t>Assumed Options pursuant to acquisition, Weighted Average Exercise Price</t>
  </si>
  <si>
    <t>Forfeited and expired, Weighted Average Exercise Price</t>
  </si>
  <si>
    <t>Exercised, Weighted Average Exercise Price</t>
  </si>
  <si>
    <t>Ending Outstanding, Weighted Average Exercise Price</t>
  </si>
  <si>
    <t>Vested options, Weighted Average Exercise Price</t>
  </si>
  <si>
    <t>Granted, Weighted Average Remaining Contractual Term (in years)</t>
  </si>
  <si>
    <t>6 months 3 days</t>
  </si>
  <si>
    <t>Options assumed pursuant to acquisition, Weighted Average Remaining Contractual Term (in years)</t>
  </si>
  <si>
    <t>2 years 2 months 1 day</t>
  </si>
  <si>
    <t>Outstanding, Weighted Average Remaining Contractual Term (in years)</t>
  </si>
  <si>
    <t>2 years 8 months 12 days</t>
  </si>
  <si>
    <t>2 years 5 months 1 day</t>
  </si>
  <si>
    <t>Vested options, Weighted Average Remaining Contractual Term (in years)</t>
  </si>
  <si>
    <t>2 years 2 months 8 days</t>
  </si>
  <si>
    <t>Stock Options (Details Textual) - $ / shares</t>
  </si>
  <si>
    <t>Mar. 06, 2018</t>
  </si>
  <si>
    <t>Stock Options (Textual)</t>
  </si>
  <si>
    <t>Options to purchase on shares</t>
  </si>
  <si>
    <t>Common stock at price per share</t>
  </si>
  <si>
    <t>Options to purchase issued shares</t>
  </si>
  <si>
    <t>Vesting of remaining shares</t>
  </si>
  <si>
    <t>Options term, description</t>
  </si>
  <si>
    <t>The options have an expiration date of 36 months from the closing date. The exercise price will be based on the fair market value of the share on the date of grant.</t>
  </si>
  <si>
    <t>Options granted shares</t>
  </si>
  <si>
    <t>Previously issued options cancelled</t>
  </si>
  <si>
    <t>Pursuant to options exercisable price per share</t>
  </si>
  <si>
    <t>Options exercisable at prices per share, description</t>
  </si>
  <si>
    <t>Options exercisable at prices between $0.001 to $1.66 per share for 8,132,410 shares of Company common stock are outstanding so that the BioTrackTHC stockholders.</t>
  </si>
  <si>
    <t>BioTrackTHC [Member]</t>
  </si>
  <si>
    <t>48.00%</t>
  </si>
  <si>
    <t>Warrants (Details)</t>
  </si>
  <si>
    <t>Sep. 30, 2018$ / sharesshares</t>
  </si>
  <si>
    <t>Summary of warrant activity</t>
  </si>
  <si>
    <t>Warrant Shares, Balance at January 1, 2018 | shares</t>
  </si>
  <si>
    <t>Warrant Shares, Warrants granted | shares</t>
  </si>
  <si>
    <t>Warrant Shares, Balance at September 30, 2018 | shares</t>
  </si>
  <si>
    <t>Weighted Average Exercise Price, Balance at January 1, 2018 | $ / shares</t>
  </si>
  <si>
    <t>Weighted Average Exercise Price, Warrants granted | $ / shares</t>
  </si>
  <si>
    <t>Weighted Average Exercise Price, Balance at September 30, 2018 | $ / shares</t>
  </si>
  <si>
    <t>Warrants (Details 1) - USD ($)</t>
  </si>
  <si>
    <t>Schedule of fair value of the warrants Black-Scholes model</t>
  </si>
  <si>
    <t>Fair value of company's common stock</t>
  </si>
  <si>
    <t>Dividend yield</t>
  </si>
  <si>
    <t>0.00%</t>
  </si>
  <si>
    <t>Expected volatility</t>
  </si>
  <si>
    <t>266.40%</t>
  </si>
  <si>
    <t>181.20%</t>
  </si>
  <si>
    <t>222.80%</t>
  </si>
  <si>
    <t>Risk Free interest rate</t>
  </si>
  <si>
    <t>1.98%</t>
  </si>
  <si>
    <t>1.42%</t>
  </si>
  <si>
    <t>2.88%</t>
  </si>
  <si>
    <t>Expected life (years)</t>
  </si>
  <si>
    <t>2 years 7 months 24 days</t>
  </si>
  <si>
    <t>1 year 10 months 25 days</t>
  </si>
  <si>
    <t>Fair value of financial instruments - warrants</t>
  </si>
  <si>
    <t>Warrants (Details 2) - USD ($)</t>
  </si>
  <si>
    <t>Summary of warrants</t>
  </si>
  <si>
    <t>Beginning Balance</t>
  </si>
  <si>
    <t>Change in fair value of liability to issue warrants</t>
  </si>
  <si>
    <t>Ending Balance</t>
  </si>
  <si>
    <t>Warrants (Details Textual) - USD ($)</t>
  </si>
  <si>
    <t>Mar. 31, 2017</t>
  </si>
  <si>
    <t>Warrants (Textual)</t>
  </si>
  <si>
    <t>Warrant obligations</t>
  </si>
  <si>
    <t>Warrants for the purchase of common stock</t>
  </si>
  <si>
    <t>Warrant compensation expense</t>
  </si>
  <si>
    <t>Warrant issued to purchase shares of common stock</t>
  </si>
  <si>
    <t>Warrants exercise price</t>
  </si>
  <si>
    <t>Warrant [Member]</t>
  </si>
  <si>
    <t>Warrants, description</t>
  </si>
  <si>
    <t>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t>
  </si>
  <si>
    <t>Consulting Agreement [Member]</t>
  </si>
  <si>
    <t>Secured Convertible Promissory Note Five [Member] | Fourth Investor [Member]</t>
  </si>
  <si>
    <t>2017 Omnibus Incentive Plan (Details) - shares</t>
  </si>
  <si>
    <t>Oct. 17, 2017</t>
  </si>
  <si>
    <t>2017 Omnibus Incentive Plan (Textual)</t>
  </si>
  <si>
    <t>Stock options granted</t>
  </si>
  <si>
    <t>Reserved for issuance of common stock</t>
  </si>
  <si>
    <t>Income Taxes (Details) - USD ($)</t>
  </si>
  <si>
    <t>Income Taxes (Textual)</t>
  </si>
  <si>
    <t>Tax carryforward, description</t>
  </si>
  <si>
    <t>These amounts are available for carryforward for use in offsetting taxable income of future years through 2035.</t>
  </si>
  <si>
    <t>Reduced to offsetting valuation allowance</t>
  </si>
  <si>
    <t>Percentage of valuation reserve deferred tax benefit</t>
  </si>
  <si>
    <t>Net operating loss carry forward</t>
  </si>
  <si>
    <t>Commitments and Contingencies (Details)</t>
  </si>
  <si>
    <t>Sep. 30, 2018USD ($)Agreements</t>
  </si>
  <si>
    <t>Commitments and Contingencies (Textual)</t>
  </si>
  <si>
    <t>Operating lease, rent expense | $</t>
  </si>
  <si>
    <t>Lease agreement expires date</t>
  </si>
  <si>
    <t>Mar. 31,
		2021</t>
  </si>
  <si>
    <t>Number of operating lease agreements | Agreements</t>
  </si>
  <si>
    <t>Segment Results (Details) - USD ($)</t>
  </si>
  <si>
    <t>Segment Reporting Information [Line Items]</t>
  </si>
  <si>
    <t>Gross profit</t>
  </si>
  <si>
    <t>Total other income/(expense)</t>
  </si>
  <si>
    <t>Total net income (loss)</t>
  </si>
  <si>
    <t>Security and guarding [Member]</t>
  </si>
  <si>
    <t>Systems installation [Member]</t>
  </si>
  <si>
    <t>Subsequent Events (Details) - USD ($)</t>
  </si>
  <si>
    <t>Oct. 31, 2018</t>
  </si>
  <si>
    <t>Subsequent Events (Textual)</t>
  </si>
  <si>
    <t>Subsequent Events [Member]</t>
  </si>
  <si>
    <t>Price per share</t>
  </si>
  <si>
    <t>Investor per a subscription agreement for total proceeds</t>
  </si>
  <si>
    <t>Subsequent Events [Member] | Free Trading Shares [Member]</t>
  </si>
  <si>
    <t>Shares issued</t>
  </si>
  <si>
    <t>Trading, per shares</t>
  </si>
  <si>
    <t>Subsequent Events [Member] | Additional shares of free trading shares [Member]</t>
  </si>
  <si>
    <t>Subsequent Events [Member] | Chief Executive Officer [Member]</t>
  </si>
  <si>
    <t>Base salary</t>
  </si>
  <si>
    <t>Annual bonus, percentage</t>
  </si>
  <si>
    <t>50.00%</t>
  </si>
  <si>
    <t>Subsequent Events [Member] | Chief Software Architect [Member]</t>
  </si>
  <si>
    <t>Subsequent Events [Member] | Subscription Agree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72088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4992</v>
      </c>
      <c r="C3" s="7" t="n">
        <v>868554</v>
      </c>
    </row>
    <row r="4" spans="1:3">
      <c r="A4" s="4" t="s">
        <v>32</v>
      </c>
      <c r="B4" s="5" t="n">
        <v>1152337</v>
      </c>
      <c r="C4" s="5" t="n">
        <v>610313</v>
      </c>
    </row>
    <row r="5" spans="1:3">
      <c r="A5" s="4" t="s">
        <v>33</v>
      </c>
      <c r="B5" s="5" t="n">
        <v>24792</v>
      </c>
      <c r="C5" s="5" t="n">
        <v>40847</v>
      </c>
    </row>
    <row r="6" spans="1:3">
      <c r="A6" s="4" t="s">
        <v>34</v>
      </c>
      <c r="B6" s="5" t="n">
        <v>1642121</v>
      </c>
      <c r="C6" s="5" t="n">
        <v>1519714</v>
      </c>
    </row>
    <row r="7" spans="1:3">
      <c r="A7" s="4" t="s">
        <v>35</v>
      </c>
      <c r="B7" s="5" t="n">
        <v>280524</v>
      </c>
      <c r="C7" s="5" t="n">
        <v>110634</v>
      </c>
    </row>
    <row r="8" spans="1:3">
      <c r="A8" s="4" t="s">
        <v>36</v>
      </c>
      <c r="B8" s="5" t="n">
        <v>19777516</v>
      </c>
      <c r="C8" s="5" t="n">
        <v>3042259</v>
      </c>
    </row>
    <row r="9" spans="1:3">
      <c r="A9" s="4" t="s">
        <v>37</v>
      </c>
      <c r="B9" s="5" t="n">
        <v>39913559</v>
      </c>
      <c r="C9" s="5" t="n">
        <v>664329</v>
      </c>
    </row>
    <row r="10" spans="1:3">
      <c r="A10" s="4" t="s">
        <v>38</v>
      </c>
      <c r="B10" s="5" t="n">
        <v>518124</v>
      </c>
      <c r="C10" s="5" t="n">
        <v>68313</v>
      </c>
    </row>
    <row r="11" spans="1:3">
      <c r="A11" s="4" t="s">
        <v>39</v>
      </c>
      <c r="B11" s="5" t="n">
        <v>62131844</v>
      </c>
      <c r="C11" s="5" t="n">
        <v>5405249</v>
      </c>
    </row>
    <row r="12" spans="1:3">
      <c r="A12" s="3" t="s">
        <v>40</v>
      </c>
    </row>
    <row r="13" spans="1:3">
      <c r="A13" s="4" t="s">
        <v>41</v>
      </c>
      <c r="B13" s="5" t="n">
        <v>1319261</v>
      </c>
      <c r="C13" s="5" t="n">
        <v>598637</v>
      </c>
    </row>
    <row r="14" spans="1:3">
      <c r="A14" s="4" t="s">
        <v>42</v>
      </c>
      <c r="B14" s="5" t="n">
        <v>55250</v>
      </c>
      <c r="C14" s="5" t="n">
        <v>124750</v>
      </c>
    </row>
    <row r="15" spans="1:3">
      <c r="A15" s="4" t="s">
        <v>43</v>
      </c>
      <c r="B15" s="5" t="n">
        <v>3786</v>
      </c>
      <c r="C15" s="5" t="n">
        <v>20191</v>
      </c>
    </row>
    <row r="16" spans="1:3">
      <c r="A16" s="4" t="s">
        <v>44</v>
      </c>
      <c r="B16" s="5" t="n">
        <v>3264</v>
      </c>
      <c r="C16" s="5" t="n">
        <v>9667</v>
      </c>
    </row>
    <row r="17" spans="1:3">
      <c r="A17" s="4" t="s">
        <v>45</v>
      </c>
      <c r="B17" s="5" t="n">
        <v>7582</v>
      </c>
      <c r="C17" s="5" t="n">
        <v>11179</v>
      </c>
    </row>
    <row r="18" spans="1:3">
      <c r="A18" s="4" t="s">
        <v>46</v>
      </c>
      <c r="B18" s="5" t="n">
        <v>253334</v>
      </c>
      <c r="C18" s="5" t="n">
        <v>559103</v>
      </c>
    </row>
    <row r="19" spans="1:3">
      <c r="A19" s="4" t="s">
        <v>47</v>
      </c>
      <c r="B19" s="5" t="n">
        <v>132625</v>
      </c>
      <c r="C19" s="5" t="n">
        <v>812393</v>
      </c>
    </row>
    <row r="20" spans="1:3">
      <c r="A20" s="4" t="s">
        <v>48</v>
      </c>
      <c r="B20" s="4" t="s">
        <v>49</v>
      </c>
      <c r="C20" s="5" t="n">
        <v>243506</v>
      </c>
    </row>
    <row r="21" spans="1:3">
      <c r="A21" s="4" t="s">
        <v>50</v>
      </c>
      <c r="B21" s="5" t="n">
        <v>250000</v>
      </c>
      <c r="C21" s="4" t="s">
        <v>49</v>
      </c>
    </row>
    <row r="22" spans="1:3">
      <c r="A22" s="4" t="s">
        <v>51</v>
      </c>
      <c r="B22" s="5" t="n">
        <v>909292</v>
      </c>
      <c r="C22" s="4" t="s">
        <v>49</v>
      </c>
    </row>
    <row r="23" spans="1:3">
      <c r="A23" s="4" t="s">
        <v>52</v>
      </c>
      <c r="B23" s="5" t="n">
        <v>994809</v>
      </c>
      <c r="C23" s="5" t="n">
        <v>2429569</v>
      </c>
    </row>
    <row r="24" spans="1:3">
      <c r="A24" s="4" t="s">
        <v>53</v>
      </c>
      <c r="B24" s="5" t="n">
        <v>3929203</v>
      </c>
      <c r="C24" s="5" t="n">
        <v>4808995</v>
      </c>
    </row>
    <row r="25" spans="1:3">
      <c r="A25" s="3" t="s">
        <v>54</v>
      </c>
    </row>
    <row r="26" spans="1:3">
      <c r="A26" s="4" t="s">
        <v>55</v>
      </c>
      <c r="B26" s="5" t="n">
        <v>73161</v>
      </c>
      <c r="C26" s="5" t="n">
        <v>53293</v>
      </c>
    </row>
    <row r="27" spans="1:3">
      <c r="A27" s="4" t="s">
        <v>56</v>
      </c>
      <c r="B27" s="5" t="n">
        <v>73161</v>
      </c>
      <c r="C27" s="5" t="n">
        <v>53293</v>
      </c>
    </row>
    <row r="28" spans="1:3">
      <c r="A28" s="4" t="s">
        <v>57</v>
      </c>
      <c r="B28" s="5" t="n">
        <v>4002364</v>
      </c>
      <c r="C28" s="5" t="n">
        <v>4862288</v>
      </c>
    </row>
    <row r="29" spans="1:3">
      <c r="A29" s="3" t="s">
        <v>58</v>
      </c>
    </row>
    <row r="30" spans="1:3">
      <c r="A30" s="4" t="s">
        <v>59</v>
      </c>
      <c r="B30" s="5" t="n">
        <v>71364</v>
      </c>
      <c r="C30" s="5" t="n">
        <v>28771</v>
      </c>
    </row>
    <row r="31" spans="1:3">
      <c r="A31" s="4" t="s">
        <v>60</v>
      </c>
      <c r="B31" s="5" t="n">
        <v>81212979</v>
      </c>
      <c r="C31" s="5" t="n">
        <v>18741114</v>
      </c>
    </row>
    <row r="32" spans="1:3">
      <c r="A32" s="4" t="s">
        <v>61</v>
      </c>
      <c r="B32" s="5" t="n">
        <v>17538</v>
      </c>
      <c r="C32" s="4" t="s">
        <v>49</v>
      </c>
    </row>
    <row r="33" spans="1:3">
      <c r="A33" s="4" t="s">
        <v>62</v>
      </c>
      <c r="B33" s="5" t="n">
        <v>-23187185</v>
      </c>
      <c r="C33" s="5" t="n">
        <v>-18241708</v>
      </c>
    </row>
    <row r="34" spans="1:3">
      <c r="A34" s="4" t="s">
        <v>63</v>
      </c>
      <c r="B34" s="5" t="n">
        <v>58129480</v>
      </c>
      <c r="C34" s="5" t="n">
        <v>542961</v>
      </c>
    </row>
    <row r="35" spans="1:3">
      <c r="A35" s="4" t="s">
        <v>64</v>
      </c>
      <c r="B35" s="5" t="n">
        <v>62131844</v>
      </c>
      <c r="C35" s="5" t="n">
        <v>5405249</v>
      </c>
    </row>
    <row r="36" spans="1:3">
      <c r="A36" s="4" t="s">
        <v>65</v>
      </c>
    </row>
    <row r="37" spans="1:3">
      <c r="A37" s="3" t="s">
        <v>58</v>
      </c>
    </row>
    <row r="38" spans="1:3">
      <c r="A38" s="4" t="s">
        <v>66</v>
      </c>
      <c r="B38" s="5" t="n">
        <v>1000</v>
      </c>
      <c r="C38" s="5" t="n">
        <v>1000</v>
      </c>
    </row>
    <row r="39" spans="1:3">
      <c r="A39" s="4" t="s">
        <v>63</v>
      </c>
      <c r="B39" s="5" t="n">
        <v>1000</v>
      </c>
      <c r="C39" s="5" t="n">
        <v>1000</v>
      </c>
    </row>
    <row r="40" spans="1:3">
      <c r="A40" s="4" t="s">
        <v>67</v>
      </c>
    </row>
    <row r="41" spans="1:3">
      <c r="A41" s="3" t="s">
        <v>58</v>
      </c>
    </row>
    <row r="42" spans="1:3">
      <c r="A42" s="4" t="s">
        <v>66</v>
      </c>
      <c r="B42" s="5" t="n">
        <v>13784</v>
      </c>
      <c r="C42" s="5" t="n">
        <v>13784</v>
      </c>
    </row>
    <row r="43" spans="1:3">
      <c r="A43" s="4" t="s">
        <v>63</v>
      </c>
      <c r="B43" s="7" t="n">
        <v>13784</v>
      </c>
      <c r="C43" s="7"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4" t="s">
        <v>69</v>
      </c>
      <c r="B2" s="8" t="n">
        <v>0.001</v>
      </c>
      <c r="C2" s="8" t="n">
        <v>0.001</v>
      </c>
    </row>
    <row r="3" spans="1:3">
      <c r="A3" s="4" t="s">
        <v>70</v>
      </c>
      <c r="B3" s="5" t="n">
        <v>200000000</v>
      </c>
      <c r="C3" s="5" t="n">
        <v>200000000</v>
      </c>
    </row>
    <row r="4" spans="1:3">
      <c r="A4" s="4" t="s">
        <v>71</v>
      </c>
      <c r="B4" s="5" t="n">
        <v>71363953</v>
      </c>
      <c r="C4" s="5" t="n">
        <v>28771402</v>
      </c>
    </row>
    <row r="5" spans="1:3">
      <c r="A5" s="4" t="s">
        <v>72</v>
      </c>
      <c r="B5" s="5" t="n">
        <v>71363953</v>
      </c>
      <c r="C5" s="5" t="n">
        <v>28771402</v>
      </c>
    </row>
    <row r="6" spans="1:3">
      <c r="A6" s="4" t="s">
        <v>65</v>
      </c>
    </row>
    <row r="7" spans="1:3">
      <c r="A7" s="4" t="s">
        <v>73</v>
      </c>
      <c r="B7" s="8" t="n">
        <v>0.001</v>
      </c>
      <c r="C7" s="8" t="n">
        <v>0.001</v>
      </c>
    </row>
    <row r="8" spans="1:3">
      <c r="A8" s="4" t="s">
        <v>74</v>
      </c>
      <c r="B8" s="5" t="n">
        <v>3000000</v>
      </c>
      <c r="C8" s="5" t="n">
        <v>3000000</v>
      </c>
    </row>
    <row r="9" spans="1:3">
      <c r="A9" s="4" t="s">
        <v>75</v>
      </c>
      <c r="B9" s="5" t="n">
        <v>1000000</v>
      </c>
      <c r="C9" s="5" t="n">
        <v>1000000</v>
      </c>
    </row>
    <row r="10" spans="1:3">
      <c r="A10" s="4" t="s">
        <v>76</v>
      </c>
      <c r="B10" s="5" t="n">
        <v>1000000</v>
      </c>
      <c r="C10" s="5" t="n">
        <v>1000000</v>
      </c>
    </row>
    <row r="11" spans="1:3">
      <c r="A11" s="4" t="s">
        <v>67</v>
      </c>
    </row>
    <row r="12" spans="1:3">
      <c r="A12" s="4" t="s">
        <v>73</v>
      </c>
      <c r="B12" s="8" t="n">
        <v>0.001</v>
      </c>
      <c r="C12" s="8" t="n">
        <v>0.001</v>
      </c>
    </row>
    <row r="13" spans="1:3">
      <c r="A13" s="4" t="s">
        <v>74</v>
      </c>
      <c r="B13" s="5" t="n">
        <v>17000000</v>
      </c>
      <c r="C13" s="5" t="n">
        <v>17000000</v>
      </c>
    </row>
    <row r="14" spans="1:3">
      <c r="A14" s="4" t="s">
        <v>75</v>
      </c>
      <c r="B14" s="5" t="n">
        <v>13784201</v>
      </c>
      <c r="C14" s="5" t="n">
        <v>13784201</v>
      </c>
    </row>
    <row r="15" spans="1:3">
      <c r="A15" s="4" t="s">
        <v>76</v>
      </c>
      <c r="B15" s="5" t="n">
        <v>13784201</v>
      </c>
      <c r="C15" s="5" t="n">
        <v>13784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31</v>
      </c>
      <c r="B6" s="4" t="s">
        <v>276</v>
      </c>
    </row>
    <row r="7" spans="1:2">
      <c r="A7" s="4" t="s">
        <v>277</v>
      </c>
      <c r="B7" s="4" t="s">
        <v>278</v>
      </c>
    </row>
    <row r="8" spans="1:2">
      <c r="A8" s="4" t="s">
        <v>279</v>
      </c>
      <c r="B8" s="4" t="s">
        <v>280</v>
      </c>
    </row>
    <row r="9" spans="1:2">
      <c r="A9" s="4" t="s">
        <v>37</v>
      </c>
      <c r="B9" s="4" t="s">
        <v>281</v>
      </c>
    </row>
    <row r="10" spans="1:2">
      <c r="A10" s="4" t="s">
        <v>282</v>
      </c>
      <c r="B10" s="4" t="s">
        <v>283</v>
      </c>
    </row>
    <row r="11" spans="1:2">
      <c r="A11" s="4" t="s">
        <v>220</v>
      </c>
      <c r="B11" s="4" t="s">
        <v>284</v>
      </c>
    </row>
    <row r="12" spans="1:2">
      <c r="A12" s="4" t="s">
        <v>217</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25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c r="B8" s="4" t="s">
        <v>334</v>
      </c>
    </row>
    <row r="9" spans="1:2">
      <c r="A9" s="4" t="s">
        <v>335</v>
      </c>
    </row>
    <row r="10" spans="1:2">
      <c r="A10" s="3" t="s">
        <v>327</v>
      </c>
    </row>
    <row r="11" spans="1:2">
      <c r="A11" s="4" t="s">
        <v>331</v>
      </c>
      <c r="B11" s="4" t="s">
        <v>336</v>
      </c>
    </row>
    <row r="12" spans="1:2">
      <c r="A12" s="4" t="s">
        <v>333</v>
      </c>
      <c r="B12" s="4" t="s">
        <v>337</v>
      </c>
    </row>
    <row r="13" spans="1:2">
      <c r="A13" s="4" t="s">
        <v>338</v>
      </c>
    </row>
    <row r="14" spans="1:2">
      <c r="A14" s="3" t="s">
        <v>327</v>
      </c>
    </row>
    <row r="15" spans="1:2">
      <c r="A15" s="4" t="s">
        <v>331</v>
      </c>
      <c r="B15" s="4" t="s">
        <v>339</v>
      </c>
    </row>
    <row r="16" spans="1:2">
      <c r="A16" s="4" t="s">
        <v>333</v>
      </c>
      <c r="B1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41676</v>
      </c>
      <c r="C4" s="7" t="n">
        <v>1129746</v>
      </c>
      <c r="D4" s="7" t="n">
        <v>3432651</v>
      </c>
      <c r="E4" s="7" t="n">
        <v>2837145</v>
      </c>
    </row>
    <row r="5" spans="1:5">
      <c r="A5" s="4" t="s">
        <v>82</v>
      </c>
      <c r="B5" s="5" t="n">
        <v>318850</v>
      </c>
      <c r="C5" s="4" t="s">
        <v>49</v>
      </c>
      <c r="D5" s="5" t="n">
        <v>454113</v>
      </c>
      <c r="E5" s="4" t="s">
        <v>49</v>
      </c>
    </row>
    <row r="6" spans="1:5">
      <c r="A6" s="4" t="s">
        <v>83</v>
      </c>
      <c r="B6" s="5" t="n">
        <v>1653195</v>
      </c>
      <c r="C6" s="4" t="s">
        <v>49</v>
      </c>
      <c r="D6" s="5" t="n">
        <v>2229337</v>
      </c>
      <c r="E6" s="4" t="s">
        <v>49</v>
      </c>
    </row>
    <row r="7" spans="1:5">
      <c r="A7" s="4" t="s">
        <v>84</v>
      </c>
      <c r="B7" s="5" t="n">
        <v>3113721</v>
      </c>
      <c r="C7" s="5" t="n">
        <v>1129746</v>
      </c>
      <c r="D7" s="5" t="n">
        <v>6116101</v>
      </c>
      <c r="E7" s="5" t="n">
        <v>2837145</v>
      </c>
    </row>
    <row r="8" spans="1:5">
      <c r="A8" s="4" t="s">
        <v>85</v>
      </c>
      <c r="B8" s="5" t="n">
        <v>1203187</v>
      </c>
      <c r="C8" s="5" t="n">
        <v>814031</v>
      </c>
      <c r="D8" s="5" t="n">
        <v>3892716</v>
      </c>
      <c r="E8" s="5" t="n">
        <v>2192366</v>
      </c>
    </row>
    <row r="9" spans="1:5">
      <c r="A9" s="4" t="s">
        <v>86</v>
      </c>
      <c r="B9" s="5" t="n">
        <v>1910534</v>
      </c>
      <c r="C9" s="5" t="n">
        <v>315715</v>
      </c>
      <c r="D9" s="5" t="n">
        <v>2223385</v>
      </c>
      <c r="E9" s="5" t="n">
        <v>644779</v>
      </c>
    </row>
    <row r="10" spans="1:5">
      <c r="A10" s="3" t="s">
        <v>87</v>
      </c>
    </row>
    <row r="11" spans="1:5">
      <c r="A11" s="4" t="s">
        <v>88</v>
      </c>
      <c r="B11" s="5" t="n">
        <v>802724</v>
      </c>
      <c r="C11" s="5" t="n">
        <v>269143</v>
      </c>
      <c r="D11" s="5" t="n">
        <v>1678603</v>
      </c>
      <c r="E11" s="5" t="n">
        <v>649973</v>
      </c>
    </row>
    <row r="12" spans="1:5">
      <c r="A12" s="4" t="s">
        <v>89</v>
      </c>
      <c r="B12" s="5" t="n">
        <v>1888155</v>
      </c>
      <c r="C12" s="5" t="n">
        <v>315316</v>
      </c>
      <c r="D12" s="5" t="n">
        <v>4308994</v>
      </c>
      <c r="E12" s="5" t="n">
        <v>602254</v>
      </c>
    </row>
    <row r="13" spans="1:5">
      <c r="A13" s="4" t="s">
        <v>90</v>
      </c>
      <c r="B13" s="5" t="n">
        <v>473651</v>
      </c>
      <c r="C13" s="5" t="n">
        <v>261098</v>
      </c>
      <c r="D13" s="5" t="n">
        <v>1362205</v>
      </c>
      <c r="E13" s="5" t="n">
        <v>641958</v>
      </c>
    </row>
    <row r="14" spans="1:5">
      <c r="A14" s="4" t="s">
        <v>91</v>
      </c>
      <c r="B14" s="5" t="n">
        <v>806611</v>
      </c>
      <c r="C14" s="5" t="n">
        <v>194347</v>
      </c>
      <c r="D14" s="5" t="n">
        <v>1869889</v>
      </c>
      <c r="E14" s="5" t="n">
        <v>292757</v>
      </c>
    </row>
    <row r="15" spans="1:5">
      <c r="A15" s="4" t="s">
        <v>92</v>
      </c>
      <c r="B15" s="5" t="n">
        <v>3971141</v>
      </c>
      <c r="C15" s="5" t="n">
        <v>1039904</v>
      </c>
      <c r="D15" s="5" t="n">
        <v>9219691</v>
      </c>
      <c r="E15" s="5" t="n">
        <v>2186942</v>
      </c>
    </row>
    <row r="16" spans="1:5">
      <c r="A16" s="4" t="s">
        <v>93</v>
      </c>
      <c r="B16" s="5" t="n">
        <v>-2060607</v>
      </c>
      <c r="C16" s="5" t="n">
        <v>-724189</v>
      </c>
      <c r="D16" s="5" t="n">
        <v>-6996306</v>
      </c>
      <c r="E16" s="5" t="n">
        <v>-1542163</v>
      </c>
    </row>
    <row r="17" spans="1:5">
      <c r="A17" s="3" t="s">
        <v>94</v>
      </c>
    </row>
    <row r="18" spans="1:5">
      <c r="A18" s="4" t="s">
        <v>95</v>
      </c>
      <c r="B18" s="5" t="n">
        <v>-17880</v>
      </c>
      <c r="C18" s="5" t="n">
        <v>115000</v>
      </c>
      <c r="D18" s="5" t="n">
        <v>679766</v>
      </c>
      <c r="E18" s="5" t="n">
        <v>-210000</v>
      </c>
    </row>
    <row r="19" spans="1:5">
      <c r="A19" s="4" t="s">
        <v>96</v>
      </c>
      <c r="B19" s="4" t="s">
        <v>49</v>
      </c>
      <c r="C19" s="5" t="n">
        <v>-34725</v>
      </c>
      <c r="D19" s="5" t="n">
        <v>118506</v>
      </c>
      <c r="E19" s="5" t="n">
        <v>8971</v>
      </c>
    </row>
    <row r="20" spans="1:5">
      <c r="A20" s="4" t="s">
        <v>97</v>
      </c>
      <c r="B20" s="5" t="n">
        <v>136920</v>
      </c>
      <c r="C20" s="5" t="n">
        <v>531395</v>
      </c>
      <c r="D20" s="5" t="n">
        <v>1434760</v>
      </c>
      <c r="E20" s="5" t="n">
        <v>406604</v>
      </c>
    </row>
    <row r="21" spans="1:5">
      <c r="A21" s="4" t="s">
        <v>98</v>
      </c>
      <c r="B21" s="5" t="n">
        <v>-131994</v>
      </c>
      <c r="C21" s="5" t="n">
        <v>-25078</v>
      </c>
      <c r="D21" s="5" t="n">
        <v>-131994</v>
      </c>
      <c r="E21" s="5" t="n">
        <v>10186</v>
      </c>
    </row>
    <row r="22" spans="1:5">
      <c r="A22" s="4" t="s">
        <v>99</v>
      </c>
      <c r="B22" s="4" t="s">
        <v>49</v>
      </c>
      <c r="C22" s="4" t="s">
        <v>49</v>
      </c>
      <c r="D22" s="4" t="s">
        <v>49</v>
      </c>
      <c r="E22" s="5" t="n">
        <v>-1503876</v>
      </c>
    </row>
    <row r="23" spans="1:5">
      <c r="A23" s="4" t="s">
        <v>100</v>
      </c>
      <c r="B23" s="4" t="s">
        <v>49</v>
      </c>
      <c r="C23" s="4" t="s">
        <v>49</v>
      </c>
      <c r="D23" s="4" t="s">
        <v>49</v>
      </c>
      <c r="E23" s="5" t="n">
        <v>-4611395</v>
      </c>
    </row>
    <row r="24" spans="1:5">
      <c r="A24" s="4" t="s">
        <v>101</v>
      </c>
      <c r="B24" s="4" t="s">
        <v>49</v>
      </c>
      <c r="C24" s="4" t="s">
        <v>49</v>
      </c>
      <c r="D24" s="5" t="n">
        <v>-664329</v>
      </c>
      <c r="E24" s="4" t="s">
        <v>49</v>
      </c>
    </row>
    <row r="25" spans="1:5">
      <c r="A25" s="4" t="s">
        <v>102</v>
      </c>
      <c r="B25" s="5" t="n">
        <v>50361</v>
      </c>
      <c r="C25" s="4" t="s">
        <v>49</v>
      </c>
      <c r="D25" s="5" t="n">
        <v>607415</v>
      </c>
      <c r="E25" s="4" t="s">
        <v>49</v>
      </c>
    </row>
    <row r="26" spans="1:5">
      <c r="A26" s="4" t="s">
        <v>103</v>
      </c>
      <c r="B26" s="5" t="n">
        <v>21622</v>
      </c>
      <c r="C26" s="5" t="n">
        <v>-117760</v>
      </c>
      <c r="D26" s="5" t="n">
        <v>6705</v>
      </c>
      <c r="E26" s="5" t="n">
        <v>-678354</v>
      </c>
    </row>
    <row r="27" spans="1:5">
      <c r="A27" s="4" t="s">
        <v>104</v>
      </c>
      <c r="B27" s="5" t="n">
        <v>59029</v>
      </c>
      <c r="C27" s="5" t="n">
        <v>468832</v>
      </c>
      <c r="D27" s="5" t="n">
        <v>2050829</v>
      </c>
      <c r="E27" s="5" t="n">
        <v>-6577864</v>
      </c>
    </row>
    <row r="28" spans="1:5">
      <c r="A28" s="4" t="s">
        <v>105</v>
      </c>
      <c r="B28" s="5" t="n">
        <v>-2001578</v>
      </c>
      <c r="C28" s="5" t="n">
        <v>-255357</v>
      </c>
      <c r="D28" s="5" t="n">
        <v>-4945477</v>
      </c>
      <c r="E28" s="5" t="n">
        <v>-8120027</v>
      </c>
    </row>
    <row r="29" spans="1:5">
      <c r="A29" s="3" t="s">
        <v>106</v>
      </c>
    </row>
    <row r="30" spans="1:5">
      <c r="A30" s="4" t="s">
        <v>107</v>
      </c>
      <c r="B30" s="5" t="n">
        <v>17538</v>
      </c>
      <c r="C30" s="4" t="s">
        <v>49</v>
      </c>
      <c r="D30" s="5" t="n">
        <v>17538</v>
      </c>
      <c r="E30" s="4" t="s">
        <v>49</v>
      </c>
    </row>
    <row r="31" spans="1:5">
      <c r="A31" s="4" t="s">
        <v>108</v>
      </c>
      <c r="B31" s="5" t="n">
        <v>17538</v>
      </c>
      <c r="C31" s="4" t="s">
        <v>49</v>
      </c>
      <c r="D31" s="5" t="n">
        <v>17538</v>
      </c>
      <c r="E31" s="4" t="s">
        <v>49</v>
      </c>
    </row>
    <row r="32" spans="1:5">
      <c r="A32" s="4" t="s">
        <v>109</v>
      </c>
      <c r="B32" s="5" t="n">
        <v>-1984040</v>
      </c>
      <c r="C32" s="5" t="n">
        <v>-255357</v>
      </c>
      <c r="D32" s="5" t="n">
        <v>-4927939</v>
      </c>
      <c r="E32" s="5" t="n">
        <v>-8120027</v>
      </c>
    </row>
    <row r="33" spans="1:5">
      <c r="A33" s="4" t="s">
        <v>110</v>
      </c>
      <c r="B33" s="4" t="s">
        <v>49</v>
      </c>
      <c r="C33" s="5" t="n">
        <v>-8044958</v>
      </c>
      <c r="D33" s="5" t="n">
        <v>-22202194</v>
      </c>
      <c r="E33" s="5" t="n">
        <v>-11200845</v>
      </c>
    </row>
    <row r="34" spans="1:5">
      <c r="A34" s="4" t="s">
        <v>111</v>
      </c>
      <c r="B34" s="7" t="n">
        <v>-1984040</v>
      </c>
      <c r="C34" s="7" t="n">
        <v>-8300315</v>
      </c>
      <c r="D34" s="7" t="n">
        <v>-27130133</v>
      </c>
      <c r="E34" s="7" t="n">
        <v>-19320872</v>
      </c>
    </row>
    <row r="35" spans="1:5">
      <c r="A35" s="3" t="s">
        <v>112</v>
      </c>
    </row>
    <row r="36" spans="1:5">
      <c r="A36" s="4" t="s">
        <v>113</v>
      </c>
      <c r="B36" s="9" t="n">
        <v>-0.03</v>
      </c>
      <c r="C36" s="9" t="n">
        <v>-0.29</v>
      </c>
      <c r="D36" s="9" t="n">
        <v>-0.57</v>
      </c>
      <c r="E36" s="9" t="n">
        <v>-0.68</v>
      </c>
    </row>
    <row r="37" spans="1:5">
      <c r="A37" s="4" t="s">
        <v>114</v>
      </c>
      <c r="B37" s="9" t="n">
        <v>-0.03</v>
      </c>
      <c r="C37" s="9" t="n">
        <v>-0.29</v>
      </c>
      <c r="D37" s="9" t="n">
        <v>-0.57</v>
      </c>
      <c r="E37" s="9" t="n">
        <v>-0.68</v>
      </c>
    </row>
    <row r="38" spans="1:5">
      <c r="A38" s="3" t="s">
        <v>115</v>
      </c>
    </row>
    <row r="39" spans="1:5">
      <c r="A39" s="4" t="s">
        <v>113</v>
      </c>
      <c r="B39" s="5" t="n">
        <v>70420857</v>
      </c>
      <c r="C39" s="5" t="n">
        <v>28644522</v>
      </c>
      <c r="D39" s="5" t="n">
        <v>47598820</v>
      </c>
      <c r="E39" s="5" t="n">
        <v>28592643</v>
      </c>
    </row>
    <row r="40" spans="1:5">
      <c r="A40" s="4" t="s">
        <v>114</v>
      </c>
      <c r="B40" s="5" t="n">
        <v>70420857</v>
      </c>
      <c r="C40" s="5" t="n">
        <v>28644522</v>
      </c>
      <c r="D40" s="5" t="n">
        <v>47598820</v>
      </c>
      <c r="E40" s="5" t="n">
        <v>28592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 customWidth="1" max="5" min="5" width="80"/>
    <col customWidth="1" max="6" min="6" width="80"/>
  </cols>
  <sheetData>
    <row r="1" spans="1:6">
      <c r="A1" s="1" t="s">
        <v>377</v>
      </c>
      <c r="B1" s="2" t="s">
        <v>378</v>
      </c>
      <c r="C1" s="2" t="s">
        <v>379</v>
      </c>
      <c r="D1" s="2" t="s">
        <v>380</v>
      </c>
      <c r="E1" s="2" t="s">
        <v>381</v>
      </c>
      <c r="F1" s="2" t="s">
        <v>2</v>
      </c>
    </row>
    <row r="2" spans="1:6">
      <c r="A2" s="3" t="s">
        <v>382</v>
      </c>
    </row>
    <row r="3" spans="1:6">
      <c r="A3" s="4" t="s">
        <v>383</v>
      </c>
      <c r="C3" s="4" t="s">
        <v>384</v>
      </c>
    </row>
    <row r="4" spans="1:6">
      <c r="A4" s="4" t="s">
        <v>385</v>
      </c>
      <c r="C4" s="4" t="s">
        <v>386</v>
      </c>
      <c r="D4" s="4" t="s">
        <v>387</v>
      </c>
    </row>
    <row r="5" spans="1:6">
      <c r="A5" s="4" t="s">
        <v>388</v>
      </c>
      <c r="F5" s="4" t="s">
        <v>389</v>
      </c>
    </row>
    <row r="6" spans="1:6">
      <c r="A6" s="4" t="s">
        <v>390</v>
      </c>
    </row>
    <row r="7" spans="1:6">
      <c r="A7" s="3" t="s">
        <v>382</v>
      </c>
    </row>
    <row r="8" spans="1:6">
      <c r="A8" s="4" t="s">
        <v>385</v>
      </c>
      <c r="B8" s="4" t="s">
        <v>391</v>
      </c>
      <c r="E8"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93</v>
      </c>
      <c r="B1" s="2" t="s">
        <v>78</v>
      </c>
      <c r="D1" s="2" t="s">
        <v>1</v>
      </c>
    </row>
    <row r="2" spans="1:6">
      <c r="B2" s="2" t="s">
        <v>2</v>
      </c>
      <c r="C2" s="2" t="s">
        <v>79</v>
      </c>
      <c r="D2" s="2" t="s">
        <v>2</v>
      </c>
      <c r="E2" s="2" t="s">
        <v>79</v>
      </c>
      <c r="F2" s="2" t="s">
        <v>29</v>
      </c>
    </row>
    <row r="3" spans="1:6">
      <c r="A3" s="4" t="s">
        <v>394</v>
      </c>
      <c r="B3" s="7" t="n">
        <v>132625</v>
      </c>
      <c r="D3" s="7" t="n">
        <v>132625</v>
      </c>
      <c r="F3" s="7" t="n">
        <v>812393</v>
      </c>
    </row>
    <row r="4" spans="1:6">
      <c r="A4" s="4" t="s">
        <v>57</v>
      </c>
      <c r="B4" s="5" t="n">
        <v>4002364</v>
      </c>
      <c r="D4" s="5" t="n">
        <v>4002364</v>
      </c>
      <c r="F4" s="5" t="n">
        <v>4862288</v>
      </c>
    </row>
    <row r="5" spans="1:6">
      <c r="A5" s="4" t="s">
        <v>395</v>
      </c>
      <c r="B5" s="5" t="n">
        <v>81212979</v>
      </c>
      <c r="D5" s="5" t="n">
        <v>81212979</v>
      </c>
      <c r="F5" s="5" t="n">
        <v>18741114</v>
      </c>
    </row>
    <row r="6" spans="1:6">
      <c r="A6" s="4" t="s">
        <v>127</v>
      </c>
      <c r="B6" s="5" t="n">
        <v>-23187185</v>
      </c>
      <c r="D6" s="5" t="n">
        <v>-23187185</v>
      </c>
      <c r="F6" s="5" t="n">
        <v>-18241708</v>
      </c>
    </row>
    <row r="7" spans="1:6">
      <c r="A7" s="4" t="s">
        <v>396</v>
      </c>
      <c r="B7" s="5" t="n">
        <v>58129480</v>
      </c>
      <c r="D7" s="5" t="n">
        <v>58129480</v>
      </c>
      <c r="F7" s="5" t="n">
        <v>542961</v>
      </c>
    </row>
    <row r="8" spans="1:6">
      <c r="A8" s="4" t="s">
        <v>397</v>
      </c>
      <c r="B8" s="5" t="n">
        <v>62131844</v>
      </c>
      <c r="D8" s="5" t="n">
        <v>62131844</v>
      </c>
      <c r="F8" s="5" t="n">
        <v>5405249</v>
      </c>
    </row>
    <row r="9" spans="1:6">
      <c r="A9" s="4" t="s">
        <v>398</v>
      </c>
      <c r="B9" s="5" t="n">
        <v>3113721</v>
      </c>
      <c r="C9" s="7" t="n">
        <v>1129746</v>
      </c>
      <c r="D9" s="5" t="n">
        <v>6116101</v>
      </c>
      <c r="E9" s="7" t="n">
        <v>2837145</v>
      </c>
    </row>
    <row r="10" spans="1:6">
      <c r="A10" s="4" t="s">
        <v>399</v>
      </c>
      <c r="B10" s="7" t="n">
        <v>1203187</v>
      </c>
      <c r="C10" s="7" t="n">
        <v>814031</v>
      </c>
      <c r="D10" s="5" t="n">
        <v>3892716</v>
      </c>
      <c r="E10" s="7" t="n">
        <v>2192366</v>
      </c>
    </row>
    <row r="11" spans="1:6">
      <c r="A11" s="4" t="s">
        <v>400</v>
      </c>
    </row>
    <row r="12" spans="1:6">
      <c r="A12" s="4" t="s">
        <v>394</v>
      </c>
      <c r="F12" s="5" t="n">
        <v>1301004</v>
      </c>
    </row>
    <row r="13" spans="1:6">
      <c r="A13" s="4" t="s">
        <v>57</v>
      </c>
      <c r="F13" s="5" t="n">
        <v>5350899</v>
      </c>
    </row>
    <row r="14" spans="1:6">
      <c r="A14" s="4" t="s">
        <v>395</v>
      </c>
      <c r="F14" s="5" t="n">
        <v>3923234</v>
      </c>
    </row>
    <row r="15" spans="1:6">
      <c r="A15" s="4" t="s">
        <v>127</v>
      </c>
      <c r="F15" s="5" t="n">
        <v>-18177819</v>
      </c>
    </row>
    <row r="16" spans="1:6">
      <c r="A16" s="4" t="s">
        <v>396</v>
      </c>
      <c r="F16" s="5" t="n">
        <v>54350</v>
      </c>
    </row>
    <row r="17" spans="1:6">
      <c r="A17" s="4" t="s">
        <v>397</v>
      </c>
      <c r="F17" s="5" t="n">
        <v>5405249</v>
      </c>
    </row>
    <row r="18" spans="1:6">
      <c r="A18" s="4" t="s">
        <v>398</v>
      </c>
      <c r="D18" s="5" t="n">
        <v>3340817</v>
      </c>
    </row>
    <row r="19" spans="1:6">
      <c r="A19" s="4" t="s">
        <v>399</v>
      </c>
      <c r="D19" s="5" t="n">
        <v>2689529</v>
      </c>
    </row>
    <row r="20" spans="1:6">
      <c r="A20" s="4" t="s">
        <v>401</v>
      </c>
    </row>
    <row r="21" spans="1:6">
      <c r="A21" s="4" t="s">
        <v>394</v>
      </c>
      <c r="F21" s="5" t="n">
        <v>-488611</v>
      </c>
    </row>
    <row r="22" spans="1:6">
      <c r="A22" s="4" t="s">
        <v>57</v>
      </c>
      <c r="F22" s="5" t="n">
        <v>-488611</v>
      </c>
    </row>
    <row r="23" spans="1:6">
      <c r="A23" s="4" t="s">
        <v>395</v>
      </c>
      <c r="F23" s="5" t="n">
        <v>552023</v>
      </c>
    </row>
    <row r="24" spans="1:6">
      <c r="A24" s="4" t="s">
        <v>127</v>
      </c>
      <c r="F24" s="5" t="n">
        <v>-63889</v>
      </c>
    </row>
    <row r="25" spans="1:6">
      <c r="A25" s="4" t="s">
        <v>396</v>
      </c>
      <c r="F25" s="5" t="n">
        <v>488611</v>
      </c>
    </row>
    <row r="26" spans="1:6">
      <c r="A26" s="4" t="s">
        <v>397</v>
      </c>
      <c r="F26" s="4" t="s">
        <v>49</v>
      </c>
    </row>
    <row r="27" spans="1:6">
      <c r="A27" s="4" t="s">
        <v>398</v>
      </c>
      <c r="D27" s="5" t="n">
        <v>-338437</v>
      </c>
    </row>
    <row r="28" spans="1:6">
      <c r="A28" s="4" t="s">
        <v>399</v>
      </c>
      <c r="D28" s="7" t="n">
        <v>-338437</v>
      </c>
    </row>
    <row r="29" spans="1:6">
      <c r="A29" s="4" t="s">
        <v>402</v>
      </c>
    </row>
    <row r="30" spans="1:6">
      <c r="A30" s="4" t="s">
        <v>403</v>
      </c>
      <c r="B30" s="5" t="n">
        <v>13784201</v>
      </c>
      <c r="D30" s="5" t="n">
        <v>13784201</v>
      </c>
      <c r="F30" s="5" t="n">
        <v>13784201</v>
      </c>
    </row>
    <row r="31" spans="1:6">
      <c r="A31" s="4" t="s">
        <v>404</v>
      </c>
      <c r="B31" s="7" t="n">
        <v>13784</v>
      </c>
      <c r="D31" s="7" t="n">
        <v>13784</v>
      </c>
      <c r="F31" s="7" t="n">
        <v>13784</v>
      </c>
    </row>
    <row r="32" spans="1:6">
      <c r="A32" s="4" t="s">
        <v>396</v>
      </c>
      <c r="B32" s="7" t="n">
        <v>13784</v>
      </c>
      <c r="D32" s="7" t="n">
        <v>13784</v>
      </c>
      <c r="F32" s="7" t="n">
        <v>13784</v>
      </c>
    </row>
    <row r="33" spans="1:6">
      <c r="A33" s="4" t="s">
        <v>405</v>
      </c>
    </row>
    <row r="34" spans="1:6">
      <c r="A34" s="4" t="s">
        <v>403</v>
      </c>
      <c r="F34" s="5" t="n">
        <v>13306599</v>
      </c>
    </row>
    <row r="35" spans="1:6">
      <c r="A35" s="4" t="s">
        <v>404</v>
      </c>
      <c r="F35" s="7" t="n">
        <v>13307</v>
      </c>
    </row>
    <row r="36" spans="1:6">
      <c r="A36" s="4" t="s">
        <v>406</v>
      </c>
    </row>
    <row r="37" spans="1:6">
      <c r="A37" s="4" t="s">
        <v>403</v>
      </c>
      <c r="F37" s="5" t="n">
        <v>477602</v>
      </c>
    </row>
    <row r="38" spans="1:6">
      <c r="A38" s="4" t="s">
        <v>404</v>
      </c>
      <c r="F38" s="7" t="n">
        <v>4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3"/>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407</v>
      </c>
      <c r="B1" s="2" t="s">
        <v>408</v>
      </c>
      <c r="C1" s="2" t="s">
        <v>409</v>
      </c>
      <c r="D1" s="2" t="s">
        <v>410</v>
      </c>
      <c r="E1" s="2" t="s">
        <v>411</v>
      </c>
      <c r="F1" s="2" t="s">
        <v>412</v>
      </c>
      <c r="G1" s="2" t="s">
        <v>413</v>
      </c>
      <c r="H1" s="2" t="s">
        <v>414</v>
      </c>
      <c r="I1" s="2" t="s">
        <v>415</v>
      </c>
      <c r="J1" s="2" t="s">
        <v>2</v>
      </c>
      <c r="K1" s="2" t="s">
        <v>79</v>
      </c>
      <c r="L1" s="2" t="s">
        <v>2</v>
      </c>
      <c r="M1" s="2" t="s">
        <v>79</v>
      </c>
      <c r="N1" s="2" t="s">
        <v>29</v>
      </c>
      <c r="O1" s="2" t="s">
        <v>416</v>
      </c>
      <c r="P1" s="2" t="s">
        <v>417</v>
      </c>
      <c r="Q1" s="2" t="s">
        <v>418</v>
      </c>
    </row>
    <row r="2" spans="1:17">
      <c r="A2" s="3" t="s">
        <v>419</v>
      </c>
    </row>
    <row r="3" spans="1:17">
      <c r="A3" s="4" t="s">
        <v>420</v>
      </c>
      <c r="B3" s="5" t="n">
        <v>462195</v>
      </c>
      <c r="C3" s="5" t="n">
        <v>462195</v>
      </c>
      <c r="D3" s="5" t="n">
        <v>2449634</v>
      </c>
      <c r="F3" s="5" t="n">
        <v>1042337</v>
      </c>
      <c r="G3" s="5" t="n">
        <v>369756</v>
      </c>
      <c r="H3" s="5" t="n">
        <v>1680000</v>
      </c>
    </row>
    <row r="4" spans="1:17">
      <c r="A4" s="4" t="s">
        <v>421</v>
      </c>
      <c r="K4" s="5" t="n">
        <v>1000000</v>
      </c>
      <c r="M4" s="5" t="n">
        <v>1000000</v>
      </c>
    </row>
    <row r="5" spans="1:17">
      <c r="A5" s="4" t="s">
        <v>422</v>
      </c>
      <c r="L5" s="7" t="n">
        <v>-58445</v>
      </c>
      <c r="M5" s="4" t="s">
        <v>49</v>
      </c>
    </row>
    <row r="6" spans="1:17">
      <c r="A6" s="4" t="s">
        <v>423</v>
      </c>
      <c r="L6" s="4" t="s">
        <v>49</v>
      </c>
      <c r="M6" s="5" t="n">
        <v>2624988</v>
      </c>
    </row>
    <row r="7" spans="1:17">
      <c r="A7" s="4" t="s">
        <v>60</v>
      </c>
      <c r="J7" s="7" t="n">
        <v>81212979</v>
      </c>
      <c r="L7" s="5" t="n">
        <v>81212979</v>
      </c>
      <c r="N7" s="7" t="n">
        <v>18741114</v>
      </c>
    </row>
    <row r="8" spans="1:17">
      <c r="A8" s="4" t="s">
        <v>424</v>
      </c>
      <c r="E8" s="4" t="s">
        <v>425</v>
      </c>
    </row>
    <row r="9" spans="1:17">
      <c r="A9" s="4" t="s">
        <v>426</v>
      </c>
      <c r="J9" s="5" t="n">
        <v>-23187185</v>
      </c>
      <c r="L9" s="5" t="n">
        <v>-23187185</v>
      </c>
      <c r="N9" s="5" t="n">
        <v>-18241708</v>
      </c>
    </row>
    <row r="10" spans="1:17">
      <c r="A10" s="4" t="s">
        <v>394</v>
      </c>
      <c r="J10" s="5" t="n">
        <v>132625</v>
      </c>
      <c r="L10" s="5" t="n">
        <v>132625</v>
      </c>
      <c r="N10" s="5" t="n">
        <v>812393</v>
      </c>
    </row>
    <row r="11" spans="1:17">
      <c r="A11" s="4" t="s">
        <v>85</v>
      </c>
      <c r="J11" s="5" t="n">
        <v>1203187</v>
      </c>
      <c r="K11" s="7" t="n">
        <v>814031</v>
      </c>
      <c r="L11" s="5" t="n">
        <v>3892716</v>
      </c>
      <c r="M11" s="7" t="n">
        <v>2192366</v>
      </c>
    </row>
    <row r="12" spans="1:17">
      <c r="A12" s="4" t="s">
        <v>427</v>
      </c>
    </row>
    <row r="13" spans="1:17">
      <c r="A13" s="3" t="s">
        <v>419</v>
      </c>
    </row>
    <row r="14" spans="1:17">
      <c r="A14" s="4" t="s">
        <v>428</v>
      </c>
      <c r="E14" s="7" t="n">
        <v>281900</v>
      </c>
    </row>
    <row r="15" spans="1:17">
      <c r="A15" s="4" t="s">
        <v>429</v>
      </c>
      <c r="J15" s="7" t="n">
        <v>132625</v>
      </c>
      <c r="L15" s="7" t="n">
        <v>132625</v>
      </c>
      <c r="N15" s="5" t="n">
        <v>812393</v>
      </c>
      <c r="O15" s="7" t="n">
        <v>144259</v>
      </c>
    </row>
    <row r="16" spans="1:17">
      <c r="A16" s="4" t="s">
        <v>430</v>
      </c>
      <c r="N16" s="5" t="n">
        <v>-530493</v>
      </c>
    </row>
    <row r="17" spans="1:17">
      <c r="A17" s="4" t="s">
        <v>431</v>
      </c>
    </row>
    <row r="18" spans="1:17">
      <c r="A18" s="3" t="s">
        <v>419</v>
      </c>
    </row>
    <row r="19" spans="1:17">
      <c r="A19" s="4" t="s">
        <v>428</v>
      </c>
      <c r="E19" s="5" t="n">
        <v>38441</v>
      </c>
    </row>
    <row r="20" spans="1:17">
      <c r="A20" s="4" t="s">
        <v>429</v>
      </c>
      <c r="N20" s="5" t="n">
        <v>110781</v>
      </c>
    </row>
    <row r="21" spans="1:17">
      <c r="A21" s="4" t="s">
        <v>430</v>
      </c>
      <c r="N21" s="5" t="n">
        <v>-72340</v>
      </c>
    </row>
    <row r="22" spans="1:17">
      <c r="A22" s="4" t="s">
        <v>432</v>
      </c>
      <c r="O22" s="4" t="s">
        <v>433</v>
      </c>
    </row>
    <row r="23" spans="1:17">
      <c r="A23" s="4" t="s">
        <v>434</v>
      </c>
    </row>
    <row r="24" spans="1:17">
      <c r="A24" s="3" t="s">
        <v>419</v>
      </c>
    </row>
    <row r="25" spans="1:17">
      <c r="A25" s="4" t="s">
        <v>428</v>
      </c>
      <c r="E25" s="7" t="n">
        <v>131107</v>
      </c>
      <c r="O25" s="7" t="n">
        <v>144259</v>
      </c>
    </row>
    <row r="26" spans="1:17">
      <c r="A26" s="4" t="s">
        <v>429</v>
      </c>
      <c r="N26" s="5" t="n">
        <v>377830</v>
      </c>
    </row>
    <row r="27" spans="1:17">
      <c r="A27" s="4" t="s">
        <v>430</v>
      </c>
      <c r="N27" s="5" t="n">
        <v>-246723</v>
      </c>
    </row>
    <row r="28" spans="1:17">
      <c r="A28" s="4" t="s">
        <v>432</v>
      </c>
      <c r="O28" s="4" t="s">
        <v>433</v>
      </c>
    </row>
    <row r="29" spans="1:17">
      <c r="A29" s="4" t="s">
        <v>435</v>
      </c>
    </row>
    <row r="30" spans="1:17">
      <c r="A30" s="3" t="s">
        <v>419</v>
      </c>
    </row>
    <row r="31" spans="1:17">
      <c r="A31" s="4" t="s">
        <v>436</v>
      </c>
      <c r="P31" s="7" t="n">
        <v>180000</v>
      </c>
      <c r="Q31" s="7" t="n">
        <v>75000</v>
      </c>
    </row>
    <row r="32" spans="1:17">
      <c r="A32" s="4" t="s">
        <v>429</v>
      </c>
      <c r="O32" s="7" t="n">
        <v>488611</v>
      </c>
    </row>
    <row r="33" spans="1:17">
      <c r="A33" s="4" t="s">
        <v>432</v>
      </c>
      <c r="P33" s="4" t="s">
        <v>437</v>
      </c>
      <c r="Q33" s="4" t="s">
        <v>437</v>
      </c>
    </row>
    <row r="34" spans="1:17">
      <c r="A34" s="4" t="s">
        <v>394</v>
      </c>
      <c r="O34" s="7" t="n">
        <v>488611</v>
      </c>
    </row>
    <row r="35" spans="1:17">
      <c r="A35" s="4" t="s">
        <v>401</v>
      </c>
    </row>
    <row r="36" spans="1:17">
      <c r="A36" s="3" t="s">
        <v>419</v>
      </c>
    </row>
    <row r="37" spans="1:17">
      <c r="A37" s="4" t="s">
        <v>60</v>
      </c>
      <c r="N37" s="5" t="n">
        <v>552023</v>
      </c>
    </row>
    <row r="38" spans="1:17">
      <c r="A38" s="4" t="s">
        <v>424</v>
      </c>
      <c r="L38" s="4" t="s">
        <v>438</v>
      </c>
    </row>
    <row r="39" spans="1:17">
      <c r="A39" s="4" t="s">
        <v>426</v>
      </c>
      <c r="N39" s="5" t="n">
        <v>-63889</v>
      </c>
    </row>
    <row r="40" spans="1:17">
      <c r="A40" s="4" t="s">
        <v>394</v>
      </c>
      <c r="N40" s="7" t="n">
        <v>-488611</v>
      </c>
    </row>
    <row r="41" spans="1:17">
      <c r="A41" s="4" t="s">
        <v>85</v>
      </c>
      <c r="L41" s="7" t="n">
        <v>-338437</v>
      </c>
    </row>
    <row r="42" spans="1:17">
      <c r="A42" s="4" t="s">
        <v>439</v>
      </c>
    </row>
    <row r="43" spans="1:17">
      <c r="A43" s="3" t="s">
        <v>419</v>
      </c>
    </row>
    <row r="44" spans="1:17">
      <c r="A44" s="4" t="s">
        <v>420</v>
      </c>
      <c r="B44" s="5" t="n">
        <v>231097</v>
      </c>
    </row>
    <row r="45" spans="1:17">
      <c r="A45" s="4" t="s">
        <v>422</v>
      </c>
      <c r="B45" s="7" t="n">
        <v>75000</v>
      </c>
    </row>
    <row r="46" spans="1:17">
      <c r="A46" s="4" t="s">
        <v>423</v>
      </c>
      <c r="B46" s="7" t="n">
        <v>150000</v>
      </c>
    </row>
    <row r="47" spans="1:17">
      <c r="A47" s="4" t="s">
        <v>440</v>
      </c>
      <c r="B47" s="5" t="n">
        <v>462195</v>
      </c>
    </row>
    <row r="48" spans="1:17">
      <c r="A48" s="4" t="s">
        <v>441</v>
      </c>
    </row>
    <row r="49" spans="1:17">
      <c r="A49" s="3" t="s">
        <v>419</v>
      </c>
    </row>
    <row r="50" spans="1:17">
      <c r="A50" s="4" t="s">
        <v>420</v>
      </c>
      <c r="F50" s="5" t="n">
        <v>795833</v>
      </c>
    </row>
    <row r="51" spans="1:17">
      <c r="A51" s="4" t="s">
        <v>422</v>
      </c>
      <c r="F51" s="7" t="n">
        <v>80000</v>
      </c>
    </row>
    <row r="52" spans="1:17">
      <c r="A52" s="4" t="s">
        <v>423</v>
      </c>
      <c r="F52" s="7" t="n">
        <v>557500</v>
      </c>
    </row>
    <row r="53" spans="1:17">
      <c r="A53" s="4" t="s">
        <v>440</v>
      </c>
      <c r="F53" s="5" t="n">
        <v>1042337</v>
      </c>
    </row>
    <row r="54" spans="1:17">
      <c r="A54" s="4" t="s">
        <v>442</v>
      </c>
    </row>
    <row r="55" spans="1:17">
      <c r="A55" s="3" t="s">
        <v>419</v>
      </c>
    </row>
    <row r="56" spans="1:17">
      <c r="A56" s="4" t="s">
        <v>420</v>
      </c>
      <c r="I56" s="5" t="n">
        <v>5781426</v>
      </c>
    </row>
    <row r="57" spans="1:17">
      <c r="A57" s="4" t="s">
        <v>443</v>
      </c>
      <c r="I57" s="7" t="n">
        <v>1875000</v>
      </c>
    </row>
    <row r="58" spans="1:17">
      <c r="A58" s="4" t="s">
        <v>436</v>
      </c>
      <c r="I58" s="7" t="n">
        <v>500000</v>
      </c>
    </row>
    <row r="59" spans="1:17">
      <c r="A59" s="4" t="s">
        <v>75</v>
      </c>
      <c r="I59" s="5" t="n">
        <v>7318084</v>
      </c>
      <c r="J59" s="5" t="n">
        <v>13784201</v>
      </c>
      <c r="L59" s="5" t="n">
        <v>13784201</v>
      </c>
      <c r="N59" s="5" t="n">
        <v>13784201</v>
      </c>
    </row>
    <row r="60" spans="1:17">
      <c r="A60" s="4" t="s">
        <v>421</v>
      </c>
      <c r="I60" s="5" t="n">
        <v>1536658</v>
      </c>
      <c r="J60" s="5" t="n">
        <v>13306599</v>
      </c>
      <c r="L60" s="5" t="n">
        <v>13306599</v>
      </c>
    </row>
    <row r="61" spans="1:17">
      <c r="A61" s="4" t="s">
        <v>444</v>
      </c>
      <c r="I61" s="8" t="n">
        <v>0.325</v>
      </c>
    </row>
    <row r="62" spans="1:17">
      <c r="A62" s="4" t="s">
        <v>445</v>
      </c>
      <c r="I62" s="7" t="n">
        <v>1772500</v>
      </c>
    </row>
    <row r="63" spans="1:17">
      <c r="A63" s="4" t="s">
        <v>424</v>
      </c>
      <c r="L63" s="4" t="s">
        <v>446</v>
      </c>
    </row>
    <row r="64" spans="1:17">
      <c r="A64" s="4" t="s">
        <v>447</v>
      </c>
    </row>
    <row r="65" spans="1:17">
      <c r="A65" s="3" t="s">
        <v>419</v>
      </c>
    </row>
    <row r="66" spans="1:17">
      <c r="A66" s="4" t="s">
        <v>75</v>
      </c>
      <c r="I66" s="5" t="n">
        <v>15366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9</v>
      </c>
    </row>
    <row r="3" spans="1:3">
      <c r="A3" s="3" t="s">
        <v>449</v>
      </c>
    </row>
    <row r="4" spans="1:3">
      <c r="A4" s="4" t="s">
        <v>450</v>
      </c>
      <c r="B4" s="7" t="n">
        <v>2287082</v>
      </c>
      <c r="C4" s="7" t="n">
        <v>3289281</v>
      </c>
    </row>
    <row r="5" spans="1:3">
      <c r="A5" s="4" t="s">
        <v>451</v>
      </c>
      <c r="B5" s="7" t="n">
        <v>10021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3" t="s">
        <v>117</v>
      </c>
    </row>
    <row r="4" spans="1:5">
      <c r="A4" s="4" t="s">
        <v>118</v>
      </c>
      <c r="B4" s="7" t="n">
        <v>-2001578</v>
      </c>
      <c r="C4" s="7" t="n">
        <v>-255357</v>
      </c>
      <c r="D4" s="7" t="n">
        <v>-4945477</v>
      </c>
      <c r="E4" s="7" t="n">
        <v>-8120027</v>
      </c>
    </row>
    <row r="5" spans="1:5">
      <c r="A5" s="3" t="s">
        <v>106</v>
      </c>
    </row>
    <row r="6" spans="1:5">
      <c r="A6" s="4" t="s">
        <v>119</v>
      </c>
      <c r="B6" s="5" t="n">
        <v>17538</v>
      </c>
      <c r="C6" s="4" t="s">
        <v>49</v>
      </c>
      <c r="D6" s="5" t="n">
        <v>17538</v>
      </c>
      <c r="E6" s="4" t="s">
        <v>49</v>
      </c>
    </row>
    <row r="7" spans="1:5">
      <c r="A7" s="4" t="s">
        <v>120</v>
      </c>
      <c r="B7" s="7" t="n">
        <v>-1984040</v>
      </c>
      <c r="C7" s="7" t="n">
        <v>-255357</v>
      </c>
      <c r="D7" s="7" t="n">
        <v>-4927939</v>
      </c>
      <c r="E7" s="7" t="n">
        <v>-81200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8</v>
      </c>
      <c r="D1" s="2" t="s">
        <v>1</v>
      </c>
    </row>
    <row r="2" spans="1:5">
      <c r="B2" s="2" t="s">
        <v>2</v>
      </c>
      <c r="C2" s="2" t="s">
        <v>79</v>
      </c>
      <c r="D2" s="2" t="s">
        <v>2</v>
      </c>
      <c r="E2" s="2" t="s">
        <v>79</v>
      </c>
    </row>
    <row r="3" spans="1:5">
      <c r="A3" s="4" t="s">
        <v>453</v>
      </c>
    </row>
    <row r="4" spans="1:5">
      <c r="A4" s="3" t="s">
        <v>454</v>
      </c>
    </row>
    <row r="5" spans="1:5">
      <c r="A5" s="4" t="s">
        <v>455</v>
      </c>
      <c r="B5" s="5" t="n">
        <v>3307073</v>
      </c>
      <c r="C5" s="5" t="n">
        <v>2557195</v>
      </c>
      <c r="D5" s="5" t="n">
        <v>3307073</v>
      </c>
      <c r="E5" s="5" t="n">
        <v>2557195</v>
      </c>
    </row>
    <row r="6" spans="1:5">
      <c r="A6" s="4" t="s">
        <v>456</v>
      </c>
    </row>
    <row r="7" spans="1:5">
      <c r="A7" s="3" t="s">
        <v>454</v>
      </c>
    </row>
    <row r="8" spans="1:5">
      <c r="A8" s="4" t="s">
        <v>455</v>
      </c>
      <c r="B8" s="5" t="n">
        <v>8739669</v>
      </c>
      <c r="C8" s="4" t="s">
        <v>49</v>
      </c>
      <c r="D8" s="5" t="n">
        <v>8739669</v>
      </c>
      <c r="E8" s="4" t="s">
        <v>49</v>
      </c>
    </row>
    <row r="9" spans="1:5">
      <c r="A9" s="4" t="s">
        <v>457</v>
      </c>
    </row>
    <row r="10" spans="1:5">
      <c r="A10" s="3" t="s">
        <v>454</v>
      </c>
    </row>
    <row r="11" spans="1:5">
      <c r="A11" s="4" t="s">
        <v>455</v>
      </c>
      <c r="B11" s="5" t="n">
        <v>106957</v>
      </c>
      <c r="C11" s="5" t="n">
        <v>226320</v>
      </c>
      <c r="D11" s="5" t="n">
        <v>106957</v>
      </c>
      <c r="E11" s="5" t="n">
        <v>226320</v>
      </c>
    </row>
    <row r="12" spans="1:5">
      <c r="A12" s="4" t="s">
        <v>458</v>
      </c>
    </row>
    <row r="13" spans="1:5">
      <c r="A13" s="3" t="s">
        <v>454</v>
      </c>
    </row>
    <row r="14" spans="1:5">
      <c r="A14" s="4" t="s">
        <v>455</v>
      </c>
      <c r="B14" s="5" t="n">
        <v>1000000</v>
      </c>
      <c r="C14" s="5" t="n">
        <v>1000000</v>
      </c>
      <c r="D14" s="5" t="n">
        <v>1000000</v>
      </c>
      <c r="E14" s="5" t="n">
        <v>1000000</v>
      </c>
    </row>
    <row r="15" spans="1:5">
      <c r="A15" s="4" t="s">
        <v>459</v>
      </c>
    </row>
    <row r="16" spans="1:5">
      <c r="A16" s="3" t="s">
        <v>454</v>
      </c>
    </row>
    <row r="17" spans="1:5">
      <c r="A17" s="4" t="s">
        <v>455</v>
      </c>
      <c r="B17" s="4" t="s">
        <v>49</v>
      </c>
      <c r="C17" s="5" t="n">
        <v>9830035</v>
      </c>
      <c r="D17" s="4" t="s">
        <v>49</v>
      </c>
      <c r="E17" s="5" t="n">
        <v>98300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460</v>
      </c>
      <c r="B1" s="2" t="s">
        <v>78</v>
      </c>
      <c r="D1" s="2" t="s">
        <v>1</v>
      </c>
    </row>
    <row r="2" spans="1:6">
      <c r="B2" s="2" t="s">
        <v>2</v>
      </c>
      <c r="C2" s="2" t="s">
        <v>79</v>
      </c>
      <c r="D2" s="2" t="s">
        <v>2</v>
      </c>
      <c r="E2" s="2" t="s">
        <v>79</v>
      </c>
      <c r="F2" s="2" t="s">
        <v>29</v>
      </c>
    </row>
    <row r="3" spans="1:6">
      <c r="A3" s="3" t="s">
        <v>461</v>
      </c>
    </row>
    <row r="4" spans="1:6">
      <c r="A4" s="4" t="s">
        <v>462</v>
      </c>
      <c r="B4" s="7" t="n">
        <v>65103</v>
      </c>
      <c r="D4" s="7" t="n">
        <v>65103</v>
      </c>
      <c r="F4" s="7" t="n">
        <v>3000</v>
      </c>
    </row>
    <row r="5" spans="1:6">
      <c r="A5" s="4" t="s">
        <v>463</v>
      </c>
      <c r="D5" s="4" t="s">
        <v>464</v>
      </c>
    </row>
    <row r="6" spans="1:6">
      <c r="A6" s="4" t="s">
        <v>465</v>
      </c>
      <c r="B6" s="7" t="n">
        <v>12671</v>
      </c>
      <c r="C6" s="7" t="n">
        <v>7298</v>
      </c>
      <c r="D6" s="7" t="n">
        <v>74408</v>
      </c>
      <c r="E6" s="7" t="n">
        <v>12477</v>
      </c>
    </row>
    <row r="7" spans="1:6">
      <c r="A7" s="4" t="s">
        <v>466</v>
      </c>
    </row>
    <row r="8" spans="1:6">
      <c r="A8" s="3" t="s">
        <v>461</v>
      </c>
    </row>
    <row r="9" spans="1:6">
      <c r="A9" s="4" t="s">
        <v>467</v>
      </c>
      <c r="D9" s="4" t="s">
        <v>468</v>
      </c>
    </row>
    <row r="10" spans="1:6">
      <c r="A10" s="4" t="s">
        <v>469</v>
      </c>
    </row>
    <row r="11" spans="1:6">
      <c r="A11" s="3" t="s">
        <v>461</v>
      </c>
    </row>
    <row r="12" spans="1:6">
      <c r="A12" s="4" t="s">
        <v>467</v>
      </c>
      <c r="D12" s="4" t="s">
        <v>4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71</v>
      </c>
      <c r="B1" s="2" t="s">
        <v>78</v>
      </c>
      <c r="D1" s="2" t="s">
        <v>1</v>
      </c>
    </row>
    <row r="2" spans="1:5">
      <c r="B2" s="2" t="s">
        <v>2</v>
      </c>
      <c r="C2" s="2" t="s">
        <v>79</v>
      </c>
      <c r="D2" s="2" t="s">
        <v>2</v>
      </c>
      <c r="E2" s="2" t="s">
        <v>79</v>
      </c>
    </row>
    <row r="3" spans="1:5">
      <c r="A3" s="3" t="s">
        <v>472</v>
      </c>
    </row>
    <row r="4" spans="1:5">
      <c r="A4" s="4" t="s">
        <v>473</v>
      </c>
      <c r="B4" s="7" t="n">
        <v>1141676</v>
      </c>
      <c r="C4" s="7" t="n">
        <v>1129746</v>
      </c>
      <c r="D4" s="7" t="n">
        <v>3432651</v>
      </c>
      <c r="E4" s="7" t="n">
        <v>2837145</v>
      </c>
    </row>
    <row r="5" spans="1:5">
      <c r="A5" s="4" t="s">
        <v>474</v>
      </c>
      <c r="B5" s="5" t="n">
        <v>318850</v>
      </c>
      <c r="C5" s="4" t="s">
        <v>49</v>
      </c>
      <c r="D5" s="5" t="n">
        <v>454113</v>
      </c>
      <c r="E5" s="4" t="s">
        <v>49</v>
      </c>
    </row>
    <row r="6" spans="1:5">
      <c r="A6" s="4" t="s">
        <v>83</v>
      </c>
      <c r="B6" s="5" t="n">
        <v>1653195</v>
      </c>
      <c r="C6" s="4" t="s">
        <v>49</v>
      </c>
      <c r="D6" s="5" t="n">
        <v>2229337</v>
      </c>
      <c r="E6" s="4" t="s">
        <v>49</v>
      </c>
    </row>
    <row r="7" spans="1:5">
      <c r="A7" s="4" t="s">
        <v>84</v>
      </c>
      <c r="B7" s="7" t="n">
        <v>3113721</v>
      </c>
      <c r="C7" s="7" t="n">
        <v>1129746</v>
      </c>
      <c r="D7" s="7" t="n">
        <v>6116101</v>
      </c>
      <c r="E7" s="7" t="n">
        <v>28371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66"/>
  </cols>
  <sheetData>
    <row r="1" spans="1:2">
      <c r="A1" s="1" t="s">
        <v>475</v>
      </c>
      <c r="B1" s="2" t="s">
        <v>1</v>
      </c>
    </row>
    <row r="2" spans="1:2">
      <c r="B2" s="2" t="s">
        <v>2</v>
      </c>
    </row>
    <row r="3" spans="1:2">
      <c r="A3" s="3" t="s">
        <v>47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1"/>
  </cols>
  <sheetData>
    <row r="1" spans="1:2">
      <c r="A1" s="1" t="s">
        <v>481</v>
      </c>
      <c r="B1" s="2" t="s">
        <v>1</v>
      </c>
    </row>
    <row r="2" spans="1:2">
      <c r="B2" s="2" t="s">
        <v>482</v>
      </c>
    </row>
    <row r="3" spans="1:2">
      <c r="A3" s="4" t="s">
        <v>330</v>
      </c>
    </row>
    <row r="4" spans="1:2">
      <c r="A4" s="3" t="s">
        <v>327</v>
      </c>
    </row>
    <row r="5" spans="1:2">
      <c r="A5" s="4" t="s">
        <v>483</v>
      </c>
      <c r="B5" s="7" t="n">
        <v>2100373</v>
      </c>
    </row>
    <row r="6" spans="1:2">
      <c r="A6" s="4" t="s">
        <v>484</v>
      </c>
      <c r="B6" s="5" t="n">
        <v>916643</v>
      </c>
    </row>
    <row r="7" spans="1:2">
      <c r="A7" s="4" t="s">
        <v>485</v>
      </c>
      <c r="B7" s="5" t="n">
        <v>916643</v>
      </c>
    </row>
    <row r="8" spans="1:2">
      <c r="A8" s="4" t="s">
        <v>486</v>
      </c>
      <c r="B8" s="5" t="n">
        <v>3933659</v>
      </c>
    </row>
    <row r="9" spans="1:2">
      <c r="A9" s="4" t="s">
        <v>487</v>
      </c>
    </row>
    <row r="10" spans="1:2">
      <c r="A10" s="3" t="s">
        <v>327</v>
      </c>
    </row>
    <row r="11" spans="1:2">
      <c r="A11" s="4" t="s">
        <v>488</v>
      </c>
      <c r="B11" s="5" t="n">
        <v>44905542</v>
      </c>
    </row>
    <row r="12" spans="1:2">
      <c r="A12" s="4" t="s">
        <v>484</v>
      </c>
      <c r="B12" s="5" t="n">
        <v>12646491</v>
      </c>
    </row>
    <row r="13" spans="1:2">
      <c r="A13" s="4" t="s">
        <v>486</v>
      </c>
      <c r="B13" s="5" t="n">
        <v>57552033</v>
      </c>
    </row>
    <row r="14" spans="1:2">
      <c r="A14" s="4" t="s">
        <v>338</v>
      </c>
    </row>
    <row r="15" spans="1:2">
      <c r="A15" s="3" t="s">
        <v>327</v>
      </c>
    </row>
    <row r="16" spans="1:2">
      <c r="A16" s="4" t="s">
        <v>488</v>
      </c>
      <c r="B16" s="5" t="n">
        <v>388702</v>
      </c>
    </row>
    <row r="17" spans="1:2">
      <c r="A17" s="4" t="s">
        <v>489</v>
      </c>
      <c r="B17" s="5" t="n">
        <v>777298</v>
      </c>
    </row>
    <row r="18" spans="1:2">
      <c r="A18" s="4" t="s">
        <v>490</v>
      </c>
      <c r="B18" s="5" t="n">
        <v>100000</v>
      </c>
    </row>
    <row r="19" spans="1:2">
      <c r="A19" s="4" t="s">
        <v>486</v>
      </c>
      <c r="B19" s="7" t="n">
        <v>126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62"/>
    <col customWidth="1" max="2" min="2" width="25"/>
  </cols>
  <sheetData>
    <row r="1" spans="1:2">
      <c r="A1" s="1" t="s">
        <v>491</v>
      </c>
      <c r="B1" s="2" t="s">
        <v>1</v>
      </c>
    </row>
    <row r="2" spans="1:2">
      <c r="B2" s="2" t="s">
        <v>482</v>
      </c>
    </row>
    <row r="3" spans="1:2">
      <c r="A3" s="4" t="s">
        <v>330</v>
      </c>
    </row>
    <row r="4" spans="1:2">
      <c r="A4" s="3" t="s">
        <v>492</v>
      </c>
    </row>
    <row r="5" spans="1:2">
      <c r="A5" s="4" t="s">
        <v>31</v>
      </c>
      <c r="B5" s="7" t="n">
        <v>14137</v>
      </c>
    </row>
    <row r="6" spans="1:2">
      <c r="A6" s="4" t="s">
        <v>168</v>
      </c>
      <c r="B6" s="5" t="n">
        <v>53792</v>
      </c>
    </row>
    <row r="7" spans="1:2">
      <c r="A7" s="4" t="s">
        <v>33</v>
      </c>
      <c r="B7" s="5" t="n">
        <v>96898</v>
      </c>
    </row>
    <row r="8" spans="1:2">
      <c r="A8" s="4" t="s">
        <v>493</v>
      </c>
      <c r="B8" s="5" t="n">
        <v>27775</v>
      </c>
    </row>
    <row r="9" spans="1:2">
      <c r="A9" s="4" t="s">
        <v>494</v>
      </c>
      <c r="B9" s="5" t="n">
        <v>25000</v>
      </c>
    </row>
    <row r="10" spans="1:2">
      <c r="A10" s="4" t="s">
        <v>495</v>
      </c>
      <c r="B10" s="5" t="n">
        <v>3154578</v>
      </c>
    </row>
    <row r="11" spans="1:2">
      <c r="A11" s="4" t="s">
        <v>496</v>
      </c>
      <c r="B11" s="5" t="n">
        <v>5000</v>
      </c>
    </row>
    <row r="12" spans="1:2">
      <c r="A12" s="4" t="s">
        <v>37</v>
      </c>
      <c r="B12" s="5" t="n">
        <v>664329</v>
      </c>
    </row>
    <row r="13" spans="1:2">
      <c r="A13" s="4" t="s">
        <v>497</v>
      </c>
      <c r="B13" s="5" t="n">
        <v>3880</v>
      </c>
    </row>
    <row r="14" spans="1:2">
      <c r="A14" s="4" t="s">
        <v>498</v>
      </c>
      <c r="B14" s="5" t="n">
        <v>4045389</v>
      </c>
    </row>
    <row r="15" spans="1:2">
      <c r="A15" s="3" t="s">
        <v>499</v>
      </c>
    </row>
    <row r="16" spans="1:2">
      <c r="A16" s="4" t="s">
        <v>43</v>
      </c>
      <c r="B16" s="5" t="n">
        <v>23967</v>
      </c>
    </row>
    <row r="17" spans="1:2">
      <c r="A17" s="4" t="s">
        <v>500</v>
      </c>
      <c r="B17" s="5" t="n">
        <v>18414</v>
      </c>
    </row>
    <row r="18" spans="1:2">
      <c r="A18" s="4" t="s">
        <v>501</v>
      </c>
      <c r="B18" s="5" t="n">
        <v>69349</v>
      </c>
    </row>
    <row r="19" spans="1:2">
      <c r="A19" s="4" t="s">
        <v>502</v>
      </c>
      <c r="B19" s="5" t="n">
        <v>111730</v>
      </c>
    </row>
    <row r="20" spans="1:2">
      <c r="A20" s="4" t="s">
        <v>503</v>
      </c>
      <c r="B20" s="5" t="n">
        <v>3933659</v>
      </c>
    </row>
    <row r="21" spans="1:2">
      <c r="A21" s="4" t="s">
        <v>487</v>
      </c>
    </row>
    <row r="22" spans="1:2">
      <c r="A22" s="3" t="s">
        <v>492</v>
      </c>
    </row>
    <row r="23" spans="1:2">
      <c r="A23" s="4" t="s">
        <v>31</v>
      </c>
      <c r="B23" s="5" t="n">
        <v>448697</v>
      </c>
    </row>
    <row r="24" spans="1:2">
      <c r="A24" s="4" t="s">
        <v>168</v>
      </c>
      <c r="B24" s="5" t="n">
        <v>128427</v>
      </c>
    </row>
    <row r="25" spans="1:2">
      <c r="A25" s="4" t="s">
        <v>169</v>
      </c>
      <c r="B25" s="5" t="n">
        <v>351615</v>
      </c>
    </row>
    <row r="26" spans="1:2">
      <c r="A26" s="4" t="s">
        <v>493</v>
      </c>
      <c r="B26" s="5" t="n">
        <v>72252</v>
      </c>
    </row>
    <row r="27" spans="1:2">
      <c r="A27" s="4" t="s">
        <v>495</v>
      </c>
      <c r="B27" s="5" t="n">
        <v>8304449</v>
      </c>
    </row>
    <row r="28" spans="1:2">
      <c r="A28" s="4" t="s">
        <v>37</v>
      </c>
      <c r="B28" s="5" t="n">
        <v>39135007</v>
      </c>
    </row>
    <row r="29" spans="1:2">
      <c r="A29" s="4" t="s">
        <v>83</v>
      </c>
      <c r="B29" s="5" t="n">
        <v>9321627</v>
      </c>
    </row>
    <row r="30" spans="1:2">
      <c r="A30" s="4" t="s">
        <v>504</v>
      </c>
      <c r="B30" s="5" t="n">
        <v>466081</v>
      </c>
    </row>
    <row r="31" spans="1:2">
      <c r="A31" s="4" t="s">
        <v>498</v>
      </c>
      <c r="B31" s="5" t="n">
        <v>58228155</v>
      </c>
    </row>
    <row r="32" spans="1:2">
      <c r="A32" s="3" t="s">
        <v>499</v>
      </c>
    </row>
    <row r="33" spans="1:2">
      <c r="A33" s="4" t="s">
        <v>505</v>
      </c>
      <c r="B33" s="5" t="n">
        <v>223581</v>
      </c>
    </row>
    <row r="34" spans="1:2">
      <c r="A34" s="4" t="s">
        <v>506</v>
      </c>
      <c r="B34" s="5" t="n">
        <v>452541</v>
      </c>
    </row>
    <row r="35" spans="1:2">
      <c r="A35" s="4" t="s">
        <v>502</v>
      </c>
      <c r="B35" s="5" t="n">
        <v>676122</v>
      </c>
    </row>
    <row r="36" spans="1:2">
      <c r="A36" s="4" t="s">
        <v>503</v>
      </c>
      <c r="B36" s="5" t="n">
        <v>57552033</v>
      </c>
    </row>
    <row r="37" spans="1:2">
      <c r="A37" s="4" t="s">
        <v>338</v>
      </c>
    </row>
    <row r="38" spans="1:2">
      <c r="A38" s="3" t="s">
        <v>492</v>
      </c>
    </row>
    <row r="39" spans="1:2">
      <c r="A39" s="4" t="s">
        <v>31</v>
      </c>
      <c r="B39" s="5" t="n">
        <v>5609</v>
      </c>
    </row>
    <row r="40" spans="1:2">
      <c r="A40" s="4" t="s">
        <v>507</v>
      </c>
      <c r="B40" s="5" t="n">
        <v>30479</v>
      </c>
    </row>
    <row r="41" spans="1:2">
      <c r="A41" s="4" t="s">
        <v>493</v>
      </c>
      <c r="B41" s="5" t="n">
        <v>57830</v>
      </c>
    </row>
    <row r="42" spans="1:2">
      <c r="A42" s="4" t="s">
        <v>37</v>
      </c>
      <c r="B42" s="5" t="n">
        <v>778552</v>
      </c>
    </row>
    <row r="43" spans="1:2">
      <c r="A43" s="4" t="s">
        <v>83</v>
      </c>
      <c r="B43" s="5" t="n">
        <v>449568</v>
      </c>
    </row>
    <row r="44" spans="1:2">
      <c r="A44" s="4" t="s">
        <v>498</v>
      </c>
      <c r="B44" s="5" t="n">
        <v>1322038</v>
      </c>
    </row>
    <row r="45" spans="1:2">
      <c r="A45" s="3" t="s">
        <v>499</v>
      </c>
    </row>
    <row r="46" spans="1:2">
      <c r="A46" s="4" t="s">
        <v>505</v>
      </c>
      <c r="B46" s="5" t="n">
        <v>56038</v>
      </c>
    </row>
    <row r="47" spans="1:2">
      <c r="A47" s="4" t="s">
        <v>502</v>
      </c>
      <c r="B47" s="5" t="n">
        <v>56038</v>
      </c>
    </row>
    <row r="48" spans="1:2">
      <c r="A48" s="4" t="s">
        <v>503</v>
      </c>
      <c r="B48" s="7" t="n">
        <v>1266000</v>
      </c>
    </row>
    <row r="49" spans="1:2">
      <c r="A49" s="4" t="s">
        <v>508</v>
      </c>
    </row>
    <row r="50" spans="1:2">
      <c r="A50" s="3" t="s">
        <v>499</v>
      </c>
    </row>
    <row r="51" spans="1:2">
      <c r="A51" s="4" t="s">
        <v>509</v>
      </c>
      <c r="B51" s="4" t="s">
        <v>510</v>
      </c>
    </row>
    <row r="52" spans="1:2">
      <c r="A52" s="4" t="s">
        <v>511</v>
      </c>
    </row>
    <row r="53" spans="1:2">
      <c r="A53" s="3" t="s">
        <v>499</v>
      </c>
    </row>
    <row r="54" spans="1:2">
      <c r="A54" s="4" t="s">
        <v>509</v>
      </c>
      <c r="B54" s="4" t="s">
        <v>470</v>
      </c>
    </row>
    <row r="55" spans="1:2">
      <c r="A55" s="4" t="s">
        <v>512</v>
      </c>
    </row>
    <row r="56" spans="1:2">
      <c r="A56" s="3" t="s">
        <v>499</v>
      </c>
    </row>
    <row r="57" spans="1:2">
      <c r="A57" s="4" t="s">
        <v>509</v>
      </c>
      <c r="B57" s="4" t="s">
        <v>470</v>
      </c>
    </row>
    <row r="58" spans="1:2">
      <c r="A58" s="4" t="s">
        <v>513</v>
      </c>
    </row>
    <row r="59" spans="1:2">
      <c r="A59" s="3" t="s">
        <v>499</v>
      </c>
    </row>
    <row r="60" spans="1:2">
      <c r="A60" s="4" t="s">
        <v>509</v>
      </c>
      <c r="B60" s="4" t="s">
        <v>470</v>
      </c>
    </row>
    <row r="61" spans="1:2">
      <c r="A61" s="4" t="s">
        <v>514</v>
      </c>
    </row>
    <row r="62" spans="1:2">
      <c r="A62" s="3" t="s">
        <v>499</v>
      </c>
    </row>
    <row r="63" spans="1:2">
      <c r="A63" s="4" t="s">
        <v>509</v>
      </c>
      <c r="B63" s="4" t="s">
        <v>515</v>
      </c>
    </row>
    <row r="64" spans="1:2">
      <c r="A64" s="4" t="s">
        <v>516</v>
      </c>
    </row>
    <row r="65" spans="1:2">
      <c r="A65" s="3" t="s">
        <v>499</v>
      </c>
    </row>
    <row r="66" spans="1:2">
      <c r="A66" s="4" t="s">
        <v>509</v>
      </c>
      <c r="B66" s="4" t="s">
        <v>517</v>
      </c>
    </row>
    <row r="67" spans="1:2">
      <c r="A67" s="4" t="s">
        <v>518</v>
      </c>
    </row>
    <row r="68" spans="1:2">
      <c r="A68" s="3" t="s">
        <v>499</v>
      </c>
    </row>
    <row r="69" spans="1:2">
      <c r="A69" s="4" t="s">
        <v>509</v>
      </c>
      <c r="B69"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19</v>
      </c>
      <c r="B1" s="2" t="s">
        <v>78</v>
      </c>
      <c r="D1" s="2" t="s">
        <v>1</v>
      </c>
    </row>
    <row r="2" spans="1:5">
      <c r="B2" s="2" t="s">
        <v>2</v>
      </c>
      <c r="C2" s="2" t="s">
        <v>79</v>
      </c>
      <c r="D2" s="2" t="s">
        <v>2</v>
      </c>
      <c r="E2" s="2" t="s">
        <v>79</v>
      </c>
    </row>
    <row r="3" spans="1:5">
      <c r="A3" s="4" t="s">
        <v>111</v>
      </c>
      <c r="B3" s="7" t="n">
        <v>-1984040</v>
      </c>
      <c r="C3" s="7" t="n">
        <v>-8300315</v>
      </c>
      <c r="D3" s="7" t="n">
        <v>-27130133</v>
      </c>
      <c r="E3" s="7" t="n">
        <v>-19320872</v>
      </c>
    </row>
    <row r="4" spans="1:5">
      <c r="A4" s="4" t="s">
        <v>520</v>
      </c>
    </row>
    <row r="5" spans="1:5">
      <c r="A5" s="4" t="s">
        <v>521</v>
      </c>
      <c r="B5" s="5" t="n">
        <v>3134396</v>
      </c>
      <c r="C5" s="5" t="n">
        <v>3883759</v>
      </c>
      <c r="D5" s="5" t="n">
        <v>8957690</v>
      </c>
      <c r="E5" s="5" t="n">
        <v>8958725</v>
      </c>
    </row>
    <row r="6" spans="1:5">
      <c r="A6" s="4" t="s">
        <v>105</v>
      </c>
      <c r="B6" s="5" t="n">
        <v>-2045530</v>
      </c>
      <c r="C6" s="5" t="n">
        <v>343718</v>
      </c>
      <c r="D6" s="5" t="n">
        <v>-5213028</v>
      </c>
      <c r="E6" s="5" t="n">
        <v>-7911500</v>
      </c>
    </row>
    <row r="7" spans="1:5">
      <c r="A7" s="4" t="s">
        <v>111</v>
      </c>
      <c r="B7" s="7" t="n">
        <v>-2027992</v>
      </c>
      <c r="C7" s="7" t="n">
        <v>-7701240</v>
      </c>
      <c r="D7" s="7" t="n">
        <v>-27397684</v>
      </c>
      <c r="E7" s="7" t="n">
        <v>-19320872</v>
      </c>
    </row>
    <row r="8" spans="1:5">
      <c r="A8" s="3" t="s">
        <v>522</v>
      </c>
    </row>
    <row r="9" spans="1:5">
      <c r="A9" s="4" t="s">
        <v>523</v>
      </c>
      <c r="B9" s="5" t="n">
        <v>70420857</v>
      </c>
      <c r="C9" s="5" t="n">
        <v>28644522</v>
      </c>
      <c r="D9" s="5" t="n">
        <v>47598820</v>
      </c>
      <c r="E9" s="5" t="n">
        <v>285926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524</v>
      </c>
      <c r="B1" s="2" t="s">
        <v>525</v>
      </c>
      <c r="C1" s="2" t="s">
        <v>378</v>
      </c>
      <c r="D1" s="2" t="s">
        <v>379</v>
      </c>
      <c r="E1" s="2" t="s">
        <v>380</v>
      </c>
      <c r="F1" s="2" t="s">
        <v>381</v>
      </c>
      <c r="G1" s="2" t="s">
        <v>2</v>
      </c>
      <c r="H1" s="2" t="s">
        <v>79</v>
      </c>
      <c r="I1" s="2" t="s">
        <v>2</v>
      </c>
      <c r="J1" s="2" t="s">
        <v>2</v>
      </c>
      <c r="K1" s="2" t="s">
        <v>79</v>
      </c>
    </row>
    <row r="2" spans="1:11">
      <c r="A2" s="3" t="s">
        <v>526</v>
      </c>
    </row>
    <row r="3" spans="1:11">
      <c r="A3" s="4" t="s">
        <v>385</v>
      </c>
      <c r="D3" s="4" t="s">
        <v>386</v>
      </c>
      <c r="E3" s="4" t="s">
        <v>387</v>
      </c>
    </row>
    <row r="4" spans="1:11">
      <c r="A4" s="4" t="s">
        <v>527</v>
      </c>
      <c r="G4" s="7" t="n">
        <v>153333</v>
      </c>
      <c r="I4" s="7" t="n">
        <v>153333</v>
      </c>
      <c r="J4" s="7" t="n">
        <v>153333</v>
      </c>
    </row>
    <row r="5" spans="1:11">
      <c r="A5" s="4" t="s">
        <v>528</v>
      </c>
      <c r="F5" s="7" t="n">
        <v>916643</v>
      </c>
    </row>
    <row r="6" spans="1:11">
      <c r="A6" s="4" t="s">
        <v>529</v>
      </c>
      <c r="G6" s="7" t="n">
        <v>116624</v>
      </c>
      <c r="J6" s="7" t="n">
        <v>116624</v>
      </c>
    </row>
    <row r="7" spans="1:11">
      <c r="A7" s="4" t="s">
        <v>530</v>
      </c>
      <c r="G7" s="5" t="n">
        <v>8466285</v>
      </c>
      <c r="I7" s="5" t="n">
        <v>8466285</v>
      </c>
      <c r="J7" s="5" t="n">
        <v>8466285</v>
      </c>
    </row>
    <row r="8" spans="1:11">
      <c r="A8" s="4" t="s">
        <v>88</v>
      </c>
      <c r="G8" s="7" t="n">
        <v>802724</v>
      </c>
      <c r="H8" s="7" t="n">
        <v>269143</v>
      </c>
      <c r="J8" s="7" t="n">
        <v>1678603</v>
      </c>
      <c r="K8" s="7" t="n">
        <v>649973</v>
      </c>
    </row>
    <row r="9" spans="1:11">
      <c r="A9" s="4" t="s">
        <v>390</v>
      </c>
    </row>
    <row r="10" spans="1:11">
      <c r="A10" s="3" t="s">
        <v>526</v>
      </c>
    </row>
    <row r="11" spans="1:11">
      <c r="A11" s="4" t="s">
        <v>385</v>
      </c>
      <c r="C11" s="4" t="s">
        <v>391</v>
      </c>
      <c r="F11" s="4" t="s">
        <v>392</v>
      </c>
    </row>
    <row r="12" spans="1:11">
      <c r="A12" s="4" t="s">
        <v>531</v>
      </c>
      <c r="F12" s="4" t="s">
        <v>532</v>
      </c>
    </row>
    <row r="13" spans="1:11">
      <c r="A13" s="4" t="s">
        <v>530</v>
      </c>
      <c r="G13" s="5" t="n">
        <v>80979</v>
      </c>
      <c r="I13" s="5" t="n">
        <v>80979</v>
      </c>
      <c r="J13" s="5" t="n">
        <v>80979</v>
      </c>
    </row>
    <row r="14" spans="1:11">
      <c r="A14" s="4" t="s">
        <v>533</v>
      </c>
    </row>
    <row r="15" spans="1:11">
      <c r="A15" s="3" t="s">
        <v>526</v>
      </c>
    </row>
    <row r="16" spans="1:11">
      <c r="A16" s="4" t="s">
        <v>385</v>
      </c>
      <c r="E16" s="4" t="s">
        <v>534</v>
      </c>
    </row>
    <row r="17" spans="1:11">
      <c r="A17" s="4" t="s">
        <v>521</v>
      </c>
      <c r="I17" s="7" t="n">
        <v>2204411</v>
      </c>
    </row>
    <row r="18" spans="1:11">
      <c r="A18" s="4" t="s">
        <v>105</v>
      </c>
      <c r="I18" s="7" t="n">
        <v>-490459</v>
      </c>
    </row>
    <row r="19" spans="1:11">
      <c r="A19" s="4" t="s">
        <v>338</v>
      </c>
    </row>
    <row r="20" spans="1:11">
      <c r="A20" s="3" t="s">
        <v>526</v>
      </c>
    </row>
    <row r="21" spans="1:11">
      <c r="A21" s="4" t="s">
        <v>385</v>
      </c>
      <c r="B21" s="4" t="s">
        <v>535</v>
      </c>
    </row>
    <row r="22" spans="1:11">
      <c r="A22" s="4" t="s">
        <v>88</v>
      </c>
      <c r="G22" s="7" t="n">
        <v>38409</v>
      </c>
      <c r="J22" s="7" t="n">
        <v>38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536</v>
      </c>
      <c r="B1" s="2" t="s">
        <v>537</v>
      </c>
      <c r="C1" s="2" t="s">
        <v>538</v>
      </c>
      <c r="D1" s="2" t="s">
        <v>2</v>
      </c>
      <c r="E1" s="2" t="s">
        <v>29</v>
      </c>
    </row>
    <row r="2" spans="1:5">
      <c r="A2" s="3" t="s">
        <v>539</v>
      </c>
    </row>
    <row r="3" spans="1:5">
      <c r="A3" s="4" t="s">
        <v>540</v>
      </c>
      <c r="B3" s="7" t="n">
        <v>300000</v>
      </c>
      <c r="C3" s="7" t="n">
        <v>350000</v>
      </c>
    </row>
    <row r="4" spans="1:5">
      <c r="A4" s="4" t="s">
        <v>541</v>
      </c>
      <c r="B4" s="4" t="s">
        <v>542</v>
      </c>
      <c r="C4" s="4" t="s">
        <v>543</v>
      </c>
    </row>
    <row r="5" spans="1:5">
      <c r="A5" s="4" t="s">
        <v>544</v>
      </c>
      <c r="D5" s="7" t="n">
        <v>0</v>
      </c>
      <c r="E5" s="7" t="n">
        <v>58370</v>
      </c>
    </row>
    <row r="6" spans="1:5">
      <c r="A6" s="4" t="s">
        <v>545</v>
      </c>
      <c r="D6" s="7" t="n">
        <v>1596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6</v>
      </c>
      <c r="B1" s="2" t="s">
        <v>2</v>
      </c>
      <c r="C1" s="2" t="s">
        <v>29</v>
      </c>
    </row>
    <row r="2" spans="1:3">
      <c r="A2" s="3" t="s">
        <v>547</v>
      </c>
    </row>
    <row r="3" spans="1:3">
      <c r="A3" s="4" t="s">
        <v>122</v>
      </c>
      <c r="B3" s="7" t="n">
        <v>339642</v>
      </c>
      <c r="C3" s="7" t="n">
        <v>193361</v>
      </c>
    </row>
    <row r="4" spans="1:3">
      <c r="A4" s="4" t="s">
        <v>548</v>
      </c>
      <c r="B4" s="5" t="n">
        <v>-59118</v>
      </c>
      <c r="C4" s="5" t="n">
        <v>-82727</v>
      </c>
    </row>
    <row r="5" spans="1:3">
      <c r="A5" s="4" t="s">
        <v>35</v>
      </c>
      <c r="B5" s="5" t="n">
        <v>280524</v>
      </c>
      <c r="C5" s="5" t="n">
        <v>110634</v>
      </c>
    </row>
    <row r="6" spans="1:3">
      <c r="A6" s="4" t="s">
        <v>469</v>
      </c>
    </row>
    <row r="7" spans="1:3">
      <c r="A7" s="3" t="s">
        <v>547</v>
      </c>
    </row>
    <row r="8" spans="1:3">
      <c r="A8" s="4" t="s">
        <v>122</v>
      </c>
      <c r="B8" s="5" t="n">
        <v>119391</v>
      </c>
      <c r="C8" s="5" t="n">
        <v>16332</v>
      </c>
    </row>
    <row r="9" spans="1:3">
      <c r="A9" s="4" t="s">
        <v>466</v>
      </c>
    </row>
    <row r="10" spans="1:3">
      <c r="A10" s="3" t="s">
        <v>547</v>
      </c>
    </row>
    <row r="11" spans="1:3">
      <c r="A11" s="4" t="s">
        <v>122</v>
      </c>
      <c r="B11" s="5" t="n">
        <v>205157</v>
      </c>
      <c r="C11" s="5" t="n">
        <v>175647</v>
      </c>
    </row>
    <row r="12" spans="1:3">
      <c r="A12" s="4" t="s">
        <v>549</v>
      </c>
    </row>
    <row r="13" spans="1:3">
      <c r="A13" s="3" t="s">
        <v>547</v>
      </c>
    </row>
    <row r="14" spans="1:3">
      <c r="A14" s="4" t="s">
        <v>122</v>
      </c>
      <c r="B14" s="7" t="n">
        <v>15094</v>
      </c>
      <c r="C14" s="7" t="n">
        <v>1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6"/>
    <col customWidth="1" max="5" min="5" width="13"/>
    <col customWidth="1" max="6" min="6" width="27"/>
    <col customWidth="1" max="7" min="7" width="20"/>
  </cols>
  <sheetData>
    <row r="1" spans="1:7">
      <c r="A1" s="1" t="s">
        <v>121</v>
      </c>
      <c r="B1" s="2" t="s">
        <v>122</v>
      </c>
      <c r="C1" s="2" t="s">
        <v>123</v>
      </c>
      <c r="D1" s="2" t="s">
        <v>124</v>
      </c>
      <c r="E1" s="2" t="s">
        <v>125</v>
      </c>
      <c r="F1" s="2" t="s">
        <v>126</v>
      </c>
      <c r="G1" s="2" t="s">
        <v>127</v>
      </c>
    </row>
    <row r="2" spans="1:7">
      <c r="A2" s="4" t="s">
        <v>128</v>
      </c>
      <c r="B2" s="7" t="n">
        <v>542961</v>
      </c>
      <c r="C2" s="7" t="n">
        <v>1000</v>
      </c>
      <c r="D2" s="7" t="n">
        <v>13784</v>
      </c>
      <c r="E2" s="7" t="n">
        <v>28771</v>
      </c>
      <c r="F2" s="7" t="n">
        <v>18741114</v>
      </c>
      <c r="G2" s="7" t="n">
        <v>-18241708</v>
      </c>
    </row>
    <row r="3" spans="1:7">
      <c r="A3" s="4" t="s">
        <v>129</v>
      </c>
      <c r="C3" s="5" t="n">
        <v>1000000</v>
      </c>
      <c r="D3" s="5" t="n">
        <v>13784201</v>
      </c>
      <c r="E3" s="5" t="n">
        <v>28771402</v>
      </c>
    </row>
    <row r="4" spans="1:7">
      <c r="A4" s="4" t="s">
        <v>130</v>
      </c>
      <c r="B4" s="7" t="n">
        <v>22202194</v>
      </c>
      <c r="F4" s="5" t="n">
        <v>22202194</v>
      </c>
    </row>
    <row r="5" spans="1:7">
      <c r="A5" s="4" t="s">
        <v>131</v>
      </c>
      <c r="B5" s="5" t="n">
        <v>-22202194</v>
      </c>
    </row>
    <row r="6" spans="1:7">
      <c r="A6" s="4" t="s">
        <v>132</v>
      </c>
      <c r="F6" s="5" t="n">
        <v>-22202194</v>
      </c>
    </row>
    <row r="7" spans="1:7">
      <c r="A7" s="4" t="s">
        <v>133</v>
      </c>
      <c r="B7" s="7" t="n">
        <v>2594997</v>
      </c>
      <c r="D7" s="4" t="s">
        <v>49</v>
      </c>
      <c r="E7" s="7" t="n">
        <v>2883</v>
      </c>
      <c r="F7" s="5" t="n">
        <v>2592115</v>
      </c>
      <c r="G7" s="4" t="s">
        <v>49</v>
      </c>
    </row>
    <row r="8" spans="1:7">
      <c r="A8" s="4" t="s">
        <v>134</v>
      </c>
      <c r="D8" s="4" t="s">
        <v>49</v>
      </c>
      <c r="E8" s="5" t="n">
        <v>2883331</v>
      </c>
    </row>
    <row r="9" spans="1:7">
      <c r="A9" s="4" t="s">
        <v>135</v>
      </c>
      <c r="B9" s="5" t="n">
        <v>175000</v>
      </c>
      <c r="D9" s="4" t="s">
        <v>49</v>
      </c>
      <c r="E9" s="7" t="n">
        <v>206</v>
      </c>
      <c r="F9" s="5" t="n">
        <v>174794</v>
      </c>
      <c r="G9" s="4" t="s">
        <v>49</v>
      </c>
    </row>
    <row r="10" spans="1:7">
      <c r="A10" s="4" t="s">
        <v>136</v>
      </c>
      <c r="D10" s="4" t="s">
        <v>49</v>
      </c>
      <c r="E10" s="5" t="n">
        <v>205974</v>
      </c>
    </row>
    <row r="11" spans="1:7">
      <c r="A11" s="4" t="s">
        <v>137</v>
      </c>
      <c r="B11" s="5" t="n">
        <v>452979</v>
      </c>
      <c r="D11" s="4" t="s">
        <v>49</v>
      </c>
      <c r="E11" s="7" t="n">
        <v>158</v>
      </c>
      <c r="F11" s="5" t="n">
        <v>452821</v>
      </c>
      <c r="G11" s="4" t="s">
        <v>49</v>
      </c>
    </row>
    <row r="12" spans="1:7">
      <c r="A12" s="4" t="s">
        <v>138</v>
      </c>
      <c r="D12" s="4" t="s">
        <v>49</v>
      </c>
      <c r="E12" s="5" t="n">
        <v>157850</v>
      </c>
    </row>
    <row r="13" spans="1:7">
      <c r="A13" s="4" t="s">
        <v>139</v>
      </c>
      <c r="B13" s="5" t="n">
        <v>-340039</v>
      </c>
      <c r="D13" s="4" t="s">
        <v>49</v>
      </c>
      <c r="E13" s="4" t="s">
        <v>49</v>
      </c>
      <c r="F13" s="5" t="n">
        <v>-340039</v>
      </c>
      <c r="G13" s="4" t="s">
        <v>49</v>
      </c>
    </row>
    <row r="14" spans="1:7">
      <c r="A14" s="4" t="s">
        <v>140</v>
      </c>
      <c r="B14" s="5" t="n">
        <v>57552033</v>
      </c>
      <c r="D14" s="4" t="s">
        <v>49</v>
      </c>
      <c r="E14" s="7" t="n">
        <v>38185</v>
      </c>
      <c r="F14" s="5" t="n">
        <v>57513848</v>
      </c>
      <c r="G14" s="4" t="s">
        <v>49</v>
      </c>
    </row>
    <row r="15" spans="1:7">
      <c r="A15" s="4" t="s">
        <v>141</v>
      </c>
      <c r="E15" s="5" t="n">
        <v>38184985</v>
      </c>
    </row>
    <row r="16" spans="1:7">
      <c r="A16" s="4" t="s">
        <v>142</v>
      </c>
      <c r="B16" s="5" t="n">
        <v>388702</v>
      </c>
      <c r="E16" s="7" t="n">
        <v>367</v>
      </c>
      <c r="F16" s="5" t="n">
        <v>388335</v>
      </c>
    </row>
    <row r="17" spans="1:7">
      <c r="A17" s="4" t="s">
        <v>143</v>
      </c>
      <c r="E17" s="5" t="n">
        <v>366700</v>
      </c>
    </row>
    <row r="18" spans="1:7">
      <c r="A18" s="4" t="s">
        <v>144</v>
      </c>
      <c r="B18" s="5" t="n">
        <v>309069</v>
      </c>
      <c r="D18" s="4" t="s">
        <v>49</v>
      </c>
      <c r="E18" s="7" t="n">
        <v>227</v>
      </c>
      <c r="F18" s="5" t="n">
        <v>308842</v>
      </c>
      <c r="G18" s="4" t="s">
        <v>49</v>
      </c>
    </row>
    <row r="19" spans="1:7">
      <c r="A19" s="4" t="s">
        <v>145</v>
      </c>
      <c r="D19" s="4" t="s">
        <v>49</v>
      </c>
      <c r="E19" s="5" t="n">
        <v>227095</v>
      </c>
    </row>
    <row r="20" spans="1:7">
      <c r="A20" s="4" t="s">
        <v>146</v>
      </c>
      <c r="B20" s="5" t="n">
        <v>336500</v>
      </c>
      <c r="D20" s="4" t="s">
        <v>49</v>
      </c>
      <c r="E20" s="7" t="n">
        <v>250</v>
      </c>
      <c r="F20" s="5" t="n">
        <v>336250</v>
      </c>
      <c r="G20" s="4" t="s">
        <v>49</v>
      </c>
    </row>
    <row r="21" spans="1:7">
      <c r="A21" s="4" t="s">
        <v>147</v>
      </c>
      <c r="D21" s="4" t="s">
        <v>49</v>
      </c>
      <c r="E21" s="5" t="n">
        <v>250000</v>
      </c>
    </row>
    <row r="22" spans="1:7">
      <c r="A22" s="4" t="s">
        <v>148</v>
      </c>
      <c r="B22" s="5" t="n">
        <v>102000</v>
      </c>
      <c r="E22" s="7" t="n">
        <v>100</v>
      </c>
      <c r="F22" s="5" t="n">
        <v>101900</v>
      </c>
    </row>
    <row r="23" spans="1:7">
      <c r="A23" s="4" t="s">
        <v>149</v>
      </c>
      <c r="E23" s="5" t="n">
        <v>100000</v>
      </c>
    </row>
    <row r="24" spans="1:7">
      <c r="A24" s="4" t="s">
        <v>150</v>
      </c>
      <c r="B24" s="5" t="n">
        <v>943000</v>
      </c>
      <c r="D24" s="4" t="s">
        <v>49</v>
      </c>
      <c r="F24" s="7" t="n">
        <v>943000</v>
      </c>
      <c r="G24" s="4" t="s">
        <v>49</v>
      </c>
    </row>
    <row r="25" spans="1:7">
      <c r="A25" s="4" t="s">
        <v>151</v>
      </c>
      <c r="F25" s="5" t="n">
        <v>101898</v>
      </c>
    </row>
    <row r="26" spans="1:7">
      <c r="A26" s="4" t="s">
        <v>152</v>
      </c>
      <c r="B26" s="5" t="n">
        <v>217</v>
      </c>
      <c r="E26" s="7" t="n">
        <v>217</v>
      </c>
    </row>
    <row r="27" spans="1:7">
      <c r="A27" s="4" t="s">
        <v>153</v>
      </c>
      <c r="E27" s="5" t="n">
        <v>216616</v>
      </c>
    </row>
    <row r="28" spans="1:7">
      <c r="A28" s="4" t="s">
        <v>154</v>
      </c>
      <c r="B28" s="5" t="n">
        <v>17538</v>
      </c>
    </row>
    <row r="29" spans="1:7">
      <c r="A29" s="4" t="s">
        <v>105</v>
      </c>
      <c r="B29" s="5" t="n">
        <v>-4945477</v>
      </c>
      <c r="C29" s="4" t="s">
        <v>49</v>
      </c>
      <c r="D29" s="4" t="s">
        <v>49</v>
      </c>
      <c r="E29" s="4" t="s">
        <v>49</v>
      </c>
      <c r="F29" s="4" t="s">
        <v>49</v>
      </c>
      <c r="G29" s="5" t="n">
        <v>-4945477</v>
      </c>
    </row>
    <row r="30" spans="1:7">
      <c r="A30" s="4" t="s">
        <v>155</v>
      </c>
      <c r="B30" s="7" t="n">
        <v>58129480</v>
      </c>
      <c r="C30" s="7" t="n">
        <v>1000</v>
      </c>
      <c r="D30" s="7" t="n">
        <v>13784</v>
      </c>
      <c r="E30" s="7" t="n">
        <v>71364</v>
      </c>
      <c r="F30" s="7" t="n">
        <v>81212979</v>
      </c>
      <c r="G30" s="7" t="n">
        <v>-23187185</v>
      </c>
    </row>
    <row r="31" spans="1:7">
      <c r="A31" s="4" t="s">
        <v>156</v>
      </c>
      <c r="C31" s="5" t="n">
        <v>1000000</v>
      </c>
      <c r="D31" s="5" t="n">
        <v>13784201</v>
      </c>
      <c r="E31" s="5" t="n">
        <v>713639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0</v>
      </c>
      <c r="B1" s="2" t="s">
        <v>78</v>
      </c>
      <c r="D1" s="2" t="s">
        <v>1</v>
      </c>
    </row>
    <row r="2" spans="1:5">
      <c r="B2" s="2" t="s">
        <v>2</v>
      </c>
      <c r="C2" s="2" t="s">
        <v>79</v>
      </c>
      <c r="D2" s="2" t="s">
        <v>2</v>
      </c>
      <c r="E2" s="2" t="s">
        <v>79</v>
      </c>
    </row>
    <row r="3" spans="1:5">
      <c r="A3" s="3" t="s">
        <v>551</v>
      </c>
    </row>
    <row r="4" spans="1:5">
      <c r="A4" s="4" t="s">
        <v>552</v>
      </c>
      <c r="B4" s="7" t="n">
        <v>27528</v>
      </c>
      <c r="C4" s="7" t="n">
        <v>19553</v>
      </c>
      <c r="D4" s="7" t="n">
        <v>63421</v>
      </c>
      <c r="E4" s="7" t="n">
        <v>425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8"/>
    <col customWidth="1" max="5" min="5" width="16"/>
    <col customWidth="1" max="6" min="6" width="4"/>
  </cols>
  <sheetData>
    <row r="1" spans="1:6">
      <c r="A1" s="1" t="s">
        <v>553</v>
      </c>
      <c r="C1" s="2" t="s">
        <v>1</v>
      </c>
      <c r="E1" s="2" t="s">
        <v>554</v>
      </c>
    </row>
    <row r="2" spans="1:6">
      <c r="C2" s="2" t="s">
        <v>2</v>
      </c>
      <c r="E2" s="2" t="s">
        <v>29</v>
      </c>
    </row>
    <row r="3" spans="1:6">
      <c r="A3" s="3" t="s">
        <v>555</v>
      </c>
    </row>
    <row r="4" spans="1:6">
      <c r="A4" s="4" t="s">
        <v>556</v>
      </c>
      <c r="C4" s="7" t="n">
        <v>3503005</v>
      </c>
      <c r="E4" s="7" t="n">
        <v>318427</v>
      </c>
    </row>
    <row r="5" spans="1:6">
      <c r="A5" s="4" t="s">
        <v>557</v>
      </c>
      <c r="C5" s="5" t="n">
        <v>18541725</v>
      </c>
      <c r="D5" s="4" t="s">
        <v>558</v>
      </c>
      <c r="E5" s="5" t="n">
        <v>3184578</v>
      </c>
      <c r="F5" s="4" t="s">
        <v>559</v>
      </c>
    </row>
    <row r="6" spans="1:6">
      <c r="A6" s="4" t="s">
        <v>560</v>
      </c>
      <c r="C6" s="5" t="n">
        <v>-2267214</v>
      </c>
      <c r="E6" s="5" t="n">
        <v>-460746</v>
      </c>
    </row>
    <row r="7" spans="1:6">
      <c r="A7" s="4" t="s">
        <v>561</v>
      </c>
      <c r="C7" s="7" t="n">
        <v>19777516</v>
      </c>
      <c r="E7" s="7" t="n">
        <v>3042259</v>
      </c>
    </row>
    <row r="8" spans="1:6">
      <c r="A8" s="4" t="s">
        <v>562</v>
      </c>
    </row>
    <row r="9" spans="1:6">
      <c r="A9" s="3" t="s">
        <v>555</v>
      </c>
    </row>
    <row r="10" spans="1:6">
      <c r="A10" s="4" t="s">
        <v>563</v>
      </c>
      <c r="C10" s="4" t="s">
        <v>515</v>
      </c>
    </row>
    <row r="11" spans="1:6">
      <c r="A11" s="4" t="s">
        <v>556</v>
      </c>
      <c r="C11" s="4" t="s">
        <v>49</v>
      </c>
    </row>
    <row r="12" spans="1:6">
      <c r="A12" s="4" t="s">
        <v>557</v>
      </c>
      <c r="B12" s="4" t="s">
        <v>558</v>
      </c>
      <c r="C12" s="5" t="n">
        <v>9771195</v>
      </c>
    </row>
    <row r="13" spans="1:6">
      <c r="A13" s="4" t="s">
        <v>560</v>
      </c>
      <c r="C13" s="5" t="n">
        <v>-707489</v>
      </c>
    </row>
    <row r="14" spans="1:6">
      <c r="A14" s="4" t="s">
        <v>561</v>
      </c>
      <c r="C14" s="7" t="n">
        <v>9063706</v>
      </c>
    </row>
    <row r="15" spans="1:6">
      <c r="A15" s="4" t="s">
        <v>564</v>
      </c>
    </row>
    <row r="16" spans="1:6">
      <c r="A16" s="3" t="s">
        <v>555</v>
      </c>
    </row>
    <row r="17" spans="1:6">
      <c r="A17" s="4" t="s">
        <v>563</v>
      </c>
      <c r="C17" s="4" t="s">
        <v>470</v>
      </c>
      <c r="E17" s="4" t="s">
        <v>470</v>
      </c>
    </row>
    <row r="18" spans="1:6">
      <c r="A18" s="4" t="s">
        <v>556</v>
      </c>
      <c r="C18" s="7" t="n">
        <v>93427</v>
      </c>
      <c r="E18" s="7" t="n">
        <v>93427</v>
      </c>
    </row>
    <row r="19" spans="1:6">
      <c r="A19" s="4" t="s">
        <v>557</v>
      </c>
      <c r="B19" s="4" t="s">
        <v>559</v>
      </c>
      <c r="C19" s="4" t="s">
        <v>49</v>
      </c>
      <c r="E19" s="4" t="s">
        <v>49</v>
      </c>
    </row>
    <row r="20" spans="1:6">
      <c r="A20" s="4" t="s">
        <v>560</v>
      </c>
      <c r="C20" s="5" t="n">
        <v>-46151</v>
      </c>
      <c r="E20" s="5" t="n">
        <v>-32183</v>
      </c>
    </row>
    <row r="21" spans="1:6">
      <c r="A21" s="4" t="s">
        <v>561</v>
      </c>
      <c r="C21" s="5" t="n">
        <v>47276</v>
      </c>
      <c r="E21" s="7" t="n">
        <v>61244</v>
      </c>
    </row>
    <row r="22" spans="1:6">
      <c r="A22" s="4" t="s">
        <v>565</v>
      </c>
    </row>
    <row r="23" spans="1:6">
      <c r="A23" s="3" t="s">
        <v>555</v>
      </c>
    </row>
    <row r="24" spans="1:6">
      <c r="A24" s="4" t="s">
        <v>563</v>
      </c>
      <c r="E24" s="4" t="s">
        <v>510</v>
      </c>
    </row>
    <row r="25" spans="1:6">
      <c r="A25" s="4" t="s">
        <v>556</v>
      </c>
      <c r="C25" s="5" t="n">
        <v>125000</v>
      </c>
      <c r="E25" s="7" t="n">
        <v>100000</v>
      </c>
    </row>
    <row r="26" spans="1:6">
      <c r="A26" s="4" t="s">
        <v>557</v>
      </c>
      <c r="C26" s="5" t="n">
        <v>466081</v>
      </c>
      <c r="D26" s="4" t="s">
        <v>558</v>
      </c>
      <c r="E26" s="5" t="n">
        <v>25000</v>
      </c>
      <c r="F26" s="4" t="s">
        <v>559</v>
      </c>
    </row>
    <row r="27" spans="1:6">
      <c r="A27" s="4" t="s">
        <v>560</v>
      </c>
      <c r="C27" s="5" t="n">
        <v>-62323</v>
      </c>
      <c r="E27" s="5" t="n">
        <v>-18675</v>
      </c>
    </row>
    <row r="28" spans="1:6">
      <c r="A28" s="4" t="s">
        <v>561</v>
      </c>
      <c r="C28" s="7" t="n">
        <v>528758</v>
      </c>
      <c r="E28" s="7" t="n">
        <v>106325</v>
      </c>
    </row>
    <row r="29" spans="1:6">
      <c r="A29" s="4" t="s">
        <v>566</v>
      </c>
    </row>
    <row r="30" spans="1:6">
      <c r="A30" s="3" t="s">
        <v>555</v>
      </c>
    </row>
    <row r="31" spans="1:6">
      <c r="A31" s="4" t="s">
        <v>563</v>
      </c>
      <c r="C31" s="4" t="s">
        <v>510</v>
      </c>
    </row>
    <row r="32" spans="1:6">
      <c r="A32" s="4" t="s">
        <v>567</v>
      </c>
    </row>
    <row r="33" spans="1:6">
      <c r="A33" s="3" t="s">
        <v>555</v>
      </c>
    </row>
    <row r="34" spans="1:6">
      <c r="A34" s="4" t="s">
        <v>563</v>
      </c>
      <c r="C34" s="4" t="s">
        <v>470</v>
      </c>
    </row>
    <row r="35" spans="1:6">
      <c r="A35" s="4" t="s">
        <v>568</v>
      </c>
    </row>
    <row r="36" spans="1:6">
      <c r="A36" s="3" t="s">
        <v>555</v>
      </c>
    </row>
    <row r="37" spans="1:6">
      <c r="A37" s="4" t="s">
        <v>563</v>
      </c>
      <c r="C37" s="4" t="s">
        <v>470</v>
      </c>
      <c r="E37" s="4" t="s">
        <v>470</v>
      </c>
    </row>
    <row r="38" spans="1:6">
      <c r="A38" s="4" t="s">
        <v>556</v>
      </c>
      <c r="C38" s="7" t="n">
        <v>130000</v>
      </c>
      <c r="E38" s="7" t="n">
        <v>125000</v>
      </c>
    </row>
    <row r="39" spans="1:6">
      <c r="A39" s="4" t="s">
        <v>557</v>
      </c>
      <c r="C39" s="4" t="s">
        <v>49</v>
      </c>
      <c r="D39" s="4" t="s">
        <v>558</v>
      </c>
      <c r="E39" s="5" t="n">
        <v>5000</v>
      </c>
      <c r="F39" s="4" t="s">
        <v>559</v>
      </c>
    </row>
    <row r="40" spans="1:6">
      <c r="A40" s="4" t="s">
        <v>560</v>
      </c>
      <c r="C40" s="5" t="n">
        <v>-63075</v>
      </c>
      <c r="E40" s="5" t="n">
        <v>-43639</v>
      </c>
    </row>
    <row r="41" spans="1:6">
      <c r="A41" s="4" t="s">
        <v>561</v>
      </c>
      <c r="C41" s="7" t="n">
        <v>-66925</v>
      </c>
      <c r="E41" s="7" t="n">
        <v>86361</v>
      </c>
    </row>
    <row r="42" spans="1:6">
      <c r="A42" s="4" t="s">
        <v>569</v>
      </c>
    </row>
    <row r="43" spans="1:6">
      <c r="A43" s="3" t="s">
        <v>555</v>
      </c>
    </row>
    <row r="44" spans="1:6">
      <c r="A44" s="4" t="s">
        <v>563</v>
      </c>
      <c r="C44" s="4" t="s">
        <v>470</v>
      </c>
      <c r="E44" s="4" t="s">
        <v>470</v>
      </c>
    </row>
    <row r="45" spans="1:6">
      <c r="A45" s="4" t="s">
        <v>556</v>
      </c>
      <c r="C45" s="7" t="n">
        <v>3154578</v>
      </c>
      <c r="E45" s="4" t="s">
        <v>49</v>
      </c>
    </row>
    <row r="46" spans="1:6">
      <c r="A46" s="4" t="s">
        <v>557</v>
      </c>
      <c r="C46" s="5" t="n">
        <v>8304449</v>
      </c>
      <c r="D46" s="4" t="s">
        <v>558</v>
      </c>
      <c r="E46" s="5" t="n">
        <v>3154578</v>
      </c>
      <c r="F46" s="4" t="s">
        <v>559</v>
      </c>
    </row>
    <row r="47" spans="1:6">
      <c r="A47" s="4" t="s">
        <v>560</v>
      </c>
      <c r="C47" s="5" t="n">
        <v>-1388176</v>
      </c>
      <c r="E47" s="5" t="n">
        <v>-366249</v>
      </c>
    </row>
    <row r="48" spans="1:6">
      <c r="A48" s="4" t="s">
        <v>561</v>
      </c>
      <c r="C48" s="7" t="n">
        <v>10070851</v>
      </c>
      <c r="E48" s="7" t="n">
        <v>2788329</v>
      </c>
    </row>
    <row r="49" spans="1:6"/>
    <row r="50" spans="1:6">
      <c r="A50" s="4" t="s">
        <v>570</v>
      </c>
      <c r="B50" s="4" t="s">
        <v>571</v>
      </c>
    </row>
    <row r="51" spans="1:6">
      <c r="A51" s="4" t="s">
        <v>572</v>
      </c>
      <c r="B51" s="4" t="s">
        <v>573</v>
      </c>
    </row>
    <row r="52" spans="1:6">
      <c r="A52" s="4" t="s">
        <v>559</v>
      </c>
      <c r="B52" s="4" t="s">
        <v>574</v>
      </c>
    </row>
  </sheetData>
  <mergeCells count="9">
    <mergeCell ref="A1:B2"/>
    <mergeCell ref="C1:D1"/>
    <mergeCell ref="E1:F1"/>
    <mergeCell ref="C2:D2"/>
    <mergeCell ref="E2:F2"/>
    <mergeCell ref="A49:E49"/>
    <mergeCell ref="B50:E50"/>
    <mergeCell ref="B51:E51"/>
    <mergeCell ref="B52:E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5</v>
      </c>
      <c r="B1" s="2" t="s">
        <v>78</v>
      </c>
      <c r="D1" s="2" t="s">
        <v>1</v>
      </c>
    </row>
    <row r="2" spans="1:5">
      <c r="B2" s="2" t="s">
        <v>2</v>
      </c>
      <c r="C2" s="2" t="s">
        <v>79</v>
      </c>
      <c r="D2" s="2" t="s">
        <v>2</v>
      </c>
      <c r="E2" s="2" t="s">
        <v>79</v>
      </c>
    </row>
    <row r="3" spans="1:5">
      <c r="A3" s="3" t="s">
        <v>230</v>
      </c>
    </row>
    <row r="4" spans="1:5">
      <c r="A4" s="4" t="s">
        <v>576</v>
      </c>
      <c r="C4" s="7" t="n">
        <v>664329</v>
      </c>
      <c r="D4" s="7" t="n">
        <v>664329</v>
      </c>
    </row>
    <row r="5" spans="1:5">
      <c r="A5" s="4" t="s">
        <v>577</v>
      </c>
      <c r="B5" s="4" t="s">
        <v>49</v>
      </c>
      <c r="C5" s="4" t="s">
        <v>49</v>
      </c>
      <c r="D5" s="5" t="n">
        <v>-664329</v>
      </c>
      <c r="E5" s="4" t="s">
        <v>49</v>
      </c>
    </row>
    <row r="6" spans="1:5">
      <c r="A6" s="4" t="s">
        <v>578</v>
      </c>
      <c r="D6" s="5" t="n">
        <v>39135007</v>
      </c>
    </row>
    <row r="7" spans="1:5">
      <c r="A7" s="4" t="s">
        <v>579</v>
      </c>
      <c r="D7" s="5" t="n">
        <v>778552</v>
      </c>
    </row>
    <row r="8" spans="1:5">
      <c r="A8" s="4" t="s">
        <v>580</v>
      </c>
      <c r="B8" s="7" t="n">
        <v>39913559</v>
      </c>
      <c r="C8" s="7" t="n">
        <v>664329</v>
      </c>
      <c r="D8" s="7" t="n">
        <v>39913559</v>
      </c>
      <c r="E8" s="7" t="n">
        <v>6643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81</v>
      </c>
      <c r="B1" s="2" t="s">
        <v>78</v>
      </c>
      <c r="D1" s="2" t="s">
        <v>1</v>
      </c>
    </row>
    <row r="2" spans="1:5">
      <c r="B2" s="2" t="s">
        <v>2</v>
      </c>
      <c r="C2" s="2" t="s">
        <v>79</v>
      </c>
      <c r="D2" s="2" t="s">
        <v>2</v>
      </c>
      <c r="E2" s="2" t="s">
        <v>79</v>
      </c>
    </row>
    <row r="3" spans="1:5">
      <c r="A3" s="3" t="s">
        <v>582</v>
      </c>
    </row>
    <row r="4" spans="1:5">
      <c r="A4" s="4" t="s">
        <v>583</v>
      </c>
      <c r="B4" s="7" t="n">
        <v>1160889</v>
      </c>
      <c r="C4" s="7" t="n">
        <v>173344</v>
      </c>
      <c r="D4" s="7" t="n">
        <v>1806468</v>
      </c>
      <c r="E4" s="7" t="n">
        <v>248718</v>
      </c>
    </row>
    <row r="5" spans="1:5">
      <c r="A5" s="4" t="s">
        <v>584</v>
      </c>
      <c r="D5" s="5" t="n">
        <v>664329</v>
      </c>
    </row>
    <row r="6" spans="1:5">
      <c r="A6" s="4" t="s">
        <v>578</v>
      </c>
      <c r="D6" s="5" t="n">
        <v>39135007</v>
      </c>
    </row>
    <row r="7" spans="1:5">
      <c r="A7" s="4" t="s">
        <v>579</v>
      </c>
      <c r="D7" s="7" t="n">
        <v>7785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5</v>
      </c>
      <c r="B1" s="2" t="s">
        <v>2</v>
      </c>
      <c r="C1" s="2" t="s">
        <v>29</v>
      </c>
    </row>
    <row r="2" spans="1:3">
      <c r="A2" s="3" t="s">
        <v>233</v>
      </c>
    </row>
    <row r="3" spans="1:3">
      <c r="A3" s="4" t="s">
        <v>505</v>
      </c>
      <c r="B3" s="7" t="n">
        <v>1022211</v>
      </c>
      <c r="C3" s="7" t="n">
        <v>334751</v>
      </c>
    </row>
    <row r="4" spans="1:3">
      <c r="A4" s="4" t="s">
        <v>586</v>
      </c>
      <c r="B4" s="5" t="n">
        <v>284183</v>
      </c>
      <c r="C4" s="5" t="n">
        <v>220682</v>
      </c>
    </row>
    <row r="5" spans="1:3">
      <c r="A5" s="4" t="s">
        <v>587</v>
      </c>
      <c r="B5" s="5" t="n">
        <v>12867</v>
      </c>
      <c r="C5" s="5" t="n">
        <v>43204</v>
      </c>
    </row>
    <row r="6" spans="1:3">
      <c r="A6" s="4" t="s">
        <v>122</v>
      </c>
      <c r="B6" s="7" t="n">
        <v>1319261</v>
      </c>
      <c r="C6" s="7" t="n">
        <v>5986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8</v>
      </c>
      <c r="B1" s="2" t="s">
        <v>2</v>
      </c>
      <c r="C1" s="2" t="s">
        <v>29</v>
      </c>
    </row>
    <row r="2" spans="1:3">
      <c r="A2" s="3" t="s">
        <v>236</v>
      </c>
    </row>
    <row r="3" spans="1:3">
      <c r="A3" s="4" t="s">
        <v>589</v>
      </c>
      <c r="B3" s="7" t="n">
        <v>118741</v>
      </c>
      <c r="C3" s="7" t="n">
        <v>64705</v>
      </c>
    </row>
    <row r="4" spans="1:3">
      <c r="A4" s="4" t="s">
        <v>590</v>
      </c>
      <c r="B4" s="5" t="n">
        <v>50261</v>
      </c>
      <c r="C4" s="5" t="n">
        <v>27731</v>
      </c>
    </row>
    <row r="5" spans="1:3">
      <c r="A5" s="4" t="s">
        <v>591</v>
      </c>
      <c r="B5" s="5" t="n">
        <v>169002</v>
      </c>
      <c r="C5" s="5" t="n">
        <v>92436</v>
      </c>
    </row>
    <row r="6" spans="1:3">
      <c r="A6" s="4" t="s">
        <v>592</v>
      </c>
      <c r="B6" s="5" t="n">
        <v>147996</v>
      </c>
      <c r="C6" s="5" t="n">
        <v>71778</v>
      </c>
    </row>
    <row r="7" spans="1:3">
      <c r="A7" s="4" t="s">
        <v>593</v>
      </c>
      <c r="B7" s="5" t="n">
        <v>21006</v>
      </c>
      <c r="C7" s="5" t="n">
        <v>20658</v>
      </c>
    </row>
    <row r="8" spans="1:3">
      <c r="A8" s="4" t="s">
        <v>171</v>
      </c>
      <c r="B8" s="5" t="n">
        <v>24792</v>
      </c>
      <c r="C8" s="5" t="n">
        <v>40847</v>
      </c>
    </row>
    <row r="9" spans="1:3">
      <c r="A9" s="4" t="s">
        <v>594</v>
      </c>
      <c r="B9" s="5" t="n">
        <v>-3786</v>
      </c>
      <c r="C9" s="5" t="n">
        <v>-20190</v>
      </c>
    </row>
    <row r="10" spans="1:3">
      <c r="A10" s="4" t="s">
        <v>122</v>
      </c>
      <c r="B10" s="7" t="n">
        <v>21006</v>
      </c>
      <c r="C10" s="7" t="n">
        <v>20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9</v>
      </c>
    </row>
    <row r="2" spans="1:3">
      <c r="A2" s="3" t="s">
        <v>596</v>
      </c>
    </row>
    <row r="3" spans="1:3">
      <c r="A3" s="4" t="s">
        <v>597</v>
      </c>
      <c r="B3" s="7" t="n">
        <v>132625</v>
      </c>
      <c r="C3" s="7" t="n">
        <v>812393</v>
      </c>
    </row>
    <row r="4" spans="1:3">
      <c r="A4" s="4" t="s">
        <v>598</v>
      </c>
      <c r="B4" s="5" t="n">
        <v>-132625</v>
      </c>
      <c r="C4" s="5" t="n">
        <v>-812393</v>
      </c>
    </row>
    <row r="5" spans="1:3">
      <c r="A5" s="4" t="s">
        <v>599</v>
      </c>
      <c r="B5" s="4" t="s">
        <v>49</v>
      </c>
      <c r="C5" s="4" t="s">
        <v>49</v>
      </c>
    </row>
    <row r="6" spans="1:3">
      <c r="A6" s="4" t="s">
        <v>600</v>
      </c>
    </row>
    <row r="7" spans="1:3">
      <c r="A7" s="3" t="s">
        <v>596</v>
      </c>
    </row>
    <row r="8" spans="1:3">
      <c r="A8" s="4" t="s">
        <v>597</v>
      </c>
      <c r="B8" s="7" t="n">
        <v>132625</v>
      </c>
      <c r="C8" s="7" t="n">
        <v>812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80"/>
    <col customWidth="1" max="5" min="5" width="80"/>
    <col customWidth="1" max="6" min="6" width="21"/>
    <col customWidth="1" max="7" min="7" width="37"/>
    <col customWidth="1" max="8" min="8" width="80"/>
    <col customWidth="1" max="9" min="9" width="27"/>
    <col customWidth="1" max="10" min="10" width="21"/>
    <col customWidth="1" max="11" min="11" width="21"/>
    <col customWidth="1" max="12" min="12" width="27"/>
    <col customWidth="1" max="13" min="13" width="21"/>
    <col customWidth="1" max="14" min="14" width="21"/>
    <col customWidth="1" max="15" min="15" width="21"/>
    <col customWidth="1" max="16" min="16" width="21"/>
  </cols>
  <sheetData>
    <row r="1" spans="1:16">
      <c r="A1" s="1" t="s">
        <v>601</v>
      </c>
      <c r="B1" s="2" t="s">
        <v>602</v>
      </c>
      <c r="C1" s="2" t="s">
        <v>603</v>
      </c>
      <c r="D1" s="2" t="s">
        <v>604</v>
      </c>
      <c r="E1" s="2" t="s">
        <v>605</v>
      </c>
      <c r="F1" s="2" t="s">
        <v>606</v>
      </c>
      <c r="G1" s="2" t="s">
        <v>607</v>
      </c>
      <c r="H1" s="2" t="s">
        <v>608</v>
      </c>
      <c r="I1" s="2" t="s">
        <v>609</v>
      </c>
      <c r="J1" s="2" t="s">
        <v>610</v>
      </c>
      <c r="K1" s="2" t="s">
        <v>606</v>
      </c>
      <c r="L1" s="2" t="s">
        <v>609</v>
      </c>
      <c r="M1" s="2" t="s">
        <v>610</v>
      </c>
      <c r="N1" s="2" t="s">
        <v>611</v>
      </c>
      <c r="O1" s="2" t="s">
        <v>612</v>
      </c>
      <c r="P1" s="2" t="s">
        <v>613</v>
      </c>
    </row>
    <row r="2" spans="1:16">
      <c r="A2" s="3" t="s">
        <v>614</v>
      </c>
    </row>
    <row r="3" spans="1:16">
      <c r="A3" s="4" t="s">
        <v>100</v>
      </c>
      <c r="I3" s="4" t="s">
        <v>49</v>
      </c>
      <c r="J3" s="4" t="s">
        <v>49</v>
      </c>
      <c r="L3" s="4" t="s">
        <v>49</v>
      </c>
      <c r="M3" s="7" t="n">
        <v>-4611395</v>
      </c>
    </row>
    <row r="4" spans="1:16">
      <c r="A4" s="4" t="s">
        <v>615</v>
      </c>
      <c r="F4" s="7" t="n">
        <v>144047</v>
      </c>
      <c r="K4" s="7" t="n">
        <v>144047</v>
      </c>
    </row>
    <row r="5" spans="1:16">
      <c r="A5" s="4" t="s">
        <v>99</v>
      </c>
      <c r="L5" s="4" t="s">
        <v>49</v>
      </c>
      <c r="M5" s="5" t="n">
        <v>1503876</v>
      </c>
    </row>
    <row r="6" spans="1:16">
      <c r="A6" s="4" t="s">
        <v>616</v>
      </c>
      <c r="K6" s="5" t="n">
        <v>39286</v>
      </c>
    </row>
    <row r="7" spans="1:16">
      <c r="A7" s="4" t="s">
        <v>617</v>
      </c>
      <c r="I7" s="5" t="n">
        <v>-17880</v>
      </c>
      <c r="J7" s="7" t="n">
        <v>115000</v>
      </c>
      <c r="L7" s="5" t="n">
        <v>679766</v>
      </c>
      <c r="M7" s="7" t="n">
        <v>-210000</v>
      </c>
    </row>
    <row r="8" spans="1:16">
      <c r="A8" s="4" t="s">
        <v>618</v>
      </c>
    </row>
    <row r="9" spans="1:16">
      <c r="A9" s="3" t="s">
        <v>614</v>
      </c>
    </row>
    <row r="10" spans="1:16">
      <c r="A10" s="4" t="s">
        <v>436</v>
      </c>
      <c r="G10" s="7" t="n">
        <v>180000</v>
      </c>
      <c r="P10" s="7" t="n">
        <v>75000</v>
      </c>
    </row>
    <row r="11" spans="1:16">
      <c r="A11" s="4" t="s">
        <v>429</v>
      </c>
      <c r="B11" s="7" t="n">
        <v>488611</v>
      </c>
    </row>
    <row r="12" spans="1:16">
      <c r="A12" s="4" t="s">
        <v>619</v>
      </c>
    </row>
    <row r="13" spans="1:16">
      <c r="A13" s="3" t="s">
        <v>614</v>
      </c>
    </row>
    <row r="14" spans="1:16">
      <c r="A14" s="4" t="s">
        <v>436</v>
      </c>
      <c r="N14" s="7" t="n">
        <v>250000</v>
      </c>
    </row>
    <row r="15" spans="1:16">
      <c r="A15" s="4" t="s">
        <v>620</v>
      </c>
    </row>
    <row r="16" spans="1:16">
      <c r="A16" s="3" t="s">
        <v>614</v>
      </c>
    </row>
    <row r="17" spans="1:16">
      <c r="A17" s="4" t="s">
        <v>621</v>
      </c>
      <c r="F17" s="5" t="n">
        <v>500000</v>
      </c>
      <c r="K17" s="5" t="n">
        <v>500000</v>
      </c>
    </row>
    <row r="18" spans="1:16">
      <c r="A18" s="4" t="s">
        <v>100</v>
      </c>
      <c r="L18" s="5" t="n">
        <v>4611395</v>
      </c>
    </row>
    <row r="19" spans="1:16">
      <c r="A19" s="4" t="s">
        <v>622</v>
      </c>
    </row>
    <row r="20" spans="1:16">
      <c r="A20" s="3" t="s">
        <v>614</v>
      </c>
    </row>
    <row r="21" spans="1:16">
      <c r="A21" s="4" t="s">
        <v>623</v>
      </c>
      <c r="H21" s="4" t="s">
        <v>624</v>
      </c>
    </row>
    <row r="22" spans="1:16">
      <c r="A22" s="4" t="s">
        <v>625</v>
      </c>
      <c r="H22" s="7" t="n">
        <v>500000</v>
      </c>
    </row>
    <row r="23" spans="1:16">
      <c r="A23" s="4" t="s">
        <v>626</v>
      </c>
      <c r="F23" s="5" t="n">
        <v>166666</v>
      </c>
    </row>
    <row r="24" spans="1:16">
      <c r="A24" s="4" t="s">
        <v>427</v>
      </c>
    </row>
    <row r="25" spans="1:16">
      <c r="A25" s="3" t="s">
        <v>614</v>
      </c>
    </row>
    <row r="26" spans="1:16">
      <c r="A26" s="4" t="s">
        <v>621</v>
      </c>
      <c r="O26" s="7" t="n">
        <v>-530493</v>
      </c>
    </row>
    <row r="27" spans="1:16">
      <c r="A27" s="4" t="s">
        <v>627</v>
      </c>
      <c r="G27" s="5" t="n">
        <v>16666</v>
      </c>
    </row>
    <row r="28" spans="1:16">
      <c r="A28" s="4" t="s">
        <v>628</v>
      </c>
      <c r="G28" s="5" t="n">
        <v>22000</v>
      </c>
    </row>
    <row r="29" spans="1:16">
      <c r="A29" s="4" t="s">
        <v>626</v>
      </c>
      <c r="G29" s="5" t="n">
        <v>183333</v>
      </c>
    </row>
    <row r="30" spans="1:16">
      <c r="A30" s="4" t="s">
        <v>629</v>
      </c>
      <c r="G30" s="5" t="n">
        <v>144666</v>
      </c>
    </row>
    <row r="31" spans="1:16">
      <c r="A31" s="4" t="s">
        <v>630</v>
      </c>
      <c r="G31" s="5" t="n">
        <v>390666</v>
      </c>
    </row>
    <row r="32" spans="1:16">
      <c r="A32" s="4" t="s">
        <v>428</v>
      </c>
      <c r="E32" s="7" t="n">
        <v>281900</v>
      </c>
    </row>
    <row r="33" spans="1:16">
      <c r="A33" s="4" t="s">
        <v>429</v>
      </c>
      <c r="B33" s="5" t="n">
        <v>144259</v>
      </c>
      <c r="I33" s="7" t="n">
        <v>132625</v>
      </c>
      <c r="L33" s="7" t="n">
        <v>132625</v>
      </c>
      <c r="O33" s="5" t="n">
        <v>812393</v>
      </c>
    </row>
    <row r="34" spans="1:16">
      <c r="A34" s="4" t="s">
        <v>631</v>
      </c>
    </row>
    <row r="35" spans="1:16">
      <c r="A35" s="3" t="s">
        <v>614</v>
      </c>
    </row>
    <row r="36" spans="1:16">
      <c r="A36" s="4" t="s">
        <v>436</v>
      </c>
      <c r="G36" s="7" t="n">
        <v>183333</v>
      </c>
    </row>
    <row r="37" spans="1:16">
      <c r="A37" s="4" t="s">
        <v>632</v>
      </c>
      <c r="G37" s="4" t="s">
        <v>633</v>
      </c>
    </row>
    <row r="38" spans="1:16">
      <c r="A38" s="4" t="s">
        <v>634</v>
      </c>
      <c r="G38" s="4" t="s">
        <v>635</v>
      </c>
    </row>
    <row r="39" spans="1:16">
      <c r="A39" s="4" t="s">
        <v>636</v>
      </c>
      <c r="G39" s="9" t="n">
        <v>1.5</v>
      </c>
    </row>
    <row r="40" spans="1:16">
      <c r="A40" s="4" t="s">
        <v>637</v>
      </c>
      <c r="G40" s="5" t="n">
        <v>25000</v>
      </c>
    </row>
    <row r="41" spans="1:16">
      <c r="A41" s="4" t="s">
        <v>638</v>
      </c>
      <c r="G41" s="7" t="n">
        <v>1</v>
      </c>
    </row>
    <row r="42" spans="1:16">
      <c r="A42" s="4" t="s">
        <v>627</v>
      </c>
      <c r="G42" s="7" t="n">
        <v>16666</v>
      </c>
    </row>
    <row r="43" spans="1:16">
      <c r="A43" s="4" t="s">
        <v>626</v>
      </c>
      <c r="F43" s="7" t="n">
        <v>25000</v>
      </c>
      <c r="G43" s="5" t="n">
        <v>166666</v>
      </c>
    </row>
    <row r="44" spans="1:16">
      <c r="A44" s="4" t="s">
        <v>629</v>
      </c>
      <c r="G44" s="7" t="n">
        <v>183333</v>
      </c>
    </row>
    <row r="45" spans="1:16">
      <c r="A45" s="4" t="s">
        <v>639</v>
      </c>
      <c r="I45" s="5" t="n">
        <v>2500000</v>
      </c>
      <c r="L45" s="5" t="n">
        <v>2500000</v>
      </c>
    </row>
    <row r="46" spans="1:16">
      <c r="A46" s="4" t="s">
        <v>640</v>
      </c>
    </row>
    <row r="47" spans="1:16">
      <c r="A47" s="3" t="s">
        <v>614</v>
      </c>
    </row>
    <row r="48" spans="1:16">
      <c r="A48" s="4" t="s">
        <v>641</v>
      </c>
      <c r="D48" s="4" t="s">
        <v>642</v>
      </c>
    </row>
    <row r="49" spans="1:16">
      <c r="A49" s="4" t="s">
        <v>428</v>
      </c>
      <c r="D49" s="7" t="n">
        <v>112305</v>
      </c>
      <c r="E49" s="5" t="n">
        <v>281900</v>
      </c>
    </row>
    <row r="50" spans="1:16">
      <c r="A50" s="4" t="s">
        <v>431</v>
      </c>
    </row>
    <row r="51" spans="1:16">
      <c r="A51" s="3" t="s">
        <v>614</v>
      </c>
    </row>
    <row r="52" spans="1:16">
      <c r="A52" s="4" t="s">
        <v>621</v>
      </c>
      <c r="O52" s="5" t="n">
        <v>-72340</v>
      </c>
    </row>
    <row r="53" spans="1:16">
      <c r="A53" s="4" t="s">
        <v>630</v>
      </c>
      <c r="K53" s="7" t="n">
        <v>536</v>
      </c>
    </row>
    <row r="54" spans="1:16">
      <c r="A54" s="4" t="s">
        <v>428</v>
      </c>
      <c r="E54" s="5" t="n">
        <v>38441</v>
      </c>
    </row>
    <row r="55" spans="1:16">
      <c r="A55" s="4" t="s">
        <v>429</v>
      </c>
      <c r="O55" s="5" t="n">
        <v>110781</v>
      </c>
    </row>
    <row r="56" spans="1:16">
      <c r="A56" s="4" t="s">
        <v>643</v>
      </c>
    </row>
    <row r="57" spans="1:16">
      <c r="A57" s="3" t="s">
        <v>614</v>
      </c>
    </row>
    <row r="58" spans="1:16">
      <c r="A58" s="4" t="s">
        <v>632</v>
      </c>
      <c r="G58" s="4" t="s">
        <v>633</v>
      </c>
    </row>
    <row r="59" spans="1:16">
      <c r="A59" s="4" t="s">
        <v>644</v>
      </c>
      <c r="G59" s="4" t="s">
        <v>633</v>
      </c>
    </row>
    <row r="60" spans="1:16">
      <c r="A60" s="4" t="s">
        <v>634</v>
      </c>
      <c r="G60" s="4" t="s">
        <v>645</v>
      </c>
    </row>
    <row r="61" spans="1:16">
      <c r="A61" s="4" t="s">
        <v>636</v>
      </c>
      <c r="G61" s="9" t="n">
        <v>6.1</v>
      </c>
    </row>
    <row r="62" spans="1:16">
      <c r="A62" s="4" t="s">
        <v>646</v>
      </c>
      <c r="G62" s="7" t="n">
        <v>25000</v>
      </c>
    </row>
    <row r="63" spans="1:16">
      <c r="A63" s="4" t="s">
        <v>647</v>
      </c>
    </row>
    <row r="64" spans="1:16">
      <c r="A64" s="3" t="s">
        <v>614</v>
      </c>
    </row>
    <row r="65" spans="1:16">
      <c r="A65" s="4" t="s">
        <v>632</v>
      </c>
      <c r="C65" s="4" t="s">
        <v>633</v>
      </c>
    </row>
    <row r="66" spans="1:16">
      <c r="A66" s="4" t="s">
        <v>634</v>
      </c>
      <c r="C66" s="4" t="s">
        <v>648</v>
      </c>
    </row>
    <row r="67" spans="1:16">
      <c r="A67" s="4" t="s">
        <v>649</v>
      </c>
      <c r="C67" s="5" t="n">
        <v>30</v>
      </c>
    </row>
    <row r="68" spans="1:16">
      <c r="A68" s="4" t="s">
        <v>623</v>
      </c>
      <c r="C68" s="4" t="s">
        <v>650</v>
      </c>
    </row>
    <row r="69" spans="1:16">
      <c r="A69" s="4" t="s">
        <v>646</v>
      </c>
      <c r="C69" s="7" t="n">
        <v>100000</v>
      </c>
    </row>
    <row r="70" spans="1:16">
      <c r="A70" s="4" t="s">
        <v>637</v>
      </c>
      <c r="C70" s="5" t="n">
        <v>150000</v>
      </c>
    </row>
    <row r="71" spans="1:16">
      <c r="A71" s="4" t="s">
        <v>638</v>
      </c>
      <c r="C71" s="7" t="n">
        <v>1</v>
      </c>
    </row>
    <row r="72" spans="1:16">
      <c r="A72" s="4" t="s">
        <v>651</v>
      </c>
      <c r="C72" s="4" t="s">
        <v>633</v>
      </c>
    </row>
    <row r="73" spans="1:16">
      <c r="A73" s="4" t="s">
        <v>652</v>
      </c>
      <c r="C73" s="7" t="n">
        <v>72000</v>
      </c>
    </row>
    <row r="74" spans="1:16">
      <c r="A74" s="4" t="s">
        <v>428</v>
      </c>
      <c r="E74" s="5" t="n">
        <v>38441</v>
      </c>
    </row>
    <row r="75" spans="1:16">
      <c r="A75" s="4" t="s">
        <v>434</v>
      </c>
    </row>
    <row r="76" spans="1:16">
      <c r="A76" s="3" t="s">
        <v>614</v>
      </c>
    </row>
    <row r="77" spans="1:16">
      <c r="A77" s="4" t="s">
        <v>621</v>
      </c>
      <c r="O77" s="5" t="n">
        <v>-246723</v>
      </c>
    </row>
    <row r="78" spans="1:16">
      <c r="A78" s="4" t="s">
        <v>428</v>
      </c>
      <c r="B78" s="7" t="n">
        <v>144259</v>
      </c>
      <c r="E78" s="5" t="n">
        <v>131107</v>
      </c>
    </row>
    <row r="79" spans="1:16">
      <c r="A79" s="4" t="s">
        <v>429</v>
      </c>
      <c r="O79" s="7" t="n">
        <v>377830</v>
      </c>
    </row>
    <row r="80" spans="1:16">
      <c r="A80" s="4" t="s">
        <v>653</v>
      </c>
    </row>
    <row r="81" spans="1:16">
      <c r="A81" s="3" t="s">
        <v>614</v>
      </c>
    </row>
    <row r="82" spans="1:16">
      <c r="A82" s="4" t="s">
        <v>428</v>
      </c>
      <c r="E82" s="7" t="n">
        <v>131107</v>
      </c>
    </row>
    <row r="83" spans="1:16">
      <c r="A83" s="4" t="s">
        <v>654</v>
      </c>
    </row>
    <row r="84" spans="1:16">
      <c r="A84" s="3" t="s">
        <v>614</v>
      </c>
    </row>
    <row r="85" spans="1:16">
      <c r="A85" s="4" t="s">
        <v>632</v>
      </c>
      <c r="B85" s="4" t="s">
        <v>433</v>
      </c>
    </row>
    <row r="86" spans="1:16">
      <c r="A86" s="4" t="s">
        <v>646</v>
      </c>
      <c r="B86" s="7" t="n">
        <v>144259</v>
      </c>
    </row>
    <row r="87" spans="1:16">
      <c r="A87" s="4" t="s">
        <v>655</v>
      </c>
    </row>
    <row r="88" spans="1:16">
      <c r="A88" s="3" t="s">
        <v>614</v>
      </c>
    </row>
    <row r="89" spans="1:16">
      <c r="A89" s="4" t="s">
        <v>641</v>
      </c>
      <c r="E89" s="4" t="s">
        <v>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7"/>
    <col customWidth="1" max="2" min="2" width="66"/>
    <col customWidth="1" max="3" min="3" width="80"/>
    <col customWidth="1" max="4" min="4" width="80"/>
    <col customWidth="1" max="5" min="5" width="37"/>
    <col customWidth="1" max="6" min="6" width="21"/>
    <col customWidth="1" max="7" min="7" width="37"/>
    <col customWidth="1" max="8" min="8" width="21"/>
    <col customWidth="1" max="9" min="9" width="37"/>
  </cols>
  <sheetData>
    <row r="1" spans="1:9">
      <c r="A1" s="1" t="s">
        <v>657</v>
      </c>
      <c r="B1" s="2" t="s">
        <v>658</v>
      </c>
      <c r="C1" s="2" t="s">
        <v>659</v>
      </c>
      <c r="D1" s="2" t="s">
        <v>660</v>
      </c>
      <c r="E1" s="2" t="s">
        <v>661</v>
      </c>
      <c r="F1" s="2" t="s">
        <v>610</v>
      </c>
      <c r="G1" s="2" t="s">
        <v>661</v>
      </c>
      <c r="H1" s="2" t="s">
        <v>610</v>
      </c>
      <c r="I1" s="2" t="s">
        <v>662</v>
      </c>
    </row>
    <row r="2" spans="1:9">
      <c r="A2" s="3" t="s">
        <v>663</v>
      </c>
    </row>
    <row r="3" spans="1:9">
      <c r="A3" s="4" t="s">
        <v>664</v>
      </c>
      <c r="E3" s="7" t="n">
        <v>55250</v>
      </c>
      <c r="G3" s="7" t="n">
        <v>55250</v>
      </c>
      <c r="I3" s="7" t="n">
        <v>124750</v>
      </c>
    </row>
    <row r="4" spans="1:9">
      <c r="A4" s="4" t="s">
        <v>665</v>
      </c>
      <c r="C4" s="7" t="n">
        <v>239343</v>
      </c>
    </row>
    <row r="5" spans="1:9">
      <c r="A5" s="4" t="s">
        <v>666</v>
      </c>
      <c r="C5" s="5" t="n">
        <v>15000</v>
      </c>
    </row>
    <row r="6" spans="1:9">
      <c r="A6" s="4" t="s">
        <v>667</v>
      </c>
      <c r="E6" s="9" t="n">
        <v>0.19</v>
      </c>
      <c r="G6" s="9" t="n">
        <v>0.19</v>
      </c>
      <c r="I6" s="9" t="n">
        <v>0.23</v>
      </c>
    </row>
    <row r="7" spans="1:9">
      <c r="A7" s="4" t="s">
        <v>668</v>
      </c>
      <c r="E7" s="5" t="n">
        <v>3307073</v>
      </c>
      <c r="G7" s="5" t="n">
        <v>3307073</v>
      </c>
      <c r="I7" s="5" t="n">
        <v>2732073</v>
      </c>
    </row>
    <row r="8" spans="1:9">
      <c r="A8" s="4" t="s">
        <v>669</v>
      </c>
    </row>
    <row r="9" spans="1:9">
      <c r="A9" s="3" t="s">
        <v>663</v>
      </c>
    </row>
    <row r="10" spans="1:9">
      <c r="A10" s="4" t="s">
        <v>666</v>
      </c>
      <c r="D10" s="5" t="n">
        <v>960000</v>
      </c>
    </row>
    <row r="11" spans="1:9">
      <c r="A11" s="4" t="s">
        <v>423</v>
      </c>
      <c r="D11" s="7" t="n">
        <v>150000</v>
      </c>
    </row>
    <row r="12" spans="1:9">
      <c r="A12" s="4" t="s">
        <v>667</v>
      </c>
      <c r="D12" s="9" t="n">
        <v>0.16</v>
      </c>
    </row>
    <row r="13" spans="1:9">
      <c r="A13" s="4" t="s">
        <v>670</v>
      </c>
      <c r="D13" s="4" t="s">
        <v>671</v>
      </c>
    </row>
    <row r="14" spans="1:9">
      <c r="A14" s="4" t="s">
        <v>668</v>
      </c>
      <c r="D14" s="5" t="n">
        <v>1920000</v>
      </c>
    </row>
    <row r="15" spans="1:9">
      <c r="A15" s="4" t="s">
        <v>672</v>
      </c>
    </row>
    <row r="16" spans="1:9">
      <c r="A16" s="3" t="s">
        <v>663</v>
      </c>
    </row>
    <row r="17" spans="1:9">
      <c r="A17" s="4" t="s">
        <v>673</v>
      </c>
      <c r="C17" s="7" t="n">
        <v>125000</v>
      </c>
    </row>
    <row r="18" spans="1:9">
      <c r="A18" s="4" t="s">
        <v>674</v>
      </c>
      <c r="C18" s="4" t="s">
        <v>675</v>
      </c>
    </row>
    <row r="19" spans="1:9">
      <c r="A19" s="4" t="s">
        <v>676</v>
      </c>
      <c r="C19" s="4" t="s">
        <v>677</v>
      </c>
    </row>
    <row r="20" spans="1:9">
      <c r="A20" s="4" t="s">
        <v>678</v>
      </c>
    </row>
    <row r="21" spans="1:9">
      <c r="A21" s="3" t="s">
        <v>663</v>
      </c>
    </row>
    <row r="22" spans="1:9">
      <c r="A22" s="4" t="s">
        <v>673</v>
      </c>
      <c r="C22" s="7" t="n">
        <v>125000</v>
      </c>
    </row>
    <row r="23" spans="1:9">
      <c r="A23" s="4" t="s">
        <v>96</v>
      </c>
      <c r="E23" s="7" t="n">
        <v>0</v>
      </c>
      <c r="F23" s="7" t="n">
        <v>34725</v>
      </c>
      <c r="G23" s="7" t="n">
        <v>118506</v>
      </c>
      <c r="H23" s="7" t="n">
        <v>8971</v>
      </c>
    </row>
    <row r="24" spans="1:9">
      <c r="A24" s="4" t="s">
        <v>630</v>
      </c>
      <c r="E24" s="7" t="n">
        <v>2479</v>
      </c>
      <c r="F24" s="7" t="n">
        <v>2675</v>
      </c>
      <c r="G24" s="7" t="n">
        <v>10217</v>
      </c>
      <c r="H24" s="7" t="n">
        <v>7853</v>
      </c>
    </row>
    <row r="25" spans="1:9">
      <c r="A25" s="4" t="s">
        <v>679</v>
      </c>
    </row>
    <row r="26" spans="1:9">
      <c r="A26" s="3" t="s">
        <v>663</v>
      </c>
    </row>
    <row r="27" spans="1:9">
      <c r="A27" s="4" t="s">
        <v>673</v>
      </c>
      <c r="B27" s="7" t="n">
        <v>150000</v>
      </c>
    </row>
    <row r="28" spans="1:9">
      <c r="A28" s="4" t="s">
        <v>674</v>
      </c>
      <c r="B28" s="4" t="s">
        <v>680</v>
      </c>
    </row>
    <row r="29" spans="1:9">
      <c r="A29" s="4" t="s">
        <v>681</v>
      </c>
      <c r="B29" s="4" t="s">
        <v>682</v>
      </c>
    </row>
    <row r="30" spans="1:9">
      <c r="A30" s="4" t="s">
        <v>641</v>
      </c>
      <c r="B30" s="4" t="s">
        <v>683</v>
      </c>
    </row>
    <row r="31" spans="1:9">
      <c r="A31" s="4" t="s">
        <v>649</v>
      </c>
      <c r="B31" s="5"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9"/>
    <col customWidth="1" max="2" min="2" width="34"/>
    <col customWidth="1" max="3" min="3" width="34"/>
    <col customWidth="1" max="4" min="4" width="34"/>
    <col customWidth="1" max="5" min="5" width="15"/>
    <col customWidth="1" max="6" min="6" width="14"/>
    <col customWidth="1" max="7" min="7" width="15"/>
    <col customWidth="1" max="8" min="8" width="14"/>
    <col customWidth="1" max="9" min="9" width="16"/>
  </cols>
  <sheetData>
    <row r="1" spans="1:9">
      <c r="A1" s="1" t="s">
        <v>684</v>
      </c>
      <c r="B1" s="2" t="s">
        <v>685</v>
      </c>
      <c r="E1" s="2" t="s">
        <v>78</v>
      </c>
      <c r="G1" s="2" t="s">
        <v>1</v>
      </c>
      <c r="I1" s="2" t="s">
        <v>554</v>
      </c>
    </row>
    <row r="2" spans="1:9">
      <c r="B2" s="2" t="s">
        <v>686</v>
      </c>
      <c r="C2" s="2" t="s">
        <v>417</v>
      </c>
      <c r="D2" s="2" t="s">
        <v>418</v>
      </c>
      <c r="E2" s="2" t="s">
        <v>2</v>
      </c>
      <c r="F2" s="2" t="s">
        <v>79</v>
      </c>
      <c r="G2" s="2" t="s">
        <v>2</v>
      </c>
      <c r="H2" s="2" t="s">
        <v>79</v>
      </c>
      <c r="I2" s="2" t="s">
        <v>29</v>
      </c>
    </row>
    <row r="3" spans="1:9">
      <c r="A3" s="3" t="s">
        <v>687</v>
      </c>
    </row>
    <row r="4" spans="1:9">
      <c r="A4" s="4" t="s">
        <v>688</v>
      </c>
      <c r="E4" s="7" t="n">
        <v>2901</v>
      </c>
      <c r="F4" s="7" t="n">
        <v>230</v>
      </c>
      <c r="G4" s="7" t="n">
        <v>4321</v>
      </c>
      <c r="H4" s="7" t="n">
        <v>600</v>
      </c>
    </row>
    <row r="5" spans="1:9">
      <c r="A5" s="4" t="s">
        <v>689</v>
      </c>
    </row>
    <row r="6" spans="1:9">
      <c r="A6" s="3" t="s">
        <v>687</v>
      </c>
    </row>
    <row r="7" spans="1:9">
      <c r="A7" s="4" t="s">
        <v>690</v>
      </c>
      <c r="C7" s="7" t="n">
        <v>180000</v>
      </c>
      <c r="D7" s="7" t="n">
        <v>75000</v>
      </c>
    </row>
    <row r="8" spans="1:9">
      <c r="A8" s="4" t="s">
        <v>691</v>
      </c>
      <c r="C8" s="4" t="s">
        <v>437</v>
      </c>
      <c r="D8" s="4" t="s">
        <v>437</v>
      </c>
    </row>
    <row r="9" spans="1:9">
      <c r="A9" s="4" t="s">
        <v>688</v>
      </c>
      <c r="E9" s="5" t="n">
        <v>0</v>
      </c>
      <c r="F9" s="5" t="n">
        <v>0</v>
      </c>
      <c r="G9" s="5" t="n">
        <v>0</v>
      </c>
      <c r="H9" s="5" t="n">
        <v>2570</v>
      </c>
    </row>
    <row r="10" spans="1:9">
      <c r="A10" s="4" t="s">
        <v>692</v>
      </c>
      <c r="C10" s="4" t="s">
        <v>693</v>
      </c>
    </row>
    <row r="11" spans="1:9">
      <c r="A11" s="4" t="s">
        <v>694</v>
      </c>
    </row>
    <row r="12" spans="1:9">
      <c r="A12" s="3" t="s">
        <v>687</v>
      </c>
    </row>
    <row r="13" spans="1:9">
      <c r="A13" s="4" t="s">
        <v>688</v>
      </c>
      <c r="E13" s="5" t="n">
        <v>0</v>
      </c>
      <c r="F13" s="5" t="n">
        <v>0</v>
      </c>
      <c r="G13" s="5" t="n">
        <v>0</v>
      </c>
      <c r="H13" s="5" t="n">
        <v>2570</v>
      </c>
    </row>
    <row r="14" spans="1:9">
      <c r="A14" s="4" t="s">
        <v>692</v>
      </c>
      <c r="D14" s="4" t="s">
        <v>693</v>
      </c>
    </row>
    <row r="15" spans="1:9">
      <c r="A15" s="4" t="s">
        <v>695</v>
      </c>
    </row>
    <row r="16" spans="1:9">
      <c r="A16" s="3" t="s">
        <v>687</v>
      </c>
    </row>
    <row r="17" spans="1:9">
      <c r="A17" s="4" t="s">
        <v>690</v>
      </c>
      <c r="B17" s="7" t="n">
        <v>250000</v>
      </c>
    </row>
    <row r="18" spans="1:9">
      <c r="A18" s="4" t="s">
        <v>691</v>
      </c>
      <c r="B18" s="4" t="s">
        <v>682</v>
      </c>
    </row>
    <row r="19" spans="1:9">
      <c r="A19" s="4" t="s">
        <v>696</v>
      </c>
      <c r="G19" s="5" t="n">
        <v>250000</v>
      </c>
      <c r="I19" s="7" t="n">
        <v>0</v>
      </c>
    </row>
    <row r="20" spans="1:9">
      <c r="A20" s="4" t="s">
        <v>688</v>
      </c>
      <c r="E20" s="7" t="n">
        <v>1534</v>
      </c>
      <c r="F20" s="7" t="n">
        <v>0</v>
      </c>
      <c r="G20" s="7" t="n">
        <v>1534</v>
      </c>
      <c r="H20" s="7" t="n">
        <v>0</v>
      </c>
    </row>
    <row r="21" spans="1:9">
      <c r="A21" s="4" t="s">
        <v>692</v>
      </c>
      <c r="B21" s="4" t="s">
        <v>697</v>
      </c>
    </row>
  </sheetData>
  <mergeCells count="4">
    <mergeCell ref="A1:A2"/>
    <mergeCell ref="B1:D1"/>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9</v>
      </c>
    </row>
    <row r="3" spans="1:3">
      <c r="A3" s="3" t="s">
        <v>158</v>
      </c>
    </row>
    <row r="4" spans="1:3">
      <c r="A4" s="4" t="s">
        <v>105</v>
      </c>
      <c r="B4" s="7" t="n">
        <v>-4945477</v>
      </c>
      <c r="C4" s="7" t="n">
        <v>-8120027</v>
      </c>
    </row>
    <row r="5" spans="1:3">
      <c r="A5" s="3" t="s">
        <v>159</v>
      </c>
    </row>
    <row r="6" spans="1:3">
      <c r="A6" s="4" t="s">
        <v>91</v>
      </c>
      <c r="B6" s="5" t="n">
        <v>1869889</v>
      </c>
      <c r="C6" s="5" t="n">
        <v>292757</v>
      </c>
    </row>
    <row r="7" spans="1:3">
      <c r="A7" s="4" t="s">
        <v>160</v>
      </c>
      <c r="B7" s="4" t="s">
        <v>49</v>
      </c>
      <c r="C7" s="5" t="n">
        <v>244843</v>
      </c>
    </row>
    <row r="8" spans="1:3">
      <c r="A8" s="4" t="s">
        <v>161</v>
      </c>
      <c r="B8" s="5" t="n">
        <v>2143548</v>
      </c>
      <c r="C8" s="4" t="s">
        <v>49</v>
      </c>
    </row>
    <row r="9" spans="1:3">
      <c r="A9" s="4" t="s">
        <v>162</v>
      </c>
      <c r="B9" s="5" t="n">
        <v>-504768</v>
      </c>
      <c r="C9" s="5" t="n">
        <v>210000</v>
      </c>
    </row>
    <row r="10" spans="1:3">
      <c r="A10" s="4" t="s">
        <v>97</v>
      </c>
      <c r="B10" s="5" t="n">
        <v>-1434760</v>
      </c>
      <c r="C10" s="5" t="n">
        <v>-406604</v>
      </c>
    </row>
    <row r="11" spans="1:3">
      <c r="A11" s="4" t="s">
        <v>163</v>
      </c>
      <c r="B11" s="5" t="n">
        <v>-93506</v>
      </c>
      <c r="C11" s="5" t="n">
        <v>-8971</v>
      </c>
    </row>
    <row r="12" spans="1:3">
      <c r="A12" s="4" t="s">
        <v>98</v>
      </c>
      <c r="B12" s="5" t="n">
        <v>131994</v>
      </c>
      <c r="C12" s="5" t="n">
        <v>-10186</v>
      </c>
    </row>
    <row r="13" spans="1:3">
      <c r="A13" s="4" t="s">
        <v>164</v>
      </c>
      <c r="B13" s="4" t="s">
        <v>49</v>
      </c>
      <c r="C13" s="5" t="n">
        <v>1503876</v>
      </c>
    </row>
    <row r="14" spans="1:3">
      <c r="A14" s="4" t="s">
        <v>100</v>
      </c>
      <c r="B14" s="4" t="s">
        <v>49</v>
      </c>
      <c r="C14" s="5" t="n">
        <v>4611395</v>
      </c>
    </row>
    <row r="15" spans="1:3">
      <c r="A15" s="4" t="s">
        <v>165</v>
      </c>
      <c r="B15" s="4" t="s">
        <v>49</v>
      </c>
      <c r="C15" s="5" t="n">
        <v>390666</v>
      </c>
    </row>
    <row r="16" spans="1:3">
      <c r="A16" s="4" t="s">
        <v>166</v>
      </c>
      <c r="B16" s="5" t="n">
        <v>664329</v>
      </c>
      <c r="C16" s="4" t="s">
        <v>49</v>
      </c>
    </row>
    <row r="17" spans="1:3">
      <c r="A17" s="4" t="s">
        <v>102</v>
      </c>
      <c r="B17" s="5" t="n">
        <v>-607415</v>
      </c>
      <c r="C17" s="4" t="s">
        <v>49</v>
      </c>
    </row>
    <row r="18" spans="1:3">
      <c r="A18" s="3" t="s">
        <v>167</v>
      </c>
    </row>
    <row r="19" spans="1:3">
      <c r="A19" s="4" t="s">
        <v>168</v>
      </c>
      <c r="B19" s="5" t="n">
        <v>-373314</v>
      </c>
      <c r="C19" s="5" t="n">
        <v>-246375</v>
      </c>
    </row>
    <row r="20" spans="1:3">
      <c r="A20" s="4" t="s">
        <v>169</v>
      </c>
      <c r="B20" s="4" t="s">
        <v>49</v>
      </c>
      <c r="C20" s="4" t="s">
        <v>49</v>
      </c>
    </row>
    <row r="21" spans="1:3">
      <c r="A21" s="4" t="s">
        <v>170</v>
      </c>
      <c r="B21" s="5" t="n">
        <v>-87161</v>
      </c>
      <c r="C21" s="5" t="n">
        <v>-14640</v>
      </c>
    </row>
    <row r="22" spans="1:3">
      <c r="A22" s="4" t="s">
        <v>171</v>
      </c>
      <c r="B22" s="5" t="n">
        <v>16055</v>
      </c>
      <c r="C22" s="5" t="n">
        <v>-54547</v>
      </c>
    </row>
    <row r="23" spans="1:3">
      <c r="A23" s="4" t="s">
        <v>172</v>
      </c>
      <c r="B23" s="5" t="n">
        <v>26044</v>
      </c>
      <c r="C23" s="5" t="n">
        <v>122875</v>
      </c>
    </row>
    <row r="24" spans="1:3">
      <c r="A24" s="4" t="s">
        <v>44</v>
      </c>
      <c r="B24" s="5" t="n">
        <v>-6403</v>
      </c>
      <c r="C24" s="5" t="n">
        <v>3002</v>
      </c>
    </row>
    <row r="25" spans="1:3">
      <c r="A25" s="4" t="s">
        <v>43</v>
      </c>
      <c r="B25" s="5" t="n">
        <v>-16405</v>
      </c>
      <c r="C25" s="5" t="n">
        <v>29270</v>
      </c>
    </row>
    <row r="26" spans="1:3">
      <c r="A26" s="4" t="s">
        <v>173</v>
      </c>
      <c r="B26" s="5" t="n">
        <v>-3217350</v>
      </c>
      <c r="C26" s="5" t="n">
        <v>-1452666</v>
      </c>
    </row>
    <row r="27" spans="1:3">
      <c r="A27" s="3" t="s">
        <v>174</v>
      </c>
    </row>
    <row r="28" spans="1:3">
      <c r="A28" s="4" t="s">
        <v>175</v>
      </c>
      <c r="B28" s="5" t="n">
        <v>-85665</v>
      </c>
      <c r="C28" s="5" t="n">
        <v>-31054</v>
      </c>
    </row>
    <row r="29" spans="1:3">
      <c r="A29" s="4" t="s">
        <v>176</v>
      </c>
      <c r="B29" s="5" t="n">
        <v>-79664</v>
      </c>
      <c r="C29" s="5" t="n">
        <v>-1631313</v>
      </c>
    </row>
    <row r="30" spans="1:3">
      <c r="A30" s="4" t="s">
        <v>177</v>
      </c>
      <c r="B30" s="5" t="n">
        <v>454306</v>
      </c>
      <c r="C30" s="4" t="s">
        <v>49</v>
      </c>
    </row>
    <row r="31" spans="1:3">
      <c r="A31" s="4" t="s">
        <v>178</v>
      </c>
      <c r="B31" s="5" t="n">
        <v>-58729</v>
      </c>
      <c r="C31" s="5" t="n">
        <v>-46872</v>
      </c>
    </row>
    <row r="32" spans="1:3">
      <c r="A32" s="4" t="s">
        <v>179</v>
      </c>
      <c r="B32" s="5" t="n">
        <v>230248</v>
      </c>
      <c r="C32" s="5" t="n">
        <v>-1709239</v>
      </c>
    </row>
    <row r="33" spans="1:3">
      <c r="A33" s="3" t="s">
        <v>180</v>
      </c>
    </row>
    <row r="34" spans="1:3">
      <c r="A34" s="4" t="s">
        <v>181</v>
      </c>
      <c r="B34" s="4" t="s">
        <v>49</v>
      </c>
      <c r="C34" s="5" t="n">
        <v>229167</v>
      </c>
    </row>
    <row r="35" spans="1:3">
      <c r="A35" s="4" t="s">
        <v>182</v>
      </c>
      <c r="B35" s="5" t="n">
        <v>-150000</v>
      </c>
      <c r="C35" s="4" t="s">
        <v>49</v>
      </c>
    </row>
    <row r="36" spans="1:3">
      <c r="A36" s="4" t="s">
        <v>183</v>
      </c>
      <c r="B36" s="5" t="n">
        <v>-69500</v>
      </c>
      <c r="C36" s="5" t="n">
        <v>60500</v>
      </c>
    </row>
    <row r="37" spans="1:3">
      <c r="A37" s="4" t="s">
        <v>184</v>
      </c>
      <c r="B37" s="4" t="s">
        <v>49</v>
      </c>
      <c r="C37" s="5" t="n">
        <v>-32000</v>
      </c>
    </row>
    <row r="38" spans="1:3">
      <c r="A38" s="4" t="s">
        <v>185</v>
      </c>
      <c r="B38" s="4" t="s">
        <v>49</v>
      </c>
      <c r="C38" s="5" t="n">
        <v>-3466</v>
      </c>
    </row>
    <row r="39" spans="1:3">
      <c r="A39" s="4" t="s">
        <v>186</v>
      </c>
      <c r="B39" s="5" t="n">
        <v>16271</v>
      </c>
      <c r="C39" s="4" t="s">
        <v>49</v>
      </c>
    </row>
    <row r="40" spans="1:3">
      <c r="A40" s="4" t="s">
        <v>187</v>
      </c>
      <c r="B40" s="5" t="n">
        <v>250000</v>
      </c>
      <c r="C40" s="5" t="n">
        <v>255000</v>
      </c>
    </row>
    <row r="41" spans="1:3">
      <c r="A41" s="4" t="s">
        <v>188</v>
      </c>
      <c r="B41" s="5" t="n">
        <v>2595214</v>
      </c>
      <c r="C41" s="5" t="n">
        <v>100000</v>
      </c>
    </row>
    <row r="42" spans="1:3">
      <c r="A42" s="4" t="s">
        <v>189</v>
      </c>
      <c r="B42" s="4" t="s">
        <v>49</v>
      </c>
      <c r="C42" s="5" t="n">
        <v>2624988</v>
      </c>
    </row>
    <row r="43" spans="1:3">
      <c r="A43" s="4" t="s">
        <v>190</v>
      </c>
      <c r="B43" s="5" t="n">
        <v>2641985</v>
      </c>
      <c r="C43" s="5" t="n">
        <v>3234189</v>
      </c>
    </row>
    <row r="44" spans="1:3">
      <c r="A44" s="4" t="s">
        <v>191</v>
      </c>
      <c r="B44" s="5" t="n">
        <v>-58445</v>
      </c>
      <c r="C44" s="4" t="s">
        <v>49</v>
      </c>
    </row>
    <row r="45" spans="1:3">
      <c r="A45" s="4" t="s">
        <v>192</v>
      </c>
      <c r="B45" s="5" t="n">
        <v>-403562</v>
      </c>
      <c r="C45" s="5" t="n">
        <v>72284</v>
      </c>
    </row>
    <row r="46" spans="1:3">
      <c r="A46" s="4" t="s">
        <v>193</v>
      </c>
      <c r="B46" s="5" t="n">
        <v>868554</v>
      </c>
      <c r="C46" s="5" t="n">
        <v>57841</v>
      </c>
    </row>
    <row r="47" spans="1:3">
      <c r="A47" s="4" t="s">
        <v>194</v>
      </c>
      <c r="B47" s="5" t="n">
        <v>464992</v>
      </c>
      <c r="C47" s="5" t="n">
        <v>130125</v>
      </c>
    </row>
    <row r="48" spans="1:3">
      <c r="A48" s="3" t="s">
        <v>195</v>
      </c>
    </row>
    <row r="49" spans="1:3">
      <c r="A49" s="4" t="s">
        <v>196</v>
      </c>
      <c r="B49" s="4" t="s">
        <v>49</v>
      </c>
      <c r="C49" s="5" t="n">
        <v>52082</v>
      </c>
    </row>
    <row r="50" spans="1:3">
      <c r="A50" s="4" t="s">
        <v>197</v>
      </c>
      <c r="B50" s="5" t="n">
        <v>57552033</v>
      </c>
      <c r="C50" s="4" t="s">
        <v>49</v>
      </c>
    </row>
    <row r="51" spans="1:3">
      <c r="A51" s="4" t="s">
        <v>198</v>
      </c>
      <c r="B51" s="5" t="n">
        <v>1166000</v>
      </c>
      <c r="C51" s="4" t="s">
        <v>49</v>
      </c>
    </row>
    <row r="52" spans="1:3">
      <c r="A52" s="4" t="s">
        <v>199</v>
      </c>
      <c r="B52" s="4" t="s">
        <v>49</v>
      </c>
      <c r="C52" s="5" t="n">
        <v>-1941633</v>
      </c>
    </row>
    <row r="53" spans="1:3">
      <c r="A53" s="4" t="s">
        <v>200</v>
      </c>
      <c r="B53" s="4" t="s">
        <v>49</v>
      </c>
      <c r="C53" s="5" t="n">
        <v>916643</v>
      </c>
    </row>
    <row r="54" spans="1:3">
      <c r="A54" s="4" t="s">
        <v>201</v>
      </c>
      <c r="B54" s="4" t="s">
        <v>49</v>
      </c>
      <c r="C54" s="5" t="n">
        <v>871193</v>
      </c>
    </row>
    <row r="55" spans="1:3">
      <c r="A55" s="4" t="s">
        <v>202</v>
      </c>
      <c r="B55" s="4" t="s">
        <v>49</v>
      </c>
      <c r="C55" s="5" t="n">
        <v>93200</v>
      </c>
    </row>
    <row r="56" spans="1:3">
      <c r="A56" s="4" t="s">
        <v>203</v>
      </c>
      <c r="B56" s="4" t="s">
        <v>49</v>
      </c>
      <c r="C56" s="5" t="n">
        <v>4581395</v>
      </c>
    </row>
    <row r="57" spans="1:3">
      <c r="A57" s="4" t="s">
        <v>204</v>
      </c>
      <c r="B57" s="7" t="n">
        <v>175000</v>
      </c>
      <c r="C57" s="4" t="s">
        <v>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9</v>
      </c>
    </row>
    <row r="2" spans="1:3">
      <c r="A2" s="3" t="s">
        <v>239</v>
      </c>
    </row>
    <row r="3" spans="1:3">
      <c r="A3" s="4" t="s">
        <v>699</v>
      </c>
      <c r="B3" s="7" t="n">
        <v>75090</v>
      </c>
      <c r="C3" s="7" t="n">
        <v>55890</v>
      </c>
    </row>
    <row r="4" spans="1:3">
      <c r="A4" s="4" t="s">
        <v>700</v>
      </c>
      <c r="B4" s="5" t="n">
        <v>5653</v>
      </c>
      <c r="C4" s="5" t="n">
        <v>8582</v>
      </c>
    </row>
    <row r="5" spans="1:3">
      <c r="A5" s="4" t="s">
        <v>701</v>
      </c>
      <c r="B5" s="5" t="n">
        <v>-7582</v>
      </c>
      <c r="C5" s="5" t="n">
        <v>-11179</v>
      </c>
    </row>
    <row r="6" spans="1:3">
      <c r="A6" s="4" t="s">
        <v>702</v>
      </c>
      <c r="B6" s="7" t="n">
        <v>73161</v>
      </c>
      <c r="C6" s="7" t="n">
        <v>532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42"/>
    <col customWidth="1" max="5" min="5" width="14"/>
  </cols>
  <sheetData>
    <row r="1" spans="1:5">
      <c r="A1" s="1" t="s">
        <v>703</v>
      </c>
      <c r="B1" s="2" t="s">
        <v>78</v>
      </c>
      <c r="D1" s="2" t="s">
        <v>1</v>
      </c>
    </row>
    <row r="2" spans="1:5">
      <c r="B2" s="2" t="s">
        <v>2</v>
      </c>
      <c r="C2" s="2" t="s">
        <v>79</v>
      </c>
      <c r="D2" s="2" t="s">
        <v>2</v>
      </c>
      <c r="E2" s="2" t="s">
        <v>79</v>
      </c>
    </row>
    <row r="3" spans="1:5">
      <c r="A3" s="3" t="s">
        <v>704</v>
      </c>
    </row>
    <row r="4" spans="1:5">
      <c r="A4" s="4" t="s">
        <v>705</v>
      </c>
      <c r="B4" s="7" t="n">
        <v>2901</v>
      </c>
      <c r="C4" s="7" t="n">
        <v>230</v>
      </c>
      <c r="D4" s="7" t="n">
        <v>4321</v>
      </c>
      <c r="E4" s="7" t="n">
        <v>600</v>
      </c>
    </row>
    <row r="5" spans="1:5">
      <c r="A5" s="4" t="s">
        <v>706</v>
      </c>
      <c r="D5" s="4" t="s">
        <v>707</v>
      </c>
    </row>
    <row r="6" spans="1:5">
      <c r="A6" s="4" t="s">
        <v>708</v>
      </c>
    </row>
    <row r="7" spans="1:5">
      <c r="A7" s="3" t="s">
        <v>704</v>
      </c>
    </row>
    <row r="8" spans="1:5">
      <c r="A8" s="4" t="s">
        <v>709</v>
      </c>
      <c r="B8" s="4" t="s">
        <v>682</v>
      </c>
      <c r="D8" s="4" t="s">
        <v>682</v>
      </c>
    </row>
    <row r="9" spans="1:5">
      <c r="A9" s="4" t="s">
        <v>710</v>
      </c>
    </row>
    <row r="10" spans="1:5">
      <c r="A10" s="3" t="s">
        <v>704</v>
      </c>
    </row>
    <row r="11" spans="1:5">
      <c r="A11" s="4" t="s">
        <v>709</v>
      </c>
      <c r="B11" s="4" t="s">
        <v>711</v>
      </c>
      <c r="D11" s="4" t="s">
        <v>7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4"/>
    <col customWidth="1" max="2" min="2" width="17"/>
    <col customWidth="1" max="3" min="3" width="16"/>
    <col customWidth="1" max="4" min="4" width="13"/>
  </cols>
  <sheetData>
    <row r="1" spans="1:4">
      <c r="A1" s="1" t="s">
        <v>712</v>
      </c>
      <c r="B1" s="2" t="s">
        <v>1</v>
      </c>
      <c r="C1" s="2" t="s">
        <v>554</v>
      </c>
    </row>
    <row r="2" spans="1:4">
      <c r="B2" s="2" t="s">
        <v>2</v>
      </c>
      <c r="C2" s="2" t="s">
        <v>29</v>
      </c>
      <c r="D2" s="2" t="s">
        <v>415</v>
      </c>
    </row>
    <row r="3" spans="1:4">
      <c r="A3" s="3" t="s">
        <v>713</v>
      </c>
    </row>
    <row r="4" spans="1:4">
      <c r="A4" s="4" t="s">
        <v>714</v>
      </c>
      <c r="B4" s="7" t="n">
        <v>22202194</v>
      </c>
    </row>
    <row r="5" spans="1:4">
      <c r="A5" s="4" t="s">
        <v>442</v>
      </c>
    </row>
    <row r="6" spans="1:4">
      <c r="A6" s="3" t="s">
        <v>713</v>
      </c>
    </row>
    <row r="7" spans="1:4">
      <c r="A7" s="4" t="s">
        <v>715</v>
      </c>
      <c r="B7" s="5" t="n">
        <v>13784201</v>
      </c>
      <c r="C7" s="5" t="n">
        <v>13784201</v>
      </c>
      <c r="D7" s="5" t="n">
        <v>7318084</v>
      </c>
    </row>
    <row r="8" spans="1:4">
      <c r="A8" s="4" t="s">
        <v>714</v>
      </c>
      <c r="B8" s="7" t="n">
        <v>44412714</v>
      </c>
    </row>
    <row r="9" spans="1:4">
      <c r="A9" s="4" t="s">
        <v>716</v>
      </c>
      <c r="B9" s="5" t="n">
        <v>-22202194</v>
      </c>
      <c r="C9" s="7" t="n">
        <v>-22210519</v>
      </c>
    </row>
    <row r="10" spans="1:4">
      <c r="A10" s="4" t="s">
        <v>717</v>
      </c>
      <c r="B10" s="4" t="s">
        <v>49</v>
      </c>
    </row>
    <row r="11" spans="1:4">
      <c r="A11" s="4" t="s">
        <v>718</v>
      </c>
    </row>
    <row r="12" spans="1:4">
      <c r="A12" s="3" t="s">
        <v>713</v>
      </c>
    </row>
    <row r="13" spans="1:4">
      <c r="A13" s="4" t="s">
        <v>719</v>
      </c>
      <c r="B13" s="4" t="s">
        <v>720</v>
      </c>
    </row>
    <row r="14" spans="1:4">
      <c r="A14" s="4" t="s">
        <v>721</v>
      </c>
      <c r="B14" s="4" t="s">
        <v>722</v>
      </c>
    </row>
    <row r="15" spans="1:4">
      <c r="A15" s="4" t="s">
        <v>715</v>
      </c>
      <c r="B15" s="5" t="n">
        <v>7318084</v>
      </c>
    </row>
    <row r="16" spans="1:4">
      <c r="A16" s="4" t="s">
        <v>714</v>
      </c>
      <c r="B16" s="7" t="n">
        <v>25247098</v>
      </c>
    </row>
    <row r="17" spans="1:4">
      <c r="A17" s="4" t="s">
        <v>716</v>
      </c>
      <c r="B17" s="5" t="n">
        <v>-9467661</v>
      </c>
      <c r="C17" s="5" t="n">
        <v>-15779436</v>
      </c>
    </row>
    <row r="18" spans="1:4">
      <c r="A18" s="4" t="s">
        <v>717</v>
      </c>
      <c r="B18" s="4" t="s">
        <v>49</v>
      </c>
    </row>
    <row r="19" spans="1:4">
      <c r="A19" s="4" t="s">
        <v>723</v>
      </c>
    </row>
    <row r="20" spans="1:4">
      <c r="A20" s="3" t="s">
        <v>713</v>
      </c>
    </row>
    <row r="21" spans="1:4">
      <c r="A21" s="4" t="s">
        <v>719</v>
      </c>
      <c r="B21" s="4" t="s">
        <v>724</v>
      </c>
    </row>
    <row r="22" spans="1:4">
      <c r="A22" s="4" t="s">
        <v>721</v>
      </c>
      <c r="B22" s="4" t="s">
        <v>725</v>
      </c>
    </row>
    <row r="23" spans="1:4">
      <c r="A23" s="4" t="s">
        <v>715</v>
      </c>
      <c r="B23" s="5" t="n">
        <v>1680000</v>
      </c>
    </row>
    <row r="24" spans="1:4">
      <c r="A24" s="4" t="s">
        <v>714</v>
      </c>
      <c r="B24" s="7" t="n">
        <v>6804000</v>
      </c>
    </row>
    <row r="25" spans="1:4">
      <c r="A25" s="4" t="s">
        <v>716</v>
      </c>
      <c r="B25" s="5" t="n">
        <v>-3129366</v>
      </c>
      <c r="C25" s="5" t="n">
        <v>-3674634</v>
      </c>
    </row>
    <row r="26" spans="1:4">
      <c r="A26" s="4" t="s">
        <v>717</v>
      </c>
      <c r="B26" s="4" t="s">
        <v>49</v>
      </c>
    </row>
    <row r="27" spans="1:4">
      <c r="A27" s="4" t="s">
        <v>726</v>
      </c>
    </row>
    <row r="28" spans="1:4">
      <c r="A28" s="3" t="s">
        <v>713</v>
      </c>
    </row>
    <row r="29" spans="1:4">
      <c r="A29" s="4" t="s">
        <v>719</v>
      </c>
      <c r="B29" s="4" t="s">
        <v>727</v>
      </c>
    </row>
    <row r="30" spans="1:4">
      <c r="A30" s="4" t="s">
        <v>721</v>
      </c>
      <c r="B30" s="4" t="s">
        <v>728</v>
      </c>
    </row>
    <row r="31" spans="1:4">
      <c r="A31" s="4" t="s">
        <v>715</v>
      </c>
      <c r="B31" s="5" t="n">
        <v>369756</v>
      </c>
    </row>
    <row r="32" spans="1:4">
      <c r="A32" s="4" t="s">
        <v>714</v>
      </c>
      <c r="B32" s="7" t="n">
        <v>1148263</v>
      </c>
    </row>
    <row r="33" spans="1:4">
      <c r="A33" s="4" t="s">
        <v>716</v>
      </c>
      <c r="B33" s="5" t="n">
        <v>-592073</v>
      </c>
      <c r="C33" s="5" t="n">
        <v>-556190</v>
      </c>
    </row>
    <row r="34" spans="1:4">
      <c r="A34" s="4" t="s">
        <v>717</v>
      </c>
      <c r="B34" s="4" t="s">
        <v>49</v>
      </c>
    </row>
    <row r="35" spans="1:4">
      <c r="A35" s="4" t="s">
        <v>729</v>
      </c>
    </row>
    <row r="36" spans="1:4">
      <c r="A36" s="3" t="s">
        <v>713</v>
      </c>
    </row>
    <row r="37" spans="1:4">
      <c r="A37" s="4" t="s">
        <v>719</v>
      </c>
      <c r="B37" s="4" t="s">
        <v>730</v>
      </c>
    </row>
    <row r="38" spans="1:4">
      <c r="A38" s="4" t="s">
        <v>721</v>
      </c>
      <c r="B38" s="4" t="s">
        <v>731</v>
      </c>
    </row>
    <row r="39" spans="1:4">
      <c r="A39" s="4" t="s">
        <v>715</v>
      </c>
      <c r="B39" s="5" t="n">
        <v>462195</v>
      </c>
    </row>
    <row r="40" spans="1:4">
      <c r="A40" s="4" t="s">
        <v>714</v>
      </c>
      <c r="B40" s="7" t="n">
        <v>1435329</v>
      </c>
    </row>
    <row r="41" spans="1:4">
      <c r="A41" s="4" t="s">
        <v>716</v>
      </c>
      <c r="B41" s="5" t="n">
        <v>-786728</v>
      </c>
      <c r="C41" s="5" t="n">
        <v>-648601</v>
      </c>
    </row>
    <row r="42" spans="1:4">
      <c r="A42" s="4" t="s">
        <v>717</v>
      </c>
      <c r="B42" s="4" t="s">
        <v>49</v>
      </c>
    </row>
    <row r="43" spans="1:4">
      <c r="A43" s="4" t="s">
        <v>732</v>
      </c>
    </row>
    <row r="44" spans="1:4">
      <c r="A44" s="3" t="s">
        <v>713</v>
      </c>
    </row>
    <row r="45" spans="1:4">
      <c r="A45" s="4" t="s">
        <v>719</v>
      </c>
      <c r="B45" s="4" t="s">
        <v>733</v>
      </c>
    </row>
    <row r="46" spans="1:4">
      <c r="A46" s="4" t="s">
        <v>721</v>
      </c>
      <c r="B46" s="4" t="s">
        <v>734</v>
      </c>
    </row>
    <row r="47" spans="1:4">
      <c r="A47" s="4" t="s">
        <v>715</v>
      </c>
      <c r="B47" s="5" t="n">
        <v>462195</v>
      </c>
    </row>
    <row r="48" spans="1:4">
      <c r="A48" s="4" t="s">
        <v>714</v>
      </c>
      <c r="B48" s="7" t="n">
        <v>1121036</v>
      </c>
    </row>
    <row r="49" spans="1:4">
      <c r="A49" s="4" t="s">
        <v>716</v>
      </c>
      <c r="B49" s="5" t="n">
        <v>-694727</v>
      </c>
      <c r="C49" s="5" t="n">
        <v>-426309</v>
      </c>
    </row>
    <row r="50" spans="1:4">
      <c r="A50" s="4" t="s">
        <v>717</v>
      </c>
      <c r="B50" s="4" t="s">
        <v>49</v>
      </c>
    </row>
    <row r="51" spans="1:4">
      <c r="A51" s="4" t="s">
        <v>735</v>
      </c>
    </row>
    <row r="52" spans="1:4">
      <c r="A52" s="3" t="s">
        <v>713</v>
      </c>
    </row>
    <row r="53" spans="1:4">
      <c r="A53" s="4" t="s">
        <v>719</v>
      </c>
      <c r="B53" s="4" t="s">
        <v>736</v>
      </c>
    </row>
    <row r="54" spans="1:4">
      <c r="A54" s="4" t="s">
        <v>721</v>
      </c>
      <c r="B54" s="4" t="s">
        <v>737</v>
      </c>
    </row>
    <row r="55" spans="1:4">
      <c r="A55" s="4" t="s">
        <v>715</v>
      </c>
      <c r="B55" s="5" t="n">
        <v>1042337</v>
      </c>
    </row>
    <row r="56" spans="1:4">
      <c r="A56" s="4" t="s">
        <v>714</v>
      </c>
      <c r="B56" s="7" t="n">
        <v>1735641</v>
      </c>
    </row>
    <row r="57" spans="1:4">
      <c r="A57" s="4" t="s">
        <v>716</v>
      </c>
      <c r="B57" s="5" t="n">
        <v>-1187071</v>
      </c>
      <c r="C57" s="5" t="n">
        <v>-548570</v>
      </c>
    </row>
    <row r="58" spans="1:4">
      <c r="A58" s="4" t="s">
        <v>717</v>
      </c>
      <c r="B58" s="4" t="s">
        <v>49</v>
      </c>
    </row>
    <row r="59" spans="1:4">
      <c r="A59" s="4" t="s">
        <v>738</v>
      </c>
    </row>
    <row r="60" spans="1:4">
      <c r="A60" s="3" t="s">
        <v>713</v>
      </c>
    </row>
    <row r="61" spans="1:4">
      <c r="A61" s="4" t="s">
        <v>719</v>
      </c>
      <c r="B61" s="4" t="s">
        <v>739</v>
      </c>
    </row>
    <row r="62" spans="1:4">
      <c r="A62" s="4" t="s">
        <v>721</v>
      </c>
      <c r="B62" s="4" t="s">
        <v>740</v>
      </c>
    </row>
    <row r="63" spans="1:4">
      <c r="A63" s="4" t="s">
        <v>715</v>
      </c>
      <c r="B63" s="5" t="n">
        <v>2449634</v>
      </c>
    </row>
    <row r="64" spans="1:4">
      <c r="A64" s="4" t="s">
        <v>714</v>
      </c>
      <c r="B64" s="7" t="n">
        <v>6921347</v>
      </c>
    </row>
    <row r="65" spans="1:4">
      <c r="A65" s="4" t="s">
        <v>716</v>
      </c>
      <c r="B65" s="5" t="n">
        <v>-6344568</v>
      </c>
      <c r="C65" s="7" t="n">
        <v>-576779</v>
      </c>
    </row>
    <row r="66" spans="1:4">
      <c r="A66" s="4" t="s">
        <v>717</v>
      </c>
      <c r="B66" s="4" t="s">
        <v>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1</v>
      </c>
      <c r="B1" s="2" t="s">
        <v>742</v>
      </c>
      <c r="C1" s="2" t="s">
        <v>743</v>
      </c>
      <c r="D1" s="2" t="s">
        <v>744</v>
      </c>
      <c r="E1" s="2" t="s">
        <v>745</v>
      </c>
      <c r="F1" s="2" t="s">
        <v>746</v>
      </c>
      <c r="G1" s="2" t="s">
        <v>747</v>
      </c>
      <c r="H1" s="2" t="s">
        <v>748</v>
      </c>
      <c r="I1" s="2" t="s">
        <v>749</v>
      </c>
      <c r="J1" s="2" t="s">
        <v>750</v>
      </c>
      <c r="K1" s="2" t="s">
        <v>751</v>
      </c>
      <c r="L1" s="2" t="s">
        <v>752</v>
      </c>
      <c r="M1" s="2" t="s">
        <v>2</v>
      </c>
    </row>
    <row r="2" spans="1:13">
      <c r="A2" s="3" t="s">
        <v>753</v>
      </c>
    </row>
    <row r="3" spans="1:13">
      <c r="A3" s="4" t="s">
        <v>754</v>
      </c>
      <c r="K3" s="5" t="n">
        <v>15000</v>
      </c>
    </row>
    <row r="4" spans="1:13">
      <c r="A4" s="4" t="s">
        <v>755</v>
      </c>
    </row>
    <row r="5" spans="1:13">
      <c r="A5" s="3" t="s">
        <v>753</v>
      </c>
    </row>
    <row r="6" spans="1:13">
      <c r="A6" s="4" t="s">
        <v>71</v>
      </c>
      <c r="C6" s="5" t="n">
        <v>366700</v>
      </c>
    </row>
    <row r="7" spans="1:13">
      <c r="A7" s="4" t="s">
        <v>756</v>
      </c>
    </row>
    <row r="8" spans="1:13">
      <c r="A8" s="3" t="s">
        <v>753</v>
      </c>
    </row>
    <row r="9" spans="1:13">
      <c r="A9" s="4" t="s">
        <v>754</v>
      </c>
      <c r="F9" s="5" t="n">
        <v>50000</v>
      </c>
    </row>
    <row r="10" spans="1:13">
      <c r="A10" s="4" t="s">
        <v>757</v>
      </c>
    </row>
    <row r="11" spans="1:13">
      <c r="A11" s="3" t="s">
        <v>753</v>
      </c>
    </row>
    <row r="12" spans="1:13">
      <c r="A12" s="4" t="s">
        <v>754</v>
      </c>
      <c r="E12" s="5" t="n">
        <v>38184985</v>
      </c>
    </row>
    <row r="13" spans="1:13">
      <c r="A13" s="4" t="s">
        <v>758</v>
      </c>
    </row>
    <row r="14" spans="1:13">
      <c r="A14" s="3" t="s">
        <v>753</v>
      </c>
    </row>
    <row r="15" spans="1:13">
      <c r="A15" s="4" t="s">
        <v>754</v>
      </c>
      <c r="D15" s="5" t="n">
        <v>3983</v>
      </c>
      <c r="E15" s="5" t="n">
        <v>212633</v>
      </c>
    </row>
    <row r="16" spans="1:13">
      <c r="A16" s="4" t="s">
        <v>759</v>
      </c>
    </row>
    <row r="17" spans="1:13">
      <c r="A17" s="3" t="s">
        <v>753</v>
      </c>
    </row>
    <row r="18" spans="1:13">
      <c r="A18" s="4" t="s">
        <v>754</v>
      </c>
      <c r="C18" s="5" t="n">
        <v>100000</v>
      </c>
    </row>
    <row r="19" spans="1:13">
      <c r="A19" s="4" t="s">
        <v>760</v>
      </c>
    </row>
    <row r="20" spans="1:13">
      <c r="A20" s="3" t="s">
        <v>753</v>
      </c>
    </row>
    <row r="21" spans="1:13">
      <c r="A21" s="4" t="s">
        <v>673</v>
      </c>
      <c r="B21" s="7" t="n">
        <v>50000</v>
      </c>
      <c r="I21" s="7" t="n">
        <v>75000</v>
      </c>
      <c r="L21" s="7" t="n">
        <v>50000</v>
      </c>
    </row>
    <row r="22" spans="1:13">
      <c r="A22" s="4" t="s">
        <v>761</v>
      </c>
      <c r="B22" s="5" t="n">
        <v>63963</v>
      </c>
      <c r="I22" s="5" t="n">
        <v>95945</v>
      </c>
      <c r="L22" s="5" t="n">
        <v>46066</v>
      </c>
    </row>
    <row r="23" spans="1:13">
      <c r="A23" s="4" t="s">
        <v>762</v>
      </c>
      <c r="L23" s="4" t="s">
        <v>633</v>
      </c>
    </row>
    <row r="24" spans="1:13">
      <c r="A24" s="4" t="s">
        <v>763</v>
      </c>
    </row>
    <row r="25" spans="1:13">
      <c r="A25" s="3" t="s">
        <v>753</v>
      </c>
    </row>
    <row r="26" spans="1:13">
      <c r="A26" s="4" t="s">
        <v>754</v>
      </c>
      <c r="C26" s="5" t="n">
        <v>183333</v>
      </c>
    </row>
    <row r="27" spans="1:13">
      <c r="A27" s="4" t="s">
        <v>764</v>
      </c>
      <c r="C27" s="9" t="n">
        <v>0.9</v>
      </c>
    </row>
    <row r="28" spans="1:13">
      <c r="A28" s="4" t="s">
        <v>423</v>
      </c>
      <c r="C28" s="7" t="n">
        <v>164999</v>
      </c>
    </row>
    <row r="29" spans="1:13">
      <c r="A29" s="4" t="s">
        <v>765</v>
      </c>
    </row>
    <row r="30" spans="1:13">
      <c r="A30" s="3" t="s">
        <v>753</v>
      </c>
    </row>
    <row r="31" spans="1:13">
      <c r="A31" s="4" t="s">
        <v>754</v>
      </c>
      <c r="D31" s="5" t="n">
        <v>200000</v>
      </c>
    </row>
    <row r="32" spans="1:13">
      <c r="A32" s="4" t="s">
        <v>766</v>
      </c>
    </row>
    <row r="33" spans="1:13">
      <c r="A33" s="3" t="s">
        <v>753</v>
      </c>
    </row>
    <row r="34" spans="1:13">
      <c r="A34" s="4" t="s">
        <v>754</v>
      </c>
      <c r="M34" s="5" t="n">
        <v>38184985</v>
      </c>
    </row>
    <row r="35" spans="1:13">
      <c r="A35" s="4" t="s">
        <v>767</v>
      </c>
    </row>
    <row r="36" spans="1:13">
      <c r="A36" s="3" t="s">
        <v>753</v>
      </c>
    </row>
    <row r="37" spans="1:13">
      <c r="A37" s="4" t="s">
        <v>754</v>
      </c>
      <c r="C37" s="5" t="n">
        <v>327777</v>
      </c>
      <c r="D37" s="5" t="n">
        <v>327777</v>
      </c>
      <c r="F37" s="5" t="n">
        <v>244444</v>
      </c>
      <c r="G37" s="5" t="n">
        <v>500000</v>
      </c>
      <c r="H37" s="5" t="n">
        <v>500000</v>
      </c>
      <c r="J37" s="5" t="n">
        <v>222222</v>
      </c>
      <c r="M37" s="5" t="n">
        <v>577778</v>
      </c>
    </row>
    <row r="38" spans="1:13">
      <c r="A38" s="4" t="s">
        <v>764</v>
      </c>
      <c r="C38" s="9" t="n">
        <v>0.9</v>
      </c>
      <c r="D38" s="9" t="n">
        <v>0.9</v>
      </c>
      <c r="M38" s="9" t="n">
        <v>0.9</v>
      </c>
    </row>
    <row r="39" spans="1:13">
      <c r="A39" s="4" t="s">
        <v>423</v>
      </c>
      <c r="C39" s="7" t="n">
        <v>294999</v>
      </c>
      <c r="D39" s="7" t="n">
        <v>294999</v>
      </c>
      <c r="F39" s="7" t="n">
        <v>220000</v>
      </c>
      <c r="G39" s="7" t="n">
        <v>450000</v>
      </c>
      <c r="H39" s="7" t="n">
        <v>450000</v>
      </c>
      <c r="J39" s="7" t="n">
        <v>200000</v>
      </c>
      <c r="M39" s="7" t="n">
        <v>5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3"/>
    <col customWidth="1" max="12" min="12" width="80"/>
    <col customWidth="1" max="13" min="13" width="14"/>
    <col customWidth="1" max="14" min="14" width="14"/>
    <col customWidth="1" max="15" min="15" width="14"/>
    <col customWidth="1" max="16" min="16" width="13"/>
    <col customWidth="1" max="17" min="17" width="14"/>
    <col customWidth="1" max="18" min="18" width="14"/>
  </cols>
  <sheetData>
    <row r="1" spans="1:18">
      <c r="A1" s="1" t="s">
        <v>768</v>
      </c>
      <c r="B1" s="2" t="s">
        <v>769</v>
      </c>
      <c r="C1" s="2" t="s">
        <v>408</v>
      </c>
      <c r="D1" s="2" t="s">
        <v>409</v>
      </c>
      <c r="E1" s="2" t="s">
        <v>770</v>
      </c>
      <c r="F1" s="2" t="s">
        <v>751</v>
      </c>
      <c r="G1" s="2" t="s">
        <v>410</v>
      </c>
      <c r="H1" s="2" t="s">
        <v>412</v>
      </c>
      <c r="I1" s="2" t="s">
        <v>413</v>
      </c>
      <c r="J1" s="2" t="s">
        <v>414</v>
      </c>
      <c r="K1" s="2" t="s">
        <v>415</v>
      </c>
      <c r="L1" s="2" t="s">
        <v>771</v>
      </c>
      <c r="M1" s="2" t="s">
        <v>2</v>
      </c>
      <c r="N1" s="2" t="s">
        <v>743</v>
      </c>
      <c r="O1" s="2" t="s">
        <v>744</v>
      </c>
      <c r="P1" s="2" t="s">
        <v>746</v>
      </c>
      <c r="Q1" s="2" t="s">
        <v>772</v>
      </c>
      <c r="R1" s="2" t="s">
        <v>79</v>
      </c>
    </row>
    <row r="2" spans="1:18">
      <c r="A2" s="3" t="s">
        <v>753</v>
      </c>
    </row>
    <row r="3" spans="1:18">
      <c r="A3" s="4" t="s">
        <v>754</v>
      </c>
      <c r="F3" s="5" t="n">
        <v>15000</v>
      </c>
    </row>
    <row r="4" spans="1:18">
      <c r="A4" s="4" t="s">
        <v>773</v>
      </c>
      <c r="R4" s="5" t="n">
        <v>1000000</v>
      </c>
    </row>
    <row r="5" spans="1:18">
      <c r="A5" s="4" t="s">
        <v>774</v>
      </c>
      <c r="C5" s="5" t="n">
        <v>462195</v>
      </c>
      <c r="D5" s="5" t="n">
        <v>462195</v>
      </c>
      <c r="G5" s="5" t="n">
        <v>2449634</v>
      </c>
      <c r="H5" s="5" t="n">
        <v>1042337</v>
      </c>
      <c r="I5" s="5" t="n">
        <v>369756</v>
      </c>
      <c r="J5" s="5" t="n">
        <v>1680000</v>
      </c>
    </row>
    <row r="6" spans="1:18">
      <c r="A6" s="4" t="s">
        <v>775</v>
      </c>
    </row>
    <row r="7" spans="1:18">
      <c r="A7" s="3" t="s">
        <v>753</v>
      </c>
    </row>
    <row r="8" spans="1:18">
      <c r="A8" s="4" t="s">
        <v>776</v>
      </c>
      <c r="L8" s="4" t="s">
        <v>384</v>
      </c>
    </row>
    <row r="9" spans="1:18">
      <c r="A9" s="4" t="s">
        <v>773</v>
      </c>
      <c r="L9" s="5" t="n">
        <v>1000000</v>
      </c>
      <c r="R9" s="5" t="n">
        <v>15746127</v>
      </c>
    </row>
    <row r="10" spans="1:18">
      <c r="A10" s="4" t="s">
        <v>777</v>
      </c>
    </row>
    <row r="11" spans="1:18">
      <c r="A11" s="3" t="s">
        <v>753</v>
      </c>
    </row>
    <row r="12" spans="1:18">
      <c r="A12" s="4" t="s">
        <v>778</v>
      </c>
      <c r="L12" s="4" t="s">
        <v>779</v>
      </c>
    </row>
    <row r="13" spans="1:18">
      <c r="A13" s="4" t="s">
        <v>780</v>
      </c>
    </row>
    <row r="14" spans="1:18">
      <c r="A14" s="3" t="s">
        <v>753</v>
      </c>
    </row>
    <row r="15" spans="1:18">
      <c r="A15" s="4" t="s">
        <v>781</v>
      </c>
      <c r="K15" s="7" t="n">
        <v>1875000</v>
      </c>
    </row>
    <row r="16" spans="1:18">
      <c r="A16" s="4" t="s">
        <v>436</v>
      </c>
      <c r="K16" s="7" t="n">
        <v>500000</v>
      </c>
    </row>
    <row r="17" spans="1:18">
      <c r="A17" s="4" t="s">
        <v>773</v>
      </c>
      <c r="K17" s="5" t="n">
        <v>1536658</v>
      </c>
      <c r="M17" s="5" t="n">
        <v>13306599</v>
      </c>
    </row>
    <row r="18" spans="1:18">
      <c r="A18" s="4" t="s">
        <v>782</v>
      </c>
      <c r="K18" s="5" t="n">
        <v>7318084</v>
      </c>
    </row>
    <row r="19" spans="1:18">
      <c r="A19" s="4" t="s">
        <v>764</v>
      </c>
      <c r="K19" s="8" t="n">
        <v>0.325</v>
      </c>
    </row>
    <row r="20" spans="1:18">
      <c r="A20" s="4" t="s">
        <v>783</v>
      </c>
      <c r="K20" s="7" t="n">
        <v>1772500</v>
      </c>
    </row>
    <row r="21" spans="1:18">
      <c r="A21" s="4" t="s">
        <v>784</v>
      </c>
      <c r="M21" s="10" t="n">
        <v>0.3253815</v>
      </c>
    </row>
    <row r="22" spans="1:18">
      <c r="A22" s="4" t="s">
        <v>774</v>
      </c>
      <c r="K22" s="5" t="n">
        <v>5781426</v>
      </c>
    </row>
    <row r="23" spans="1:18">
      <c r="A23" s="4" t="s">
        <v>785</v>
      </c>
    </row>
    <row r="24" spans="1:18">
      <c r="A24" s="3" t="s">
        <v>753</v>
      </c>
    </row>
    <row r="25" spans="1:18">
      <c r="A25" s="4" t="s">
        <v>778</v>
      </c>
      <c r="E25" s="4" t="s">
        <v>786</v>
      </c>
    </row>
    <row r="26" spans="1:18">
      <c r="A26" s="4" t="s">
        <v>787</v>
      </c>
    </row>
    <row r="27" spans="1:18">
      <c r="A27" s="3" t="s">
        <v>753</v>
      </c>
    </row>
    <row r="28" spans="1:18">
      <c r="A28" s="4" t="s">
        <v>788</v>
      </c>
      <c r="K28" s="5" t="n">
        <v>462195</v>
      </c>
    </row>
    <row r="29" spans="1:18">
      <c r="A29" s="4" t="s">
        <v>784</v>
      </c>
      <c r="K29" s="8" t="n">
        <v>0.325</v>
      </c>
    </row>
    <row r="30" spans="1:18">
      <c r="A30" s="4" t="s">
        <v>789</v>
      </c>
    </row>
    <row r="31" spans="1:18">
      <c r="A31" s="3" t="s">
        <v>753</v>
      </c>
    </row>
    <row r="32" spans="1:18">
      <c r="A32" s="4" t="s">
        <v>774</v>
      </c>
      <c r="J32" s="5" t="n">
        <v>1680000</v>
      </c>
    </row>
    <row r="33" spans="1:18">
      <c r="A33" s="4" t="s">
        <v>790</v>
      </c>
      <c r="J33" s="7" t="n">
        <v>840000</v>
      </c>
    </row>
    <row r="34" spans="1:18">
      <c r="A34" s="4" t="s">
        <v>791</v>
      </c>
    </row>
    <row r="35" spans="1:18">
      <c r="A35" s="3" t="s">
        <v>753</v>
      </c>
    </row>
    <row r="36" spans="1:18">
      <c r="A36" s="4" t="s">
        <v>774</v>
      </c>
      <c r="C36" s="5" t="n">
        <v>462195</v>
      </c>
      <c r="D36" s="5" t="n">
        <v>462195</v>
      </c>
      <c r="G36" s="5" t="n">
        <v>2449634</v>
      </c>
      <c r="H36" s="5" t="n">
        <v>1042337</v>
      </c>
      <c r="I36" s="5" t="n">
        <v>369756</v>
      </c>
    </row>
    <row r="37" spans="1:18">
      <c r="A37" s="4" t="s">
        <v>790</v>
      </c>
      <c r="C37" s="7" t="n">
        <v>150000</v>
      </c>
      <c r="D37" s="7" t="n">
        <v>150000</v>
      </c>
      <c r="G37" s="7" t="n">
        <v>795000</v>
      </c>
      <c r="H37" s="7" t="n">
        <v>557500</v>
      </c>
      <c r="I37" s="7" t="n">
        <v>120000</v>
      </c>
    </row>
    <row r="38" spans="1:18">
      <c r="A38" s="4" t="s">
        <v>792</v>
      </c>
    </row>
    <row r="39" spans="1:18">
      <c r="A39" s="3" t="s">
        <v>753</v>
      </c>
    </row>
    <row r="40" spans="1:18">
      <c r="A40" s="4" t="s">
        <v>793</v>
      </c>
      <c r="F40" s="4" t="s">
        <v>794</v>
      </c>
    </row>
    <row r="41" spans="1:18">
      <c r="A41" s="4" t="s">
        <v>754</v>
      </c>
      <c r="F41" s="5" t="n">
        <v>15000</v>
      </c>
    </row>
    <row r="42" spans="1:18">
      <c r="A42" s="4" t="s">
        <v>795</v>
      </c>
    </row>
    <row r="43" spans="1:18">
      <c r="A43" s="3" t="s">
        <v>753</v>
      </c>
    </row>
    <row r="44" spans="1:18">
      <c r="A44" s="4" t="s">
        <v>754</v>
      </c>
      <c r="B44" s="5" t="n">
        <v>42850</v>
      </c>
    </row>
    <row r="45" spans="1:18">
      <c r="A45" s="4" t="s">
        <v>796</v>
      </c>
      <c r="Q45" s="5" t="n">
        <v>100000</v>
      </c>
    </row>
    <row r="46" spans="1:18">
      <c r="A46" s="4" t="s">
        <v>797</v>
      </c>
      <c r="N46" s="5" t="n">
        <v>43195</v>
      </c>
      <c r="O46" s="5" t="n">
        <v>100000</v>
      </c>
      <c r="P46" s="5" t="n">
        <v>83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 customWidth="1" max="5" min="5" width="14"/>
    <col customWidth="1" max="6" min="6" width="14"/>
    <col customWidth="1" max="7" min="7" width="13"/>
  </cols>
  <sheetData>
    <row r="1" spans="1:7">
      <c r="A1" s="1" t="s">
        <v>798</v>
      </c>
      <c r="B1" s="2" t="s">
        <v>685</v>
      </c>
      <c r="C1" s="2" t="s">
        <v>78</v>
      </c>
      <c r="D1" s="2" t="s">
        <v>1</v>
      </c>
    </row>
    <row r="2" spans="1:7">
      <c r="B2" s="2" t="s">
        <v>415</v>
      </c>
      <c r="C2" s="2" t="s">
        <v>2</v>
      </c>
      <c r="D2" s="2" t="s">
        <v>2</v>
      </c>
      <c r="E2" s="2" t="s">
        <v>79</v>
      </c>
      <c r="F2" s="2" t="s">
        <v>799</v>
      </c>
      <c r="G2" s="2" t="s">
        <v>800</v>
      </c>
    </row>
    <row r="3" spans="1:7">
      <c r="A3" s="3" t="s">
        <v>753</v>
      </c>
    </row>
    <row r="4" spans="1:7">
      <c r="A4" s="4" t="s">
        <v>773</v>
      </c>
      <c r="E4" s="5" t="n">
        <v>1000000</v>
      </c>
    </row>
    <row r="5" spans="1:7">
      <c r="A5" s="4" t="s">
        <v>442</v>
      </c>
    </row>
    <row r="6" spans="1:7">
      <c r="A6" s="3" t="s">
        <v>753</v>
      </c>
    </row>
    <row r="7" spans="1:7">
      <c r="A7" s="4" t="s">
        <v>74</v>
      </c>
      <c r="F7" s="5" t="n">
        <v>17000000</v>
      </c>
      <c r="G7" s="5" t="n">
        <v>9000000</v>
      </c>
    </row>
    <row r="8" spans="1:7">
      <c r="A8" s="4" t="s">
        <v>73</v>
      </c>
      <c r="G8" s="8" t="n">
        <v>0.001</v>
      </c>
    </row>
    <row r="9" spans="1:7">
      <c r="A9" s="4" t="s">
        <v>801</v>
      </c>
      <c r="C9" s="10" t="n">
        <v>0.3253815</v>
      </c>
      <c r="D9" s="10" t="n">
        <v>0.3253815</v>
      </c>
    </row>
    <row r="10" spans="1:7">
      <c r="A10" s="4" t="s">
        <v>773</v>
      </c>
      <c r="B10" s="5" t="n">
        <v>1536658</v>
      </c>
      <c r="C10" s="5" t="n">
        <v>13306599</v>
      </c>
      <c r="D10" s="5" t="n">
        <v>13306599</v>
      </c>
    </row>
    <row r="11" spans="1:7">
      <c r="A11" s="4" t="s">
        <v>802</v>
      </c>
      <c r="C11" s="7" t="n">
        <v>50000000</v>
      </c>
      <c r="D11" s="7" t="n">
        <v>50000000</v>
      </c>
    </row>
    <row r="12" spans="1:7">
      <c r="A12" s="4" t="s">
        <v>803</v>
      </c>
      <c r="B12" s="9" t="n">
        <v>3.98</v>
      </c>
    </row>
    <row r="13" spans="1:7">
      <c r="A13" s="4" t="s">
        <v>629</v>
      </c>
      <c r="C13" s="7" t="n">
        <v>14998505</v>
      </c>
      <c r="D13" s="7" t="n">
        <v>222021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04</v>
      </c>
      <c r="B1" s="2" t="s">
        <v>1</v>
      </c>
      <c r="C1" s="2" t="s">
        <v>554</v>
      </c>
    </row>
    <row r="2" spans="1:3">
      <c r="B2" s="2" t="s">
        <v>2</v>
      </c>
      <c r="C2" s="2" t="s">
        <v>29</v>
      </c>
    </row>
    <row r="3" spans="1:3">
      <c r="A3" s="3" t="s">
        <v>252</v>
      </c>
    </row>
    <row r="4" spans="1:3">
      <c r="A4" s="4" t="s">
        <v>805</v>
      </c>
      <c r="B4" s="5" t="n">
        <v>414854</v>
      </c>
    </row>
    <row r="5" spans="1:3">
      <c r="A5" s="4" t="s">
        <v>806</v>
      </c>
      <c r="B5" s="5" t="n">
        <v>490000</v>
      </c>
    </row>
    <row r="6" spans="1:3">
      <c r="A6" s="4" t="s">
        <v>807</v>
      </c>
      <c r="B6" s="5" t="n">
        <v>8132410</v>
      </c>
    </row>
    <row r="7" spans="1:3">
      <c r="A7" s="4" t="s">
        <v>808</v>
      </c>
      <c r="B7" s="5" t="n">
        <v>-80979</v>
      </c>
    </row>
    <row r="8" spans="1:3">
      <c r="A8" s="4" t="s">
        <v>809</v>
      </c>
      <c r="B8" s="5" t="n">
        <v>-216616</v>
      </c>
    </row>
    <row r="9" spans="1:3">
      <c r="A9" s="4" t="s">
        <v>810</v>
      </c>
      <c r="B9" s="5" t="n">
        <v>8739669</v>
      </c>
      <c r="C9" s="5" t="n">
        <v>414854</v>
      </c>
    </row>
    <row r="10" spans="1:3">
      <c r="A10" s="4" t="s">
        <v>811</v>
      </c>
      <c r="B10" s="5" t="n">
        <v>8466285</v>
      </c>
    </row>
    <row r="11" spans="1:3">
      <c r="A11" s="4" t="s">
        <v>812</v>
      </c>
      <c r="B11" s="8" t="n">
        <v>0.001</v>
      </c>
    </row>
    <row r="12" spans="1:3">
      <c r="A12" s="4" t="s">
        <v>813</v>
      </c>
      <c r="B12" s="11" t="n">
        <v>1.92</v>
      </c>
    </row>
    <row r="13" spans="1:3">
      <c r="A13" s="4" t="s">
        <v>814</v>
      </c>
      <c r="B13" s="11" t="n">
        <v>0.72</v>
      </c>
    </row>
    <row r="14" spans="1:3">
      <c r="A14" s="4" t="s">
        <v>815</v>
      </c>
      <c r="B14" s="12" t="n">
        <v>0.001</v>
      </c>
    </row>
    <row r="15" spans="1:3">
      <c r="A15" s="4" t="s">
        <v>816</v>
      </c>
      <c r="B15" s="12" t="n">
        <v>0.001</v>
      </c>
    </row>
    <row r="16" spans="1:3">
      <c r="A16" s="4" t="s">
        <v>817</v>
      </c>
      <c r="B16" s="12" t="n">
        <v>0.001</v>
      </c>
      <c r="C16" s="8" t="n">
        <v>0.001</v>
      </c>
    </row>
    <row r="17" spans="1:3">
      <c r="A17" s="4" t="s">
        <v>818</v>
      </c>
      <c r="B17" s="9" t="n">
        <v>0.6899999999999999</v>
      </c>
    </row>
    <row r="18" spans="1:3">
      <c r="A18" s="4" t="s">
        <v>819</v>
      </c>
      <c r="B18" s="4" t="s">
        <v>820</v>
      </c>
    </row>
    <row r="19" spans="1:3">
      <c r="A19" s="4" t="s">
        <v>821</v>
      </c>
      <c r="B19" s="4" t="s">
        <v>822</v>
      </c>
    </row>
    <row r="20" spans="1:3">
      <c r="A20" s="4" t="s">
        <v>823</v>
      </c>
      <c r="B20" s="4" t="s">
        <v>824</v>
      </c>
      <c r="C20" s="4" t="s">
        <v>825</v>
      </c>
    </row>
    <row r="21" spans="1:3">
      <c r="A21" s="4" t="s">
        <v>826</v>
      </c>
      <c r="B21" s="4" t="s">
        <v>8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80"/>
    <col customWidth="1" max="5" min="5" width="14"/>
  </cols>
  <sheetData>
    <row r="1" spans="1:5">
      <c r="A1" s="1" t="s">
        <v>828</v>
      </c>
      <c r="B1" s="2" t="s">
        <v>829</v>
      </c>
      <c r="C1" s="2" t="s">
        <v>381</v>
      </c>
      <c r="D1" s="2" t="s">
        <v>380</v>
      </c>
      <c r="E1" s="2" t="s">
        <v>79</v>
      </c>
    </row>
    <row r="2" spans="1:5">
      <c r="A2" s="3" t="s">
        <v>830</v>
      </c>
    </row>
    <row r="3" spans="1:5">
      <c r="A3" s="4" t="s">
        <v>831</v>
      </c>
      <c r="C3" s="5" t="n">
        <v>414854</v>
      </c>
    </row>
    <row r="4" spans="1:5">
      <c r="A4" s="4" t="s">
        <v>832</v>
      </c>
      <c r="C4" s="8" t="n">
        <v>0.001</v>
      </c>
    </row>
    <row r="5" spans="1:5">
      <c r="A5" s="4" t="s">
        <v>833</v>
      </c>
      <c r="C5" s="5" t="n">
        <v>207427</v>
      </c>
    </row>
    <row r="6" spans="1:5">
      <c r="A6" s="4" t="s">
        <v>834</v>
      </c>
      <c r="C6" s="5" t="n">
        <v>207427</v>
      </c>
      <c r="E6" s="5" t="n">
        <v>207427</v>
      </c>
    </row>
    <row r="7" spans="1:5">
      <c r="A7" s="4" t="s">
        <v>835</v>
      </c>
      <c r="C7" s="4" t="s">
        <v>836</v>
      </c>
    </row>
    <row r="8" spans="1:5">
      <c r="A8" s="4" t="s">
        <v>837</v>
      </c>
      <c r="C8" s="5" t="n">
        <v>414854</v>
      </c>
    </row>
    <row r="9" spans="1:5">
      <c r="A9" s="4" t="s">
        <v>838</v>
      </c>
      <c r="B9" s="5" t="n">
        <v>80979</v>
      </c>
    </row>
    <row r="10" spans="1:5">
      <c r="A10" s="4" t="s">
        <v>839</v>
      </c>
      <c r="D10" s="5" t="n">
        <v>8132410</v>
      </c>
    </row>
    <row r="11" spans="1:5">
      <c r="A11" s="4" t="s">
        <v>840</v>
      </c>
      <c r="D11" s="4" t="s">
        <v>841</v>
      </c>
    </row>
    <row r="12" spans="1:5">
      <c r="A12" s="4" t="s">
        <v>842</v>
      </c>
    </row>
    <row r="13" spans="1:5">
      <c r="A13" s="3" t="s">
        <v>830</v>
      </c>
    </row>
    <row r="14" spans="1:5">
      <c r="A14" s="4" t="s">
        <v>776</v>
      </c>
      <c r="D14" s="4" t="s">
        <v>8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0"/>
  </cols>
  <sheetData>
    <row r="1" spans="1:2">
      <c r="A1" s="1" t="s">
        <v>844</v>
      </c>
      <c r="B1" s="2" t="s">
        <v>1</v>
      </c>
    </row>
    <row r="2" spans="1:2">
      <c r="B2" s="2" t="s">
        <v>845</v>
      </c>
    </row>
    <row r="3" spans="1:2">
      <c r="A3" s="3" t="s">
        <v>846</v>
      </c>
    </row>
    <row r="4" spans="1:2">
      <c r="A4" s="4" t="s">
        <v>847</v>
      </c>
      <c r="B4" s="5" t="n">
        <v>2732073</v>
      </c>
    </row>
    <row r="5" spans="1:2">
      <c r="A5" s="4" t="s">
        <v>848</v>
      </c>
      <c r="B5" s="5" t="n">
        <v>575000</v>
      </c>
    </row>
    <row r="6" spans="1:2">
      <c r="A6" s="4" t="s">
        <v>849</v>
      </c>
      <c r="B6" s="5" t="n">
        <v>3307073</v>
      </c>
    </row>
    <row r="7" spans="1:2">
      <c r="A7" s="4" t="s">
        <v>850</v>
      </c>
      <c r="B7" s="9" t="n">
        <v>0.23</v>
      </c>
    </row>
    <row r="8" spans="1:2">
      <c r="A8" s="4" t="s">
        <v>851</v>
      </c>
      <c r="B8" s="11" t="n">
        <v>0.01</v>
      </c>
    </row>
    <row r="9" spans="1:2">
      <c r="A9" s="4" t="s">
        <v>852</v>
      </c>
      <c r="B9" s="9" t="n">
        <v>0.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5"/>
    <col customWidth="1" max="3" min="3" width="13"/>
    <col customWidth="1" max="4" min="4" width="25"/>
  </cols>
  <sheetData>
    <row r="1" spans="1:4">
      <c r="A1" s="1" t="s">
        <v>853</v>
      </c>
      <c r="B1" s="2" t="s">
        <v>29</v>
      </c>
      <c r="C1" s="2" t="s">
        <v>415</v>
      </c>
      <c r="D1" s="2" t="s">
        <v>2</v>
      </c>
    </row>
    <row r="2" spans="1:4">
      <c r="A2" s="3" t="s">
        <v>854</v>
      </c>
    </row>
    <row r="3" spans="1:4">
      <c r="A3" s="4" t="s">
        <v>855</v>
      </c>
      <c r="B3" s="7" t="n">
        <v>3</v>
      </c>
      <c r="C3" s="9" t="n">
        <v>3.98</v>
      </c>
      <c r="D3" s="9" t="n">
        <v>1.24</v>
      </c>
    </row>
    <row r="4" spans="1:4">
      <c r="A4" s="4" t="s">
        <v>856</v>
      </c>
      <c r="B4" s="4" t="s">
        <v>857</v>
      </c>
      <c r="C4" s="4" t="s">
        <v>857</v>
      </c>
      <c r="D4" s="4" t="s">
        <v>857</v>
      </c>
    </row>
    <row r="5" spans="1:4">
      <c r="A5" s="4" t="s">
        <v>858</v>
      </c>
      <c r="B5" s="4" t="s">
        <v>859</v>
      </c>
      <c r="C5" s="4" t="s">
        <v>860</v>
      </c>
      <c r="D5" s="4" t="s">
        <v>861</v>
      </c>
    </row>
    <row r="6" spans="1:4">
      <c r="A6" s="4" t="s">
        <v>862</v>
      </c>
      <c r="B6" s="4" t="s">
        <v>863</v>
      </c>
      <c r="C6" s="4" t="s">
        <v>864</v>
      </c>
      <c r="D6" s="4" t="s">
        <v>865</v>
      </c>
    </row>
    <row r="7" spans="1:4">
      <c r="A7" s="4" t="s">
        <v>866</v>
      </c>
      <c r="B7" s="4" t="s">
        <v>867</v>
      </c>
      <c r="C7" s="4" t="s">
        <v>468</v>
      </c>
      <c r="D7" s="4" t="s">
        <v>868</v>
      </c>
    </row>
    <row r="8" spans="1:4">
      <c r="A8" s="4" t="s">
        <v>869</v>
      </c>
      <c r="B8" s="7" t="n">
        <v>2429569</v>
      </c>
      <c r="C8" s="7" t="n">
        <v>1839133</v>
      </c>
      <c r="D8" s="7" t="n">
        <v>994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870</v>
      </c>
      <c r="B1" s="2" t="s">
        <v>78</v>
      </c>
      <c r="C1" s="2" t="s">
        <v>1</v>
      </c>
    </row>
    <row r="2" spans="1:4">
      <c r="B2" s="2" t="s">
        <v>2</v>
      </c>
      <c r="C2" s="2" t="s">
        <v>2</v>
      </c>
      <c r="D2" s="2" t="s">
        <v>79</v>
      </c>
    </row>
    <row r="3" spans="1:4">
      <c r="A3" s="3" t="s">
        <v>871</v>
      </c>
    </row>
    <row r="4" spans="1:4">
      <c r="A4" s="4" t="s">
        <v>872</v>
      </c>
      <c r="B4" s="7" t="n">
        <v>1131729</v>
      </c>
      <c r="C4" s="7" t="n">
        <v>2429569</v>
      </c>
    </row>
    <row r="5" spans="1:4">
      <c r="A5" s="4" t="s">
        <v>873</v>
      </c>
      <c r="B5" s="5" t="n">
        <v>-136920</v>
      </c>
      <c r="C5" s="5" t="n">
        <v>-1434760</v>
      </c>
      <c r="D5" s="7" t="n">
        <v>-406604</v>
      </c>
    </row>
    <row r="6" spans="1:4">
      <c r="A6" s="4" t="s">
        <v>874</v>
      </c>
      <c r="B6" s="7" t="n">
        <v>994809</v>
      </c>
      <c r="C6" s="7" t="n">
        <v>994809</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5"/>
    <col customWidth="1" max="7" min="7" width="14"/>
  </cols>
  <sheetData>
    <row r="1" spans="1:7">
      <c r="A1" s="1" t="s">
        <v>875</v>
      </c>
      <c r="B1" s="2" t="s">
        <v>685</v>
      </c>
      <c r="D1" s="2" t="s">
        <v>78</v>
      </c>
      <c r="F1" s="2" t="s">
        <v>1</v>
      </c>
    </row>
    <row r="2" spans="1:7">
      <c r="B2" s="2" t="s">
        <v>876</v>
      </c>
      <c r="C2" s="2" t="s">
        <v>417</v>
      </c>
      <c r="D2" s="2" t="s">
        <v>2</v>
      </c>
      <c r="E2" s="2" t="s">
        <v>79</v>
      </c>
      <c r="F2" s="2" t="s">
        <v>2</v>
      </c>
      <c r="G2" s="2" t="s">
        <v>79</v>
      </c>
    </row>
    <row r="3" spans="1:7">
      <c r="A3" s="3" t="s">
        <v>877</v>
      </c>
    </row>
    <row r="4" spans="1:7">
      <c r="A4" s="4" t="s">
        <v>878</v>
      </c>
      <c r="D4" s="7" t="n">
        <v>136920</v>
      </c>
      <c r="E4" s="7" t="n">
        <v>531395</v>
      </c>
      <c r="F4" s="7" t="n">
        <v>1434760</v>
      </c>
      <c r="G4" s="7" t="n">
        <v>406604</v>
      </c>
    </row>
    <row r="5" spans="1:7">
      <c r="A5" s="4" t="s">
        <v>150</v>
      </c>
      <c r="D5" s="4" t="s">
        <v>49</v>
      </c>
      <c r="F5" s="7" t="n">
        <v>943000</v>
      </c>
    </row>
    <row r="6" spans="1:7">
      <c r="A6" s="4" t="s">
        <v>879</v>
      </c>
      <c r="F6" s="5" t="n">
        <v>575000</v>
      </c>
    </row>
    <row r="7" spans="1:7">
      <c r="A7" s="4" t="s">
        <v>880</v>
      </c>
      <c r="D7" s="7" t="n">
        <v>943000</v>
      </c>
      <c r="F7" s="7" t="n">
        <v>943000</v>
      </c>
    </row>
    <row r="8" spans="1:7">
      <c r="A8" s="4" t="s">
        <v>442</v>
      </c>
    </row>
    <row r="9" spans="1:7">
      <c r="A9" s="3" t="s">
        <v>877</v>
      </c>
    </row>
    <row r="10" spans="1:7">
      <c r="A10" s="4" t="s">
        <v>881</v>
      </c>
      <c r="F10" s="5" t="n">
        <v>812073</v>
      </c>
    </row>
    <row r="11" spans="1:7">
      <c r="A11" s="4" t="s">
        <v>882</v>
      </c>
      <c r="F11" s="8" t="n">
        <v>0.325</v>
      </c>
    </row>
    <row r="12" spans="1:7">
      <c r="A12" s="4" t="s">
        <v>883</v>
      </c>
    </row>
    <row r="13" spans="1:7">
      <c r="A13" s="3" t="s">
        <v>877</v>
      </c>
    </row>
    <row r="14" spans="1:7">
      <c r="A14" s="4" t="s">
        <v>881</v>
      </c>
      <c r="C14" s="5" t="n">
        <v>150000</v>
      </c>
    </row>
    <row r="15" spans="1:7">
      <c r="A15" s="4" t="s">
        <v>884</v>
      </c>
      <c r="C15" s="4" t="s">
        <v>885</v>
      </c>
    </row>
    <row r="16" spans="1:7">
      <c r="A16" s="4" t="s">
        <v>886</v>
      </c>
    </row>
    <row r="17" spans="1:7">
      <c r="A17" s="3" t="s">
        <v>877</v>
      </c>
    </row>
    <row r="18" spans="1:7">
      <c r="A18" s="4" t="s">
        <v>147</v>
      </c>
      <c r="F18" s="5" t="n">
        <v>50000</v>
      </c>
    </row>
    <row r="19" spans="1:7">
      <c r="A19" s="4" t="s">
        <v>887</v>
      </c>
    </row>
    <row r="20" spans="1:7">
      <c r="A20" s="3" t="s">
        <v>877</v>
      </c>
    </row>
    <row r="21" spans="1:7">
      <c r="A21" s="4" t="s">
        <v>646</v>
      </c>
      <c r="C21" s="7" t="n">
        <v>183333</v>
      </c>
    </row>
    <row r="22" spans="1:7">
      <c r="A22" s="4" t="s">
        <v>31</v>
      </c>
      <c r="C22" s="7" t="n">
        <v>166666</v>
      </c>
    </row>
    <row r="23" spans="1:7">
      <c r="A23" s="4" t="s">
        <v>627</v>
      </c>
      <c r="B23" s="7" t="n">
        <v>16666</v>
      </c>
    </row>
    <row r="24" spans="1:7">
      <c r="A24" s="4" t="s">
        <v>881</v>
      </c>
      <c r="C24" s="5" t="n">
        <v>25000</v>
      </c>
    </row>
    <row r="25" spans="1:7">
      <c r="A25" s="4" t="s">
        <v>882</v>
      </c>
      <c r="C25" s="7" t="n">
        <v>1</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88</v>
      </c>
      <c r="B1" s="2" t="s">
        <v>685</v>
      </c>
      <c r="C1" s="2" t="s">
        <v>1</v>
      </c>
    </row>
    <row r="2" spans="1:4">
      <c r="B2" s="2" t="s">
        <v>889</v>
      </c>
      <c r="C2" s="2" t="s">
        <v>2</v>
      </c>
      <c r="D2" s="2" t="s">
        <v>29</v>
      </c>
    </row>
    <row r="3" spans="1:4">
      <c r="A3" s="3" t="s">
        <v>890</v>
      </c>
    </row>
    <row r="4" spans="1:4">
      <c r="A4" s="4" t="s">
        <v>72</v>
      </c>
      <c r="C4" s="5" t="n">
        <v>71363953</v>
      </c>
      <c r="D4" s="5" t="n">
        <v>28771402</v>
      </c>
    </row>
    <row r="5" spans="1:4">
      <c r="A5" s="4" t="s">
        <v>819</v>
      </c>
      <c r="C5" s="4" t="s">
        <v>820</v>
      </c>
    </row>
    <row r="6" spans="1:4">
      <c r="A6" s="4" t="s">
        <v>891</v>
      </c>
      <c r="C6" s="5" t="n">
        <v>490000</v>
      </c>
    </row>
    <row r="7" spans="1:4">
      <c r="A7" s="4" t="s">
        <v>795</v>
      </c>
    </row>
    <row r="8" spans="1:4">
      <c r="A8" s="3" t="s">
        <v>890</v>
      </c>
    </row>
    <row r="9" spans="1:4">
      <c r="A9" s="4" t="s">
        <v>892</v>
      </c>
      <c r="B9" s="5" t="n">
        <v>5000000</v>
      </c>
    </row>
    <row r="10" spans="1:4">
      <c r="A10" s="4" t="s">
        <v>72</v>
      </c>
      <c r="C10" s="5" t="n">
        <v>1109995</v>
      </c>
    </row>
    <row r="11" spans="1:4">
      <c r="A11" s="4" t="s">
        <v>819</v>
      </c>
      <c r="B11" s="4" t="s">
        <v>5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893</v>
      </c>
      <c r="B1" s="2" t="s">
        <v>1</v>
      </c>
    </row>
    <row r="2" spans="1:3">
      <c r="B2" s="2" t="s">
        <v>2</v>
      </c>
      <c r="C2" s="2" t="s">
        <v>79</v>
      </c>
    </row>
    <row r="3" spans="1:3">
      <c r="A3" s="3" t="s">
        <v>894</v>
      </c>
    </row>
    <row r="4" spans="1:3">
      <c r="A4" s="4" t="s">
        <v>895</v>
      </c>
      <c r="B4" s="4" t="s">
        <v>896</v>
      </c>
    </row>
    <row r="5" spans="1:3">
      <c r="A5" s="4" t="s">
        <v>897</v>
      </c>
      <c r="B5" s="7" t="n">
        <v>0</v>
      </c>
    </row>
    <row r="6" spans="1:3">
      <c r="A6" s="4" t="s">
        <v>898</v>
      </c>
      <c r="B6" s="4" t="s">
        <v>384</v>
      </c>
    </row>
    <row r="7" spans="1:3">
      <c r="A7" s="4" t="s">
        <v>899</v>
      </c>
      <c r="B7" s="7" t="n">
        <v>9825000</v>
      </c>
      <c r="C7" s="7" t="n">
        <v>58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31"/>
    <col customWidth="1" max="5" min="5" width="21"/>
  </cols>
  <sheetData>
    <row r="1" spans="1:5">
      <c r="A1" s="1" t="s">
        <v>900</v>
      </c>
      <c r="B1" s="2" t="s">
        <v>78</v>
      </c>
      <c r="D1" s="2" t="s">
        <v>1</v>
      </c>
    </row>
    <row r="2" spans="1:5">
      <c r="B2" s="2" t="s">
        <v>482</v>
      </c>
      <c r="C2" s="2" t="s">
        <v>610</v>
      </c>
      <c r="D2" s="2" t="s">
        <v>901</v>
      </c>
      <c r="E2" s="2" t="s">
        <v>610</v>
      </c>
    </row>
    <row r="3" spans="1:5">
      <c r="A3" s="3" t="s">
        <v>902</v>
      </c>
    </row>
    <row r="4" spans="1:5">
      <c r="A4" s="4" t="s">
        <v>903</v>
      </c>
      <c r="B4" s="7" t="n">
        <v>133211</v>
      </c>
      <c r="C4" s="7" t="n">
        <v>14438</v>
      </c>
      <c r="D4" s="7" t="n">
        <v>217662</v>
      </c>
      <c r="E4" s="7" t="n">
        <v>55159</v>
      </c>
    </row>
    <row r="5" spans="1:5">
      <c r="A5" s="4" t="s">
        <v>904</v>
      </c>
      <c r="D5" s="4" t="s">
        <v>905</v>
      </c>
    </row>
    <row r="6" spans="1:5">
      <c r="A6" s="4" t="s">
        <v>906</v>
      </c>
      <c r="D6" s="5" t="n">
        <v>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907</v>
      </c>
      <c r="B1" s="2" t="s">
        <v>78</v>
      </c>
      <c r="D1" s="2" t="s">
        <v>1</v>
      </c>
    </row>
    <row r="2" spans="1:5">
      <c r="B2" s="2" t="s">
        <v>2</v>
      </c>
      <c r="C2" s="2" t="s">
        <v>79</v>
      </c>
      <c r="D2" s="2" t="s">
        <v>2</v>
      </c>
      <c r="E2" s="2" t="s">
        <v>79</v>
      </c>
    </row>
    <row r="3" spans="1:5">
      <c r="A3" s="3" t="s">
        <v>908</v>
      </c>
    </row>
    <row r="4" spans="1:5">
      <c r="A4" s="4" t="s">
        <v>398</v>
      </c>
      <c r="B4" s="7" t="n">
        <v>3113721</v>
      </c>
      <c r="C4" s="7" t="n">
        <v>1129746</v>
      </c>
      <c r="D4" s="7" t="n">
        <v>6116101</v>
      </c>
      <c r="E4" s="7" t="n">
        <v>2837145</v>
      </c>
    </row>
    <row r="5" spans="1:5">
      <c r="A5" s="4" t="s">
        <v>85</v>
      </c>
      <c r="B5" s="5" t="n">
        <v>1203187</v>
      </c>
      <c r="C5" s="5" t="n">
        <v>814031</v>
      </c>
      <c r="D5" s="5" t="n">
        <v>3892716</v>
      </c>
      <c r="E5" s="5" t="n">
        <v>2192366</v>
      </c>
    </row>
    <row r="6" spans="1:5">
      <c r="A6" s="4" t="s">
        <v>909</v>
      </c>
      <c r="B6" s="5" t="n">
        <v>1910534</v>
      </c>
      <c r="C6" s="5" t="n">
        <v>315715</v>
      </c>
      <c r="D6" s="5" t="n">
        <v>2223385</v>
      </c>
      <c r="E6" s="5" t="n">
        <v>644779</v>
      </c>
    </row>
    <row r="7" spans="1:5">
      <c r="A7" s="4" t="s">
        <v>92</v>
      </c>
      <c r="B7" s="5" t="n">
        <v>3971141</v>
      </c>
      <c r="C7" s="5" t="n">
        <v>1039904</v>
      </c>
      <c r="D7" s="5" t="n">
        <v>9219691</v>
      </c>
      <c r="E7" s="5" t="n">
        <v>2186942</v>
      </c>
    </row>
    <row r="8" spans="1:5">
      <c r="A8" s="4" t="s">
        <v>93</v>
      </c>
      <c r="B8" s="5" t="n">
        <v>-2060607</v>
      </c>
      <c r="C8" s="5" t="n">
        <v>-724189</v>
      </c>
      <c r="D8" s="5" t="n">
        <v>-6996306</v>
      </c>
      <c r="E8" s="5" t="n">
        <v>-1542163</v>
      </c>
    </row>
    <row r="9" spans="1:5">
      <c r="A9" s="4" t="s">
        <v>910</v>
      </c>
      <c r="B9" s="5" t="n">
        <v>59029</v>
      </c>
      <c r="C9" s="5" t="n">
        <v>468832</v>
      </c>
      <c r="D9" s="5" t="n">
        <v>2050829</v>
      </c>
      <c r="E9" s="5" t="n">
        <v>-6577864</v>
      </c>
    </row>
    <row r="10" spans="1:5">
      <c r="A10" s="4" t="s">
        <v>911</v>
      </c>
      <c r="B10" s="5" t="n">
        <v>-2001578</v>
      </c>
      <c r="C10" s="5" t="n">
        <v>-255357</v>
      </c>
      <c r="D10" s="5" t="n">
        <v>-4945477</v>
      </c>
      <c r="E10" s="5" t="n">
        <v>-8120027</v>
      </c>
    </row>
    <row r="11" spans="1:5">
      <c r="A11" s="4" t="s">
        <v>912</v>
      </c>
    </row>
    <row r="12" spans="1:5">
      <c r="A12" s="3" t="s">
        <v>908</v>
      </c>
    </row>
    <row r="13" spans="1:5">
      <c r="A13" s="4" t="s">
        <v>398</v>
      </c>
      <c r="B13" s="5" t="n">
        <v>1141676</v>
      </c>
      <c r="C13" s="5" t="n">
        <v>1129746</v>
      </c>
      <c r="D13" s="5" t="n">
        <v>3432651</v>
      </c>
      <c r="E13" s="5" t="n">
        <v>2837145</v>
      </c>
    </row>
    <row r="14" spans="1:5">
      <c r="A14" s="4" t="s">
        <v>85</v>
      </c>
      <c r="B14" s="5" t="n">
        <v>240746</v>
      </c>
      <c r="C14" s="5" t="n">
        <v>814031</v>
      </c>
      <c r="D14" s="5" t="n">
        <v>2458548</v>
      </c>
      <c r="E14" s="5" t="n">
        <v>2192366</v>
      </c>
    </row>
    <row r="15" spans="1:5">
      <c r="A15" s="4" t="s">
        <v>909</v>
      </c>
      <c r="B15" s="5" t="n">
        <v>900930</v>
      </c>
      <c r="C15" s="5" t="n">
        <v>315715</v>
      </c>
      <c r="D15" s="5" t="n">
        <v>974103</v>
      </c>
      <c r="E15" s="5" t="n">
        <v>644779</v>
      </c>
    </row>
    <row r="16" spans="1:5">
      <c r="A16" s="4" t="s">
        <v>92</v>
      </c>
      <c r="B16" s="5" t="n">
        <v>2536916</v>
      </c>
      <c r="C16" s="5" t="n">
        <v>1039904</v>
      </c>
      <c r="D16" s="5" t="n">
        <v>7279486</v>
      </c>
      <c r="E16" s="5" t="n">
        <v>2186942</v>
      </c>
    </row>
    <row r="17" spans="1:5">
      <c r="A17" s="4" t="s">
        <v>93</v>
      </c>
      <c r="B17" s="5" t="n">
        <v>-1635986</v>
      </c>
      <c r="C17" s="5" t="n">
        <v>-724189</v>
      </c>
      <c r="D17" s="5" t="n">
        <v>-6305383</v>
      </c>
      <c r="E17" s="5" t="n">
        <v>-1542163</v>
      </c>
    </row>
    <row r="18" spans="1:5">
      <c r="A18" s="4" t="s">
        <v>910</v>
      </c>
      <c r="B18" s="5" t="n">
        <v>58716</v>
      </c>
      <c r="C18" s="5" t="n">
        <v>468832</v>
      </c>
      <c r="D18" s="5" t="n">
        <v>2050109</v>
      </c>
      <c r="E18" s="5" t="n">
        <v>-6577864</v>
      </c>
    </row>
    <row r="19" spans="1:5">
      <c r="A19" s="4" t="s">
        <v>911</v>
      </c>
      <c r="B19" s="5" t="n">
        <v>-1577270</v>
      </c>
      <c r="C19" s="5" t="n">
        <v>-255357</v>
      </c>
      <c r="D19" s="5" t="n">
        <v>-4255274</v>
      </c>
      <c r="E19" s="5" t="n">
        <v>-8120027</v>
      </c>
    </row>
    <row r="20" spans="1:5">
      <c r="A20" s="4" t="s">
        <v>913</v>
      </c>
    </row>
    <row r="21" spans="1:5">
      <c r="A21" s="3" t="s">
        <v>908</v>
      </c>
    </row>
    <row r="22" spans="1:5">
      <c r="A22" s="4" t="s">
        <v>398</v>
      </c>
      <c r="B22" s="5" t="n">
        <v>318850</v>
      </c>
      <c r="C22" s="4" t="s">
        <v>49</v>
      </c>
      <c r="D22" s="5" t="n">
        <v>454113</v>
      </c>
      <c r="E22" s="4" t="s">
        <v>49</v>
      </c>
    </row>
    <row r="23" spans="1:5">
      <c r="A23" s="4" t="s">
        <v>85</v>
      </c>
      <c r="B23" s="5" t="n">
        <v>194013</v>
      </c>
      <c r="C23" s="4" t="s">
        <v>49</v>
      </c>
      <c r="D23" s="5" t="n">
        <v>379046</v>
      </c>
      <c r="E23" s="4" t="s">
        <v>49</v>
      </c>
    </row>
    <row r="24" spans="1:5">
      <c r="A24" s="4" t="s">
        <v>909</v>
      </c>
      <c r="B24" s="5" t="n">
        <v>124837</v>
      </c>
      <c r="C24" s="4" t="s">
        <v>49</v>
      </c>
      <c r="D24" s="5" t="n">
        <v>75067</v>
      </c>
      <c r="E24" s="4" t="s">
        <v>49</v>
      </c>
    </row>
    <row r="25" spans="1:5">
      <c r="A25" s="4" t="s">
        <v>92</v>
      </c>
      <c r="B25" s="5" t="n">
        <v>49683</v>
      </c>
      <c r="C25" s="4" t="s">
        <v>49</v>
      </c>
      <c r="D25" s="5" t="n">
        <v>134097</v>
      </c>
      <c r="E25" s="4" t="s">
        <v>49</v>
      </c>
    </row>
    <row r="26" spans="1:5">
      <c r="A26" s="4" t="s">
        <v>93</v>
      </c>
      <c r="B26" s="5" t="n">
        <v>75154</v>
      </c>
      <c r="C26" s="4" t="s">
        <v>49</v>
      </c>
      <c r="D26" s="5" t="n">
        <v>-59030</v>
      </c>
      <c r="E26" s="4" t="s">
        <v>49</v>
      </c>
    </row>
    <row r="27" spans="1:5">
      <c r="A27" s="4" t="s">
        <v>910</v>
      </c>
      <c r="B27" s="5" t="n">
        <v>406</v>
      </c>
      <c r="C27" s="4" t="s">
        <v>49</v>
      </c>
      <c r="D27" s="5" t="n">
        <v>804</v>
      </c>
      <c r="E27" s="4" t="s">
        <v>49</v>
      </c>
    </row>
    <row r="28" spans="1:5">
      <c r="A28" s="4" t="s">
        <v>911</v>
      </c>
      <c r="B28" s="5" t="n">
        <v>75560</v>
      </c>
      <c r="C28" s="4" t="s">
        <v>49</v>
      </c>
      <c r="D28" s="5" t="n">
        <v>-58226</v>
      </c>
      <c r="E28" s="4" t="s">
        <v>49</v>
      </c>
    </row>
    <row r="29" spans="1:5">
      <c r="A29" s="4" t="s">
        <v>562</v>
      </c>
    </row>
    <row r="30" spans="1:5">
      <c r="A30" s="3" t="s">
        <v>908</v>
      </c>
    </row>
    <row r="31" spans="1:5">
      <c r="A31" s="4" t="s">
        <v>398</v>
      </c>
      <c r="B31" s="5" t="n">
        <v>1653195</v>
      </c>
      <c r="C31" s="4" t="s">
        <v>49</v>
      </c>
      <c r="D31" s="5" t="n">
        <v>2229337</v>
      </c>
      <c r="E31" s="4" t="s">
        <v>49</v>
      </c>
    </row>
    <row r="32" spans="1:5">
      <c r="A32" s="4" t="s">
        <v>85</v>
      </c>
      <c r="B32" s="5" t="n">
        <v>768428</v>
      </c>
      <c r="C32" s="4" t="s">
        <v>49</v>
      </c>
      <c r="D32" s="5" t="n">
        <v>1055122</v>
      </c>
      <c r="E32" s="4" t="s">
        <v>49</v>
      </c>
    </row>
    <row r="33" spans="1:5">
      <c r="A33" s="4" t="s">
        <v>909</v>
      </c>
      <c r="B33" s="5" t="n">
        <v>884767</v>
      </c>
      <c r="C33" s="4" t="s">
        <v>49</v>
      </c>
      <c r="D33" s="5" t="n">
        <v>1174215</v>
      </c>
      <c r="E33" s="4" t="s">
        <v>49</v>
      </c>
    </row>
    <row r="34" spans="1:5">
      <c r="A34" s="4" t="s">
        <v>92</v>
      </c>
      <c r="B34" s="5" t="n">
        <v>1384542</v>
      </c>
      <c r="C34" s="4" t="s">
        <v>49</v>
      </c>
      <c r="D34" s="5" t="n">
        <v>1806108</v>
      </c>
      <c r="E34" s="4" t="s">
        <v>49</v>
      </c>
    </row>
    <row r="35" spans="1:5">
      <c r="A35" s="4" t="s">
        <v>93</v>
      </c>
      <c r="B35" s="5" t="n">
        <v>-499775</v>
      </c>
      <c r="C35" s="4" t="s">
        <v>49</v>
      </c>
      <c r="D35" s="5" t="n">
        <v>-631893</v>
      </c>
      <c r="E35" s="4" t="s">
        <v>49</v>
      </c>
    </row>
    <row r="36" spans="1:5">
      <c r="A36" s="4" t="s">
        <v>910</v>
      </c>
      <c r="B36" s="5" t="n">
        <v>-93</v>
      </c>
      <c r="C36" s="4" t="s">
        <v>49</v>
      </c>
      <c r="D36" s="5" t="n">
        <v>-84</v>
      </c>
      <c r="E36" s="4" t="s">
        <v>49</v>
      </c>
    </row>
    <row r="37" spans="1:5">
      <c r="A37" s="4" t="s">
        <v>911</v>
      </c>
      <c r="B37" s="7" t="n">
        <v>-499868</v>
      </c>
      <c r="C37" s="4" t="s">
        <v>49</v>
      </c>
      <c r="D37" s="7" t="n">
        <v>-631977</v>
      </c>
      <c r="E37" s="4" t="s">
        <v>4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914</v>
      </c>
      <c r="B1" s="2" t="s">
        <v>685</v>
      </c>
    </row>
    <row r="2" spans="1:4">
      <c r="B2" s="2" t="s">
        <v>915</v>
      </c>
      <c r="C2" s="2" t="s">
        <v>743</v>
      </c>
      <c r="D2" s="2" t="s">
        <v>751</v>
      </c>
    </row>
    <row r="3" spans="1:4">
      <c r="A3" s="3" t="s">
        <v>916</v>
      </c>
    </row>
    <row r="4" spans="1:4">
      <c r="A4" s="4" t="s">
        <v>754</v>
      </c>
      <c r="D4" s="5" t="n">
        <v>15000</v>
      </c>
    </row>
    <row r="5" spans="1:4">
      <c r="A5" s="4" t="s">
        <v>763</v>
      </c>
    </row>
    <row r="6" spans="1:4">
      <c r="A6" s="3" t="s">
        <v>916</v>
      </c>
    </row>
    <row r="7" spans="1:4">
      <c r="A7" s="4" t="s">
        <v>754</v>
      </c>
      <c r="C7" s="5" t="n">
        <v>183333</v>
      </c>
    </row>
    <row r="8" spans="1:4">
      <c r="A8" s="4" t="s">
        <v>917</v>
      </c>
    </row>
    <row r="9" spans="1:4">
      <c r="A9" s="3" t="s">
        <v>916</v>
      </c>
    </row>
    <row r="10" spans="1:4">
      <c r="A10" s="4" t="s">
        <v>754</v>
      </c>
      <c r="B10" s="5" t="n">
        <v>583333</v>
      </c>
    </row>
    <row r="11" spans="1:4">
      <c r="A11" s="4" t="s">
        <v>918</v>
      </c>
      <c r="B11" s="9" t="n">
        <v>0.9</v>
      </c>
    </row>
    <row r="12" spans="1:4">
      <c r="A12" s="4" t="s">
        <v>919</v>
      </c>
      <c r="B12" s="7" t="n">
        <v>524999</v>
      </c>
    </row>
    <row r="13" spans="1:4">
      <c r="A13" s="4" t="s">
        <v>920</v>
      </c>
    </row>
    <row r="14" spans="1:4">
      <c r="A14" s="3" t="s">
        <v>916</v>
      </c>
    </row>
    <row r="15" spans="1:4">
      <c r="A15" s="4" t="s">
        <v>921</v>
      </c>
      <c r="B15" s="5" t="n">
        <v>10000</v>
      </c>
    </row>
    <row r="16" spans="1:4">
      <c r="A16" s="4" t="s">
        <v>922</v>
      </c>
      <c r="B16" s="9" t="n">
        <v>1.02</v>
      </c>
    </row>
    <row r="17" spans="1:4">
      <c r="A17" s="4" t="s">
        <v>423</v>
      </c>
      <c r="B17" s="7" t="n">
        <v>10200</v>
      </c>
    </row>
    <row r="18" spans="1:4">
      <c r="A18" s="4" t="s">
        <v>923</v>
      </c>
    </row>
    <row r="19" spans="1:4">
      <c r="A19" s="3" t="s">
        <v>916</v>
      </c>
    </row>
    <row r="20" spans="1:4">
      <c r="A20" s="4" t="s">
        <v>921</v>
      </c>
      <c r="B20" s="5" t="n">
        <v>10000</v>
      </c>
    </row>
    <row r="21" spans="1:4">
      <c r="A21" s="4" t="s">
        <v>922</v>
      </c>
      <c r="B21" s="9" t="n">
        <v>1.02</v>
      </c>
    </row>
    <row r="22" spans="1:4">
      <c r="A22" s="4" t="s">
        <v>423</v>
      </c>
      <c r="B22" s="7" t="n">
        <v>10200</v>
      </c>
    </row>
    <row r="23" spans="1:4">
      <c r="A23" s="4" t="s">
        <v>924</v>
      </c>
    </row>
    <row r="24" spans="1:4">
      <c r="A24" s="3" t="s">
        <v>916</v>
      </c>
    </row>
    <row r="25" spans="1:4">
      <c r="A25" s="4" t="s">
        <v>925</v>
      </c>
      <c r="B25" s="7" t="n">
        <v>175000</v>
      </c>
    </row>
    <row r="26" spans="1:4">
      <c r="A26" s="4" t="s">
        <v>926</v>
      </c>
      <c r="B26" s="4" t="s">
        <v>927</v>
      </c>
    </row>
    <row r="27" spans="1:4">
      <c r="A27" s="4" t="s">
        <v>928</v>
      </c>
    </row>
    <row r="28" spans="1:4">
      <c r="A28" s="3" t="s">
        <v>916</v>
      </c>
    </row>
    <row r="29" spans="1:4">
      <c r="A29" s="4" t="s">
        <v>925</v>
      </c>
      <c r="B29" s="7" t="n">
        <v>175000</v>
      </c>
    </row>
    <row r="30" spans="1:4">
      <c r="A30" s="4" t="s">
        <v>926</v>
      </c>
      <c r="B30" s="4" t="s">
        <v>927</v>
      </c>
    </row>
    <row r="31" spans="1:4">
      <c r="A31" s="4" t="s">
        <v>929</v>
      </c>
    </row>
    <row r="32" spans="1:4">
      <c r="A32" s="3" t="s">
        <v>916</v>
      </c>
    </row>
    <row r="33" spans="1:4">
      <c r="A33" s="4" t="s">
        <v>754</v>
      </c>
      <c r="B33" s="5" t="n">
        <v>111111</v>
      </c>
    </row>
    <row r="34" spans="1:4">
      <c r="A34" s="4" t="s">
        <v>918</v>
      </c>
      <c r="B34" s="9" t="n">
        <v>0.9</v>
      </c>
    </row>
    <row r="35" spans="1:4">
      <c r="A35" s="4" t="s">
        <v>919</v>
      </c>
      <c r="B35" s="7" t="n">
        <v>1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1:21Z</dcterms:created>
  <dcterms:modified xmlns:dcterms="http://purl.org/dc/terms/" xmlns:xsi="http://www.w3.org/2001/XMLSchema-instance" xsi:type="dcterms:W3CDTF">2018-11-14T15:41:21Z</dcterms:modified>
</cp:coreProperties>
</file>